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Stoc" sheetId="6" r:id="rId6"/>
    <s:sheet name="Consolidated Statements of Sto7" sheetId="7" r:id="rId7"/>
    <s:sheet name="Consolidated Statements of Cash" sheetId="8" r:id="rId8"/>
    <s:sheet name="Summary of Significant Accounti" sheetId="9" r:id="rId9"/>
    <s:sheet name="Earnings Per Share" sheetId="10" r:id="rId10"/>
    <s:sheet name="Comprehensive Income (Loss)" sheetId="11" r:id="rId11"/>
    <s:sheet name="Fair Value" sheetId="12" r:id="rId12"/>
    <s:sheet name="Trade Accounts Receivable" sheetId="13" r:id="rId13"/>
    <s:sheet name="Inventories" sheetId="14" r:id="rId14"/>
    <s:sheet name="Property &amp; Equipment" sheetId="15" r:id="rId15"/>
    <s:sheet name="Financial Instruments and Inves" sheetId="16" r:id="rId16"/>
    <s:sheet name="Income Taxes" sheetId="17" r:id="rId17"/>
    <s:sheet name="Employee Retirement Plans" sheetId="18" r:id="rId18"/>
    <s:sheet name="Stock-Based Compensation" sheetId="19" r:id="rId19"/>
    <s:sheet name="Commitments and Contingencies" sheetId="20" r:id="rId20"/>
    <s:sheet name="Derivative Financial Instrument" sheetId="21" r:id="rId21"/>
    <s:sheet name="Transactions With Affiliate" sheetId="22" r:id="rId22"/>
    <s:sheet name="Segment and Geographic Informat" sheetId="23" r:id="rId23"/>
    <s:sheet name="Summary of Quarterly Financial " sheetId="24" r:id="rId24"/>
    <s:sheet name="Subsequent Event" sheetId="25" r:id="rId25"/>
    <s:sheet name="Summary of Significant Accoun26" sheetId="26" r:id="rId26"/>
    <s:sheet name="Summary of Significant Accoun27" sheetId="27" r:id="rId27"/>
    <s:sheet name="Earnings Per Share (Tables)" sheetId="28" r:id="rId28"/>
    <s:sheet name="Comprehensive Income (Tables)" sheetId="29" r:id="rId29"/>
    <s:sheet name="Fair Value (Tables)" sheetId="30" r:id="rId30"/>
    <s:sheet name="Trade Accounts Receivable (Tabl" sheetId="31" r:id="rId31"/>
    <s:sheet name="Inventories (Tables)" sheetId="32" r:id="rId32"/>
    <s:sheet name="Property &amp; Equipment (Tables)" sheetId="33" r:id="rId33"/>
    <s:sheet name="Financial Instruments and Inv34" sheetId="34" r:id="rId34"/>
    <s:sheet name="Income Taxes (Tables)" sheetId="35" r:id="rId35"/>
    <s:sheet name="Pension Plans (Tables)" sheetId="36" r:id="rId36"/>
    <s:sheet name="Stock Based Compensation (Table" sheetId="37" r:id="rId37"/>
    <s:sheet name="Commitments and Contingencies (" sheetId="38" r:id="rId38"/>
    <s:sheet name="Derivative Financial Instrume39" sheetId="39" r:id="rId39"/>
    <s:sheet name="Transactions with Affiliate (Ta" sheetId="40" r:id="rId40"/>
    <s:sheet name="Segment and Geographic Inform41" sheetId="41" r:id="rId41"/>
    <s:sheet name="Summary of Quarterly Financia42" sheetId="42" r:id="rId42"/>
    <s:sheet name="Summary of Significant Accoun43" sheetId="43" r:id="rId43"/>
    <s:sheet name="Summary of Significant Accoun44" sheetId="44" r:id="rId44"/>
    <s:sheet name="Earnings Per Share (Basic and d" sheetId="45" r:id="rId45"/>
    <s:sheet name="Comprehensive Income (Comprehen" sheetId="46" r:id="rId46"/>
    <s:sheet name="Comprehensive Income (Accumulat" sheetId="47" r:id="rId47"/>
    <s:sheet name="Fair Value (Measurement Inputs)" sheetId="48" r:id="rId48"/>
    <s:sheet name="Trade Accounts Receivable (Trad" sheetId="49" r:id="rId49"/>
    <s:sheet name="Trade Accounts Receivable (Allo" sheetId="50" r:id="rId50"/>
    <s:sheet name="Inventories (Details)" sheetId="51" r:id="rId51"/>
    <s:sheet name="Property &amp; Equipment (Details)" sheetId="52" r:id="rId52"/>
    <s:sheet name="Financial Instruments and Inv53" sheetId="53" r:id="rId53"/>
    <s:sheet name="Financial Instruments and Inv54" sheetId="54" r:id="rId54"/>
    <s:sheet name="Income Taxes (Narrative) (Detai" sheetId="55" r:id="rId55"/>
    <s:sheet name="Income Taxes (Schedule of Incom" sheetId="56" r:id="rId56"/>
    <s:sheet name="Income Taxes (Schedule of Compo" sheetId="57" r:id="rId57"/>
    <s:sheet name="Income Taxes (Schedule of Defer" sheetId="58" r:id="rId58"/>
    <s:sheet name="Income Taxes (Summary of Gross " sheetId="59" r:id="rId59"/>
    <s:sheet name="Income Taxes (Valuation Allowan" sheetId="60" r:id="rId60"/>
    <s:sheet name="Income Taxes (Balance Sheet Pre" sheetId="61" r:id="rId61"/>
    <s:sheet name="Income Taxes (Tax Rate Reconcil" sheetId="62" r:id="rId62"/>
    <s:sheet name="Income Taxes (Scheduled of Unce" sheetId="63" r:id="rId63"/>
    <s:sheet name="Pension Plans (Narrative) (Deta" sheetId="64" r:id="rId64"/>
    <s:sheet name="Pension Plans (Schedule of Bene" sheetId="65" r:id="rId65"/>
    <s:sheet name="Pension Plans (Schedule of Assu" sheetId="66" r:id="rId66"/>
    <s:sheet name="Pension Plans (Schedule of Amou" sheetId="67" r:id="rId67"/>
    <s:sheet name="Pension Plans (Schedule of Peri" sheetId="68" r:id="rId68"/>
    <s:sheet name="Pension Plans (Net Periodic Pen" sheetId="69" r:id="rId69"/>
    <s:sheet name="Pension Plans (Schedule of As70" sheetId="70" r:id="rId70"/>
    <s:sheet name="Pension Plans (Schedule of Fair" sheetId="71" r:id="rId71"/>
    <s:sheet name="Pension Plans (Schedule of Allo" sheetId="72" r:id="rId72"/>
    <s:sheet name="Pension Plans (Schedule of Esti" sheetId="73" r:id="rId73"/>
    <s:sheet name="Stock-Based Compensation (Narra" sheetId="74" r:id="rId74"/>
    <s:sheet name="Stock Based Compensation (Sched" sheetId="75" r:id="rId75"/>
    <s:sheet name="Stock Based Compensation (Sch76" sheetId="76" r:id="rId76"/>
    <s:sheet name="Stock Based Compensation (Sch77" sheetId="77" r:id="rId77"/>
    <s:sheet name="Commitments and Contingencies78" sheetId="78" r:id="rId78"/>
    <s:sheet name="Commitments and Contingencies79" sheetId="79" r:id="rId79"/>
    <s:sheet name="Derivative Financial Instrume80" sheetId="80" r:id="rId80"/>
    <s:sheet name="Derivative Financial Instrume81" sheetId="81" r:id="rId81"/>
    <s:sheet name="Transactions with Affiliate (De" sheetId="82" r:id="rId82"/>
    <s:sheet name="Segment and Geographic Inform83" sheetId="83" r:id="rId83"/>
    <s:sheet name="Segment and Geographic Inform84" sheetId="84" r:id="rId84"/>
    <s:sheet name="Segment and Geographic Inform85" sheetId="85" r:id="rId85"/>
    <s:sheet name="Segment and Geographic Inform86" sheetId="86" r:id="rId86"/>
    <s:sheet name="Segment and Geographic Inform87" sheetId="87" r:id="rId87"/>
    <s:sheet name="Segment and Geographic Inform88" sheetId="88" r:id="rId88"/>
    <s:sheet name="Segment and Geographic Inform89" sheetId="89" r:id="rId89"/>
    <s:sheet name="Segment and Geographic Inform90" sheetId="90" r:id="rId90"/>
    <s:sheet name="Summary of Quarterly Financia91" sheetId="91" r:id="rId91"/>
    <s:sheet name="Summary of Quarterly Financia92" sheetId="92" r:id="rId92"/>
    <s:sheet name="Subsequent Event (Narrative) (D" sheetId="93" r:id="rId93"/>
  </s:sheets>
  <s:definedNames/>
  <s:calcPr calcId="124519" calcMode="auto" fullCalcOnLoad="1"/>
</s:workbook>
</file>

<file path=xl/sharedStrings.xml><?xml version="1.0" encoding="utf-8"?>
<sst xmlns="http://schemas.openxmlformats.org/spreadsheetml/2006/main" uniqueCount="826">
  <si>
    <t>Document And Entity Information - USD ($)</t>
  </si>
  <si>
    <t>12 Months Ended</t>
  </si>
  <si>
    <t>Mar. 31, 2016</t>
  </si>
  <si>
    <t>May. 16, 2016</t>
  </si>
  <si>
    <t>Sep. 30, 2015</t>
  </si>
  <si>
    <t>Document And Entity Information [Abstract]</t>
  </si>
  <si>
    <t>Document Type</t>
  </si>
  <si>
    <t>10-K</t>
  </si>
  <si>
    <t>Amendment Flag</t>
  </si>
  <si>
    <t>false</t>
  </si>
  <si>
    <t>Document Period End Date</t>
  </si>
  <si>
    <t>Mar. 31,
		2016</t>
  </si>
  <si>
    <t>Document Fiscal Period Focus</t>
  </si>
  <si>
    <t>FY</t>
  </si>
  <si>
    <t>Document Fiscal Year Focus</t>
  </si>
  <si>
    <t>Entity Registrant Name</t>
  </si>
  <si>
    <t>AVX Corp</t>
  </si>
  <si>
    <t>Entity Central Index Key</t>
  </si>
  <si>
    <t>Current Fiscal Year End Date</t>
  </si>
  <si>
    <t>--03-31</t>
  </si>
  <si>
    <t>Entity Filer Category</t>
  </si>
  <si>
    <t>Accelerated Filer</t>
  </si>
  <si>
    <t>Entity Common Stock, Shares Outstanding</t>
  </si>
  <si>
    <t>Entity Public Float</t>
  </si>
  <si>
    <t>Entity Current Reporting Status</t>
  </si>
  <si>
    <t>Yes</t>
  </si>
  <si>
    <t>Entity Well-known Seasoned Issuer</t>
  </si>
  <si>
    <t>Entity Voluntary Filers</t>
  </si>
  <si>
    <t>No</t>
  </si>
  <si>
    <t>Trading Symbol</t>
  </si>
  <si>
    <t>AVX</t>
  </si>
  <si>
    <t>Consolidated Balance Sheets - USD ($) $ in Thousands</t>
  </si>
  <si>
    <t>Mar. 31, 2015</t>
  </si>
  <si>
    <t>Assets</t>
  </si>
  <si>
    <t>Cash and cash equivalents</t>
  </si>
  <si>
    <t>Short-term investments in securities</t>
  </si>
  <si>
    <t>Accounts receivable - trade, net</t>
  </si>
  <si>
    <t>Accounts receivable - affiliates</t>
  </si>
  <si>
    <t>Inventories</t>
  </si>
  <si>
    <t>Income taxes receivable</t>
  </si>
  <si>
    <t>Deferred income taxes</t>
  </si>
  <si>
    <t>Prepaid and other</t>
  </si>
  <si>
    <t>Total current assets</t>
  </si>
  <si>
    <t>Long-term investments in securities</t>
  </si>
  <si>
    <t>Property and equipment, net</t>
  </si>
  <si>
    <t>Goodwill</t>
  </si>
  <si>
    <t>Intangible assets, net</t>
  </si>
  <si>
    <t>Deferred income taxes - non-current</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Other liabilities</t>
  </si>
  <si>
    <t>Total non-current liabilities</t>
  </si>
  <si>
    <t>Total Liabilities</t>
  </si>
  <si>
    <t>Commitments and contingencies (Note 12)</t>
  </si>
  <si>
    <t xml:space="preserve"> </t>
  </si>
  <si>
    <t>Stockholders' Equity:</t>
  </si>
  <si>
    <t>Preferred stock, par value $.01 per share: Authorized, 20,000 shares; None issued and outstanding</t>
  </si>
  <si>
    <t>Common stock, par value $.01 per share: Authorized, 300,000 shares; issued, 176,368 shares; outstanding 168,221 and 168,190 shares for 2014 and 2015, respectively</t>
  </si>
  <si>
    <t>Additional paid-in capital</t>
  </si>
  <si>
    <t>Retained earnings</t>
  </si>
  <si>
    <t>Accumulated other comprehensive income (loss)</t>
  </si>
  <si>
    <t>Treasury stock, at cost: 8,148 and 8,178 shares for 2014 and 2015, respectively</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4</t>
  </si>
  <si>
    <t>Consolidated Statements of Operations [Abstract]</t>
  </si>
  <si>
    <t>Net sales</t>
  </si>
  <si>
    <t>Cost of sales</t>
  </si>
  <si>
    <t>Gross profit</t>
  </si>
  <si>
    <t>Selling, general and administrative expenses</t>
  </si>
  <si>
    <t>Environmental charges</t>
  </si>
  <si>
    <t>Profit (loss) from operations</t>
  </si>
  <si>
    <t>Other income (expense):</t>
  </si>
  <si>
    <t>Interest income</t>
  </si>
  <si>
    <t>Interest expense</t>
  </si>
  <si>
    <t>Other, net</t>
  </si>
  <si>
    <t>Income (loss) before income taxes</t>
  </si>
  <si>
    <t>Provision for (benefit from) income taxes</t>
  </si>
  <si>
    <t>Net income (loss)</t>
  </si>
  <si>
    <t>Income (loss) per share:</t>
  </si>
  <si>
    <t>Basic</t>
  </si>
  <si>
    <t>Diluted</t>
  </si>
  <si>
    <t>Dividends declared</t>
  </si>
  <si>
    <t>Weighted average common shares outstanding:</t>
  </si>
  <si>
    <t>Consolidated Statement of Comprehensive Income (Loss) - USD ($) $ in Thousands</t>
  </si>
  <si>
    <t>Comprehensive Income (Loss)</t>
  </si>
  <si>
    <t>Other comprehensive income (loss), net of income taxes</t>
  </si>
  <si>
    <t>Foreign currency translation adjustment</t>
  </si>
  <si>
    <t>Foreign currency cash flow hedges adjustment</t>
  </si>
  <si>
    <t>Pension liability adjustment</t>
  </si>
  <si>
    <t>Other Comprehensive Income Loss Other Postretirement Benefit Plans Adjustment Net Of Tax</t>
  </si>
  <si>
    <t>Comprehensive income (loss)</t>
  </si>
  <si>
    <t>Consolidated Statements of Stockholders' Equity - USD ($) shares in Thousands, $ in Thousands</t>
  </si>
  <si>
    <t>Common Stock [Member]</t>
  </si>
  <si>
    <t>Treasury Stock [Member]</t>
  </si>
  <si>
    <t>Additional Paid-in Capital [Member]</t>
  </si>
  <si>
    <t>Retained Earnings [Member]</t>
  </si>
  <si>
    <t>AOCI Attributable to Parent [Member]</t>
  </si>
  <si>
    <t>Total</t>
  </si>
  <si>
    <t>Stockholders' Equity at Mar. 31, 2013</t>
  </si>
  <si>
    <t>Common stock, number of shares at Mar. 31, 2013</t>
  </si>
  <si>
    <t>Dividends per share</t>
  </si>
  <si>
    <t>Stock-based compensation expense</t>
  </si>
  <si>
    <t>Stock option activity</t>
  </si>
  <si>
    <t>Stock option activity, number of shares</t>
  </si>
  <si>
    <t>Tax benefit of stock option exercises</t>
  </si>
  <si>
    <t>Cost of treasury stock purchased</t>
  </si>
  <si>
    <t>Treasury stock purchased, number of shares</t>
  </si>
  <si>
    <t>Stockholders' Equity at Mar. 31, 2014</t>
  </si>
  <si>
    <t>Common stock, number of shares at Mar. 31, 2014</t>
  </si>
  <si>
    <t>Stockholders' Equity at Mar. 31, 2015</t>
  </si>
  <si>
    <t>Common stock, number of shares at Mar. 31, 2015</t>
  </si>
  <si>
    <t>Stockholders' Equity at Mar. 31, 2016</t>
  </si>
  <si>
    <t>Common stock, number of shares at Mar. 31, 2016</t>
  </si>
  <si>
    <t>Consolidated Statements of Stockholders' Equity (Parenthetical) - $ / shares</t>
  </si>
  <si>
    <t>Statement of Stockholders' Equity [Abstract]</t>
  </si>
  <si>
    <t>Consolidated Statements of Cash Flows - USD ($) $ in Thousands</t>
  </si>
  <si>
    <t>OPERATING ACTIVITIES:</t>
  </si>
  <si>
    <t>Adjustment to reconcile net income (loss) to net cash from operating activities:</t>
  </si>
  <si>
    <t>Depreciation and amortization</t>
  </si>
  <si>
    <t>Loss on disposal of property, plant &amp; equipment, net of retirements</t>
  </si>
  <si>
    <t>Changes in operating assets and liabilities:</t>
  </si>
  <si>
    <t>Accounts receivable</t>
  </si>
  <si>
    <t>Accounts payable and accrued expenses</t>
  </si>
  <si>
    <t>Income taxes</t>
  </si>
  <si>
    <t>Net cash provided by (used in) operating activities</t>
  </si>
  <si>
    <t>INVESTING ACTIVITIES:</t>
  </si>
  <si>
    <t>Purchases of property and equipment</t>
  </si>
  <si>
    <t>Purchase of business, net of cash acquired</t>
  </si>
  <si>
    <t>Purchases of investment securities</t>
  </si>
  <si>
    <t>Redemptions of investment securities</t>
  </si>
  <si>
    <t>Proceeds from property, plant &amp; equipment dispositions</t>
  </si>
  <si>
    <t>Net cash provided by (used in) investing activities</t>
  </si>
  <si>
    <t>FINANCING ACTIVITIES:</t>
  </si>
  <si>
    <t>Dividends paid</t>
  </si>
  <si>
    <t>Purchase of treasury stock</t>
  </si>
  <si>
    <t>Proceeds from exercise of stock options</t>
  </si>
  <si>
    <t>Excess tax benefit from stock-based payment arrangements</t>
  </si>
  <si>
    <t>Net cash used in financing activities</t>
  </si>
  <si>
    <t>Effect of exchange rate changes on cash</t>
  </si>
  <si>
    <t>Increase (decrease) in cash and cash equivalents</t>
  </si>
  <si>
    <t>Cash and cash equivalents at beginning of period</t>
  </si>
  <si>
    <t>Cash and cash equivalents at end of period</t>
  </si>
  <si>
    <t>Summary of Significant Accounting Policies</t>
  </si>
  <si>
    <t>Basis of Presentation [Abstract]</t>
  </si>
  <si>
    <t xml:space="preserve">See accompanying notes to consolidated financial statements.
AVX Corporation and Subsidiaries
Notes to Consolidated Financial Statements
(in thousands, except per share data)
﻿
1. Summary of Significant Accounting Policies:
﻿
General:
﻿
AVX Corporation is a leading worldwide manufacturer and supplier and reseller of a broad line of passive electronic components and interconnect products. Our consolidated financial statements of AVX Corporation (“AVX” or “the Company”) include all accounts of the Company and its subsidiaries. All significant intercompany transactions and accounts have been eliminated.
﻿
From January 1990 through August 15, 1995, we were wholly owned by Kyocera Corporation (“Kyocera”). As of March 31, 2016, Kyocera owned approximately 73% of our outstanding shares of common stock.
﻿
Use of Estimates:
﻿
The consolidated financial statements are prepared on the basis of U.S. generally accepted accounting principles. The preparation of these financial statements requires us to make estimates and judgments that affect the reported amounts of assets and liabilities and the disclosure of contingent assets and liabilities at the date of the financial statements and the reported amounts of revenues and expenses during the reported periods. We base our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There can be no assurance that actual results will not differ from those estimates. On an ongoing basis, we evaluate our accounting policies and disclosure practices.
﻿
Cash Equivalents and Investments in Securities:
﻿
We consider all highly liquid investments purchased with an original maturity of three months (90 days) or less to be cash equivalents.
﻿
Our short-term and long-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
Inventories:
﻿
We determine the cost of raw materials, work in process, and finished goods inventories by the first-in, first-out (“FIFO”) method. Manufactured inventory costs include material, labor, and manufacturing overhead. Inventories are valued at the lower of cost or market (realizable value) and are valued at market value where there is evidence that the utility of goods will be less than cost and that such write-down should occur in the current period. Accordingly, at the end of each period, we evaluate our inventory and adjust to net realizable value. We review and adjust the carrying value of our inventories based on historical usage, customer forecasts received from marketing and sales personnel, customer backlog, certain date code restrictions, technology changes, demand increases and decreases, market directional shifts, and obsolescence and aging.
﻿
Property and Equipment:
﻿
Property and equipment are recorded at cost. Machinery and equipment are generally depreciated on the double ‑declining balance method. Buildings are depreciated on the straight ‑line method. The estimated useful lives used for computing depreciation are as follows: buildings and improvements – 10 to 31.5 years, machinery and equipment – 3 to 10 years. Depreciation expense was $ 43,731 , $ 37,073 and $ 33,918 for the fiscal years ended March 31, 201 4 , 201 5 and 201 6 , respectively.
﻿
We review long-lived assets for impairment whenever events or changes in circumstances indicate that the carrying amount of any such assets may not be recoverable. If the sum of the undiscounted cash flows is less than the carrying value of the related assets, we recognize an impairment loss, measured as the amount by which the carrying value exceeds the fair value of the assets.
﻿
The cost of maintenance and repairs is charged to expense as incurred. Upon disposal or retirement, the cost and accumulated depreciation of assets are eliminated from the respective accounts. Any gain or loss is reflected in our results of operations.
﻿
Goodwill and Acquired Intangible Assets:
﻿
We do not amortize goodwill and indefinite-lived intangible assets, but test these assets for impairment annually or whenever conditions indicate that such impairment could exist. The carrying value of goodwill and indefinite-lived intangible assets are evaluated in relation to the operating performance and estimated future discounted cash flows of the related reporting unit. If the sum of the discounted cash flows is less than the carrying value of the related assets, we recognize an impairment loss, measured as the amount by which the carrying value exceeds the fair value of the assets. The estimate of cash flow is based upon, among other things, certain assumptions about expected future operating performance. Our annual goodwill and indefinite-lived intangible assets impairment analysis indicated that there was no related impairment for the fiscal years ended March 31, 201 4 , 201 5 , or 201 6 .
﻿
We have determined that our intangible assets have finite useful lives. Intangible assets are amortized on a straight-line basis over their estimated useful lives. Amortization expense was $ 6,478 , $5,141, and $ 5,033 for the fiscal years ended March 31, 201 4 , 201 5 , and 201 6 , respectively.
﻿
﻿
﻿
﻿
March 31, 2015
March 31, 2016
﻿
Gross Carrying Amount
Accumulated Amortization
Gross Carrying Amount
Accumulated Amortization
﻿ Amortized intangible assets:
﻿ Customer relationships
$ 51,000
$ (21,250)
$ 51,000
$ (24,083)
﻿ Developed technology and other
13,231
(10,994)
13,231
(11,494)
﻿ Trade name and trademarks
34,000
(3,400)
34,000
(5,100)
﻿ Total
$ 98,231
$ (35,644)
$ 98,231
$ (40,677)
﻿
﻿
﻿
The estimated future annual amortization expense for intangible assets is as follows:
﻿
﻿ Fiscal Year ended March 31,
Estimated Amortization Expense
﻿ 2017
$ 5,032
﻿ 2018
4,963
﻿ 2019
4,886
﻿ 2020
4,841
﻿ 2021
4,687
﻿ Thereafter
33,145
﻿
﻿
Pension Assumptions:
﻿
Pension benefit obligations and the related effects on our results of operations are calculated using actuarial models. Two critical assumptions, discount rate and expected rate of return on plan assets, are important elements of plan expense and/or liability measurement. We evaluate these assumptions annually. The discount rate enables us to state expected future cash flows at a present value on the measurement date. To determine the discount rate, we apply the expected cash flows from each individual pension plan to specific yield curves at the plan’s measurement date and determine a level equivalent yield unique to each plan. A lower discount rate increases the present value of benefit obligations and increases pension expense. To determine the expected long-term rate of return on pension plan assets, we consider the current and expected asset allocations, as well as historical and expected returns on various categories of plan assets. Other assumptions involve demographic factors such as retirement, mortality, and turnover. These assumptions are evaluated annually and are updated to reflect our experience. Actual results in any given year will often differ from actuarial assumptions because of economic and other factors. In such cases, the differences between actual results and actuarial assumptions are amortized over future periods.
﻿
Income Taxes:
﻿
As part of the process of preparing our consolidated financial statements, we are required to estimate our tax assets and liabilities in each of the jurisdictions in which we operate. This process involves management estimating the actual current tax exposure together with assessing temporary differences resulting from different treatment of items for tax and accounting purposes. These differences result in deferred tax assets and liabilities that are included within our consolidated balance sheets. We assess the likelihood that our deferred tax assets will be recoverable based on all available evidence, both positive and negative. To the extent we believe that recovery is not more likely than not, we establish a valuation allowance.
﻿
We have recorded valuation allowances due to uncertainties related to our ability to realize some of our deferred tax assets, primarily consisting of certain net operating losses carried forward before they expire. The valuation allowance is based on our estimates of future taxable income over the periods that our deferred tax assets will be recoverable. We continue to evaluate countries where we have a valuation allowance on our deferred tax assets due to historical operating losses and when such positive evidence outweighs negative evidence we will release such valuation allowance as appropriate.
﻿
We also record a provision for certain international, federal, and state tax contingencies based on the likelihood of obligation, when needed. In the normal course of business, we are subject to challenges from U.S. and non-U.S. tax authorities regarding the amount of taxes due. These challenges may result in adjustments of the timing or amount of taxable income or deductions or the allocation of income among tax jurisdictions. Further, during the ordinary course of business, other changing facts and circumstances may impact our ability to utilize tax benefits as well as the estimated taxes to be paid in future periods. We believe that any potential tax exposures have been sufficiently provided for in the consolidated financial statements. In the event that actual results differ from these estimates, we may need to adjust tax accounts and related payments, which could materially impact our financial condition and results of operations.
﻿
We account for uncertainty in income taxes recognized in our financial statements. We recognize in our financial statements the impact of a tax position, if that position would “more likely than not” be sustained on audit, based on the technical merits of the position. Accruals for estimated interest and penalties are recorded as a component of interest expense.
﻿
We record deferred tax liabilities for temporary differences associated with deductions for foreign branch losses claimed by us in our U.S. income tax returns, as these deductions are subject to recapture provisions in the U.S. income tax code. When the recapture period expires for these deductions, the liabilities are removed and the tax benefit is recognized in the income tax provision.
﻿
Foreign Currency Activity:
﻿
Assets and liabilities of foreign subsidiaries, where functional currencies are their local currencies, are translated into U.S. dollars at the exchange rate in effect at the balance sheet date. Operating accounts are translated at an average rate of exchange for the respective accounting periods. Translation adjustments result from the process of translating foreign currency financial statements into U.S. dollars and are reported separately as a component of accumulated other comprehensive income (loss). Transaction gains and losses reflected in the functional currencies are reported in our results of operations at the time of the transaction.
﻿
Derivative Financial Instruments:
﻿
Derivative instruments are reported on the consolidated balance sheets at their fair values. The accounting for changes in fair value depends upon the purpose of the derivative instrument and whether it is designated and qualifies for hedge accounting. For instruments designated as accounting hedges, the effective portion of gains or losses is reported in other comprehensive income (loss) and is reclassified into the statement of operations in the same period during which the hedged transaction affects our results of operations. Any contracts that do not qualify as hedges, for accounting purposes, are marked to market with the resulting gains and losses recognized in other income or expense.
﻿
We use financial instruments such as forward exchange contracts to hedge a portion, but not all, of our firm commitments denominated in foreign currencies. The purpose of our foreign currency management is to minimize the effect of exchange rate changes on actual cash flows from foreign currency denominated transactions. See Note 13 for further discussion of derivative financial instruments.
﻿
Revenue Recognition and Accounts Receivable:
﻿
All products are built to specification and tested by AVX or our suppliers for adherence to such specification before shipment to customers. We ship products to customers based upon firm orders. Shipping and handling costs are included in cost of sales. We recognize revenue when the sales process is complete. This occurs when products are shipped to the customer in accordance with the terms of an agreement of sale, there is a fixed or determinable selling price, title and risk of loss have been transferred, and collectability is reasonably assured . We evaluate gross versus net presentation on revenues from products purchased and resold in accordance with the revenue recognition criteria outlined in FASB ASC 605-45, Principal Agent Considerations. Based on the evaluation with our resale arrangements with Kyocera, including consideration of the primary indicators set forth in ASC 605-45-45, we record revenue related to products purchased and resold on a gross basis. Estimates used in determining sales allowance programs described below are subject to the volatilities of the marketplace. This includes, but is not limited to, changes in economic conditions, pricing changes, product demand, inventory levels in the supply chain, the effects of technological change, and other variables that might result in changes to our estimates. Accordingly, there can be no assurance that actual results will not differ from those estimates.
﻿
Accounts Receivable
﻿
We maintain an allowance for doubtful accounts for estimated losses resulting from the inability of our customers to make required payments. The allowance is determined through an analysis of the aging of accounts receivable and assessments of risk that are based on historical trends and an evaluation of the impact of current and projected economic conditions. We evaluate the past-due status of trade receivables based on contractual terms of sale. If the financial condition of our customers were to deteriorate, resulting in an impairment of their ability to make payments, additional allowances may be required.
﻿
Returns
﻿
Sales revenue and cost of sales reported in the statement of operations are reduced to reflect estimated returns. We record an estimated sales allowance for returns at the time of sale based on historical trends, current pricing and volume information, other market specific information, and input from sales, marketing, and other key management personnel. The amount accrued reflects the return of value of the customer’s inventory. These procedures require the exercise of significant judgments. We believe that these procedures enable us to make reliable estimates of future returns. Our actual results have historically approximated our estimates. When the product is returned and verified, the customer is given credit against their accounts receivable.
﻿
Distribution Programs
﻿
A portion of our sales are to independent electronic component distributor customers, which are subject to various distributor sales programs. We report provisions for distributor allowances in connection with such sales programs as a reduction in revenue and report distributor allowances in the balance sheet as a reduction in accounts receivable. For the distribution programs described below, we do not track the individual units that are recorded against specific products sold from distributor inventories, which would allow us to directly compare revenue reduction for credits recorded during any period with credits ultimately awarded in respect of products sold during that period. Nevertheless, we believe that we have an adequate basis to assess the reasonableness and reliability of our estimates for each program.
﻿
Distributor Stock Rotation Program
﻿
Stock rotation is a program whereby distributor customers are allowed to return for credit qualified inventory, semi-annually, equal to a certain percentage, primarily limited to 5% of the previous six months net sales. We record an estimated sales allowance for stock rotation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We believe that these procedures enable us to make reliable estimates of future returns under the stock rotation program. Our actual results have historically approximated our estimates. When the product is returned and verified, the distributor is given credit against their accounts receivable.
﻿
Distributor Ship-from-Stock and Debit Program
﻿
Ship-from-Stock and Debit (“ship and debit”) is a program designed to assist distributor customers in meeting competitive prices in the marketplace on sales to their end customers. Ship and debit programs require a request from the distributor for a pricing adjustment for a specific part for a sale to the distributor’s end customer from the distributor’s stock. Ship and debit authorizations may cover current and future distributor activity for a specific part for sale to their customer. At the time we record sales to the distributors, we provide an allowance for the estimated future distributor activity related to such sales since it is probable that such sales to distributors will result in ship and debit activity. We record an estimated sales allowance based on sales during the period, credits issued to distributors, distributor inventory levels, historical trends, market conditions, pricing trends we see in our direct sales activity with original equipment manufacturers and other customers, and input from sales, marketing, and other key management personnel. These procedures require the exercise of significant judgments. We believe that these procedures enable us to make reliable estimates of future credits under the ship and debit program. Our actual results have historically approximated our estimates. At the time the distributor ships the part from stock, the distributor debits us for the authorized pricing adjustment.
﻿
Special Incentive Programs
﻿
We may offer special incentive discounts based on amount of product ordered or shipped. At the time we record sales under these agreements, we provide an allowance for the discounts on the sales for which the customer is eligible. The customer then debits us for the authorized discount amount.
﻿
Research, Development, and Engineering:
﻿
Research, development, and engineering expenditures are expensed when incurred. Research and development expenses are included in selling, general, and administrative expenses and were $ 10,514, $ 11,951 , and $ 13,683 for the fiscal years ended March 31, 201 4 , 201 5 , and 201 6 , respectively. Engineering expenses are included in cost of sales and were $15,726 , $13,439 , and $14,616 for the fiscal years ended March 31, 2014, 2015, and 2016, respectively.
﻿
﻿
Stock ‑Based Compensation:
﻿
We recognize compensation cost resulting from all share-based payment transactions in the financial statements. The amount of compensation cost is measured based on the grant-date fair value for the share-based payment issued. Our policy is to grant stock options with an exercise price equal to our stock price on the date of grant. Compensation cost is recognized over the vesting period of the award.
﻿
We use the Black-Scholes-Merton option-pricing model to determine the fair value of options at the grant date. See Note 11 for assumptions used.
﻿
Treasury Stock:
﻿
Our Board of Directors have approved stock repurchase authorizations in 2005 and 2007 whereby up to 10,000 shares of common stock could be purchased from time to time at the discretion of management. Accordingly, 799 shares were purchased during the fiscal year ended March 31, 201 4 , 52 5 shares were purchased during the fiscal year ended March 31, 201 5 , and 761 shares were purchased during the fiscal year ended March 31, 201 6 . We purchased 77 shares of common stock during the fourth quarter of the fiscal year ended March 31, 201 6 . As of March 31, 201 6 , we had in treasury 8,876 common shares at a cost of $ 113,988 . There are 3,423 shares that may yet be purchased under the 2007 authorization.
﻿
Commitments and Contingencies:
﻿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advisory costs are expensed as incurred.
﻿
New Accounting Standards:
﻿
In April 2014, the FASB issued changes to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r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did not have a material impact on our consolidated financial statements.
﻿
In May 2014, the FASB issued ASU 2014-09, “Revenue from Contracts with Customers.” This guidance modifies the financial reporting of revenue and how an entity will determine the measurement of revenue and timing of when it is recognized. The guidance provides for a five-step approach in applying the standard: 1) identifying the contract with the customer, 2) identifying separate performance obligations in the contract, 3) determining the transaction price, 4) allocating the transaction price to separate performance obligations, and 5) recognizing the revenue when the performance obligation has been satisfied. The new guidance requires enhanced disclosures for the nature, amount, timing, and uncertainty of revenue that is being recognized. The guidance is effective for public companies for interim and annual reporting periods beginning after December 15, 201 7 . Companies may use either a full retrospective or a modified retrospective approach to adopt ASU 2014-09. Early adoption is not permitted. Management is currently evaluating the impact of this guidance on our consolidated financial statements.
﻿
In November 2015, the FASB issued ASU 2015-17, “Income Taxes.” This guidance simplifies the presentation of deferred income taxes which have previously been split between current and noncurrent deferred tax assets and liabilities. Accordingly, the recording and presentation of deferred income taxes are required to be presented as noncurrent in a classified statement of financial position. The guidance is effective for public companies for interim and annual reporting periods beginning after December 15, 2016. Early adoption is permitted and management elected to adopt this guidance prospectively beginning with the interim reporting period ended December 31, 2015. The impact on the Balance Sheet as of March 31, 2015 would have been a decrease in current deferred income tax assets of $76,963 and an increase in non-current deferred income tax assets of $76,963 as well as a decrease of current deferred income tax liabilities of $424 and an increase of non-current deferred income tax liabilities of $424 .
﻿
In February 2016, FASB issued ASU 2016-2, “Leases”. This guidance changes the inclusion of certain right-of-use assets and the associated lease liabilities to be included in a statement of financial position. The classification criteria maintains the distinction between finance leases and operating leases. Regarding financial leases, lessees are required to 1) r ecognize a right-of-use asset and a lease liability, initially measured at the present value of the lease payments, in the statement of financial position , 2) recognize interest on the lease liability separate from the amortization of the right-of-use asset in the statement of c omprehensive income , and 3) classify repayments of the principal portion of the lease liability within financing activities and payments of interest on the lease liability and variable lease payments within operating activities in the statement of cash flows. Regarding operating leases, lessees are required to 1) r ecognize a right-of-use asset and a lease liability, initially measured at the present value of the lease payments, in the statement of financial position , 2) r ecognize a single lease cost, calculated so that the cost of the lease is allocated over the lease term on a generally straight-line basis , and 3) c lassify all cash payments within operating activities in the statement of cash flows. This guidance is effective for public companies for interim and annual reporting periods beginning after December 15, 2018. Early adoption is permitted. Management is currently evaluating the impact of this guidance on our consolidated financial statements.
﻿
We have reviewed other newly issued accounting pronouncements and concluded that they are either not applicable to our business or that no material effect is expected on our consolidated financial statements as a result of future adoption. </t>
  </si>
  <si>
    <t>Earnings Per Share</t>
  </si>
  <si>
    <t>Earnings Per Share [Abstract]</t>
  </si>
  <si>
    <t xml:space="preserve">2. Earnings Per Share:
﻿
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Stock options are currently the only common stock equivalents and are computed using the treasury stock method.
﻿
The table below represents the basic and diluted earnings per share, calculated using the weighted average number of shares of common stock and potential common stock equivalents outstanding for the years ended March 31, 201 4 , 201 5 , and 201 6 :
﻿
﻿
﻿
﻿
Fiscal Year Ended March 31,
﻿
2014
2015
2016
﻿ Net income
$ 127,037
$ 225,871
$ 101,535
﻿ Computation of Basic EPS:
﻿ Weighted Average Shares Outstanding used in Computing Basic EPS
168,473
168,148
167,797
﻿ Basic earnings per share
$ 0.75
$ 1.34
$ 0.61
﻿ Computation of Diluted EPS:
﻿ Weighted Average Shares Outstanding used in Computing Basic EPS
168,473
168,148
167,797
﻿ Effect of stock options
185
254
164
﻿ Weighted Average Shares used in Computing Diluted EPS (1)
168,658
168,402
167,961
﻿ Diluted earnings per share
$ 0.75
$ 1.34
$ 0.60
﻿
(1) Common stock equivalents not included in the computation of diluted earnings per share because the impact would have been anti-dilutive were 2,942 shares, 2,309 shares, and 2,974 shares for the fiscal years ended March 31, 201 4 , 201 5 , and 201 6 , respectively. </t>
  </si>
  <si>
    <t>Comprehensive Income [Abstract]</t>
  </si>
  <si>
    <t xml:space="preserve">3 . Comprehensive Income:
﻿
Comprehensive income (loss) includes the following components:
﻿
﻿
﻿
﻿
Fiscal Year Ended March 31,
﻿
2014
2015
2016
﻿
Pre-tax
Net of Tax
Pre-tax
Net of Tax
Pre-tax
Net of Tax
﻿ Foreign currency translation adjustment
$ 4,670
$ 4,670
$ (64,734)
$ (64,734)
$ 14,330
$ 14,330
﻿ Foreign currency cash flow hedges adjustment
1,149
933
10
(2)
29
2
﻿ Pension liability adjustment
9,791
6,854
(9,930)
(7,494)
11,077
8,209
﻿ Other post-employment obligations
-
-
(2,561)
(2,561)
(244)
(244)
﻿ Other comprehensive income (loss)
$ 15,610
$ 12,457
$ (77,215)
$ (74,791)
$ 25,192
$ 22,297
﻿
﻿
The accumulated balance of comprehensive income (loss) is as follows:
﻿
﻿
﻿
﻿
As of March 31,
﻿
2015
2016
﻿ Foreign currency translation adjustment
$ (13,986)
$ 344
﻿ Foreign currency cash flow hedges adjustment
182
184
﻿ Pension liability adjustment
(50,300)
(42,091)
﻿ Other post-employment obligations
(2,561)
(2,805)
﻿ Accumulated other comprehensive income (loss)
$ (66,665)
$ (44,368)
﻿
﻿
﻿ </t>
  </si>
  <si>
    <t>Fair Value</t>
  </si>
  <si>
    <t>Fair Value [Abstract]</t>
  </si>
  <si>
    <t xml:space="preserve">4 . Fair Value:
Fair Value Hierarchy:
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 he three levels are defined as follows:
§
Level 1 : Unadjusted quoted prices in active markets for identical assets and liabilities.
﻿
§
Level 2 : Observable inputs other than those included in Level 1. For example, quoted prices for similar assets or liabilities in active markets or quoted prices for identical assets or liabilities in inactive markets.
﻿
§
Level 3 : Unobservable inputs reflecting management’s own assumptions about the inputs used in pricing the asset or liability.
﻿
During the fiscal years ended March 31, 2014, 2015, and 2016 , there have been no transfers of assets between the levels within the fair value hierarchy.
﻿
﻿
﻿
﻿
Based on
﻿
Quoted prices
Other
﻿
in active
observable
Unobservable
﻿
Fair Value at
markets
inputs
inputs
﻿
March 31, 2015
(Level 1)
(Level 2)
(Level 3)
﻿ Assets measured at fair value on a recurring basis:
﻿ Assets held in the non-qualified deferred compensation program (1)
$ 8,636
$ 8,636
$
-
$
-
﻿ Foreign currency derivatives (2)
1,279
-
1,279
-
﻿ Total
$ 9,915
$ 8,636
$ 1,279
$
-
﻿
﻿
﻿
﻿
﻿
﻿
Based on
﻿
Quoted prices
Other
﻿
in active
observable
Unobservable
﻿
Fair Value at
markets
inputs
inputs
﻿
March 31, 2015
(Level 1)
(Level 2)
(Level 3)
﻿ Liabilities measured at fair value on a recurring basis:
﻿ Obligation related to assets held in the non-qualified deferred compensation program (1)
$ 8,636
$ 8,636
$
-
$
-
﻿ Foreign currency derivatives (2)
1,170
-
1,170
-
﻿ Total
$ 9,806
$ 8,636
$ 1,170
$
-
﻿
﻿
﻿
﻿
﻿
﻿
Based on
﻿
Quoted prices
Other
﻿
in active
observable
Unobservable
﻿
Fair Value at
markets
inputs
inputs
﻿
March 31, 2016
(Level 1)
(Level 2)
(Level 3)
﻿ Assets measured at fair value on a recurring basis:
﻿ Assets held in the non-qualified deferred compensation program (1)
$ 4,961
$ 3,710
$ 1,251
$
-
﻿ Foreign currency derivatives (2)
1,409
-
1,409
-
﻿ Total
$ 6,370
$ 3,710
$ 2,660
$
-
﻿
﻿
﻿
﻿
﻿
﻿
Based on
﻿
Quoted prices
Other
﻿
in active
observable
Unobservable
﻿
Fair Value at
markets
inputs
inputs
﻿
March 31, 2016
(Level 1)
(Level 2)
(Level 3)
﻿ Liabilities measured at fair value on a recurring basis:
﻿ Obligation related to assets held in the non-qualified deferred compensation program (1)
$ 4,961
$ 3,710
$ 1,251
$
-
﻿ Foreign currency derivatives (2)
1,350
-
1,350
-
﻿ Total
$ 6,311
$ 3,710
$ 2,601
$
-
﻿
﻿
(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
﻿
(2) Foreign currency derivatives in the form of forward contracts are included in prepaid and other assets in the March 31, 201 5 and 201 6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
﻿
Valuation Techniques:
﻿
The following describes valuation techniques used to value our assets held in the non-qualified deferred compensation plan and derivatives.
﻿
Assets held in the non-qualified deferred compensation plan
﻿
Assets valued using Level 1 inputs in the table above represent assets from our non-qualified deferred compensation program. The funds in the non-qualified deferred compensation program are valued based on the number of shares in the funds using a price per share traded in an active market.
﻿
Investments are considered to be impaired when a decline in fair value is judged to be other-than-temporary. If the cost of an investment exceeds its fair value, among other factors, we evaluate general market conditions, the duration and extent to which the fair value is less than cost, our intent and ability to hold the investment, and whether or not we expect to recover the security’s entire amortized cost. Once a decline in fair value is determined to be other-than-temporary, an impairment charge is recorded and a new cost basis in the investment is established.
﻿
Derivatives
﻿
We primarily use forward contracts, with maturities generally less than four months, designated as cash flow hedges to protect against the foreign currency exchange rate risks inherent in forecasted transactions related to purchase commitments and sales, denominated in various currencies. We also use derivatives not designated as hedging instruments to hedge foreign currency balance sheet exposures. These derivatives are used to offset currency changes in the fair value of the hedged assets and liabilities. Fair values for all of our derivative financial instruments are valued by adjusting the market spot rate by forward points, based on the date of the contract. The spot rates and forward points used are an average rate from an actively traded market. At March 31, 201 5 and 201 6 , all of our forward contracts have been designated as Level 2 measurements. </t>
  </si>
  <si>
    <t>Trade Accounts Receivable</t>
  </si>
  <si>
    <t>Trade Accounts Receivable [Abstract]</t>
  </si>
  <si>
    <t xml:space="preserve">5. Accounts Receivable:
﻿
﻿
﻿
﻿
Fiscal Year Ended March 31,
﻿
2015
2016
﻿ Trade
$ 209,838
$ 183,871
﻿ Less:
﻿ Allowances for doubtful accounts
659
423
﻿ Ship from stock and debit and stock rotation
16,378
14,314
﻿ Sales returns and discounts
6,186
6,681
﻿ Total allowances
23,223
21,418
﻿
$ 186,615
$ 162,453
﻿
﻿
Charges related to allowances for doubtful accounts are charged to selling, general, and administrative expenses. Charges related to stock rotation, ship from stock and debit, sales returns, and sales discounts are reported as deductions from revenue.
﻿
﻿
﻿
﻿
Fiscal Year Ended March 31,
﻿
2014
2015
2016
﻿ Allowances for doubtful accounts:
﻿ Beginning Balance
$ 705
$ 410
$ 659
﻿ Charges
43
704
112
﻿ Applications
(338)
(455)
(348)
﻿ Ending Balance
$ 410
$ 659
$ 423
﻿
﻿
﻿
﻿
﻿
﻿
Fiscal Year Ended March 31,
﻿
2014
2015
2016
﻿ Ship from stock and debit and stock rotation:
﻿ Beginning Balance
$ 14,771
$ 17,138
$ 16,378
﻿ Charges
40,676
33,634
29,432
﻿ Applications
(38,309)
(34,394)
(31,496)
﻿ Translation and other
-
-
-
﻿ Ending Balance
$ 17,138
$ 16,378
$ 14,314
﻿
﻿
﻿
﻿
﻿
﻿
﻿
﻿
﻿
﻿
﻿
Fiscal Year Ended March 31,
﻿
2014
2015
2016
﻿ Sales returns and discounts:
﻿ Beginning Balance
$ 5,486
$ 6,356
$ 6,186
﻿ Charges
22,608
20,524
21,736
﻿ Applications
(21,782)
(20,468)
(21,271)
﻿ Translation and other
44
(226)
30
﻿ Ending Balance
$ 6,356
$ 6,186
$ 6,681
﻿
﻿
﻿ </t>
  </si>
  <si>
    <t>Property &amp; Equipment [Abstract]</t>
  </si>
  <si>
    <t xml:space="preserve">6. Inventories:
﻿
﻿
﻿
﻿
Fiscal Year Ended March 31,
﻿
2015
2016
﻿ Finished goods
$ 102,212
$ 85,617
﻿ Work in process
106,627
101,436
﻿ Raw materials and supplies
327,073
297,215
﻿
$ 535,912
$ 484,268
﻿
﻿
﻿ </t>
  </si>
  <si>
    <t>Property &amp; Equipment</t>
  </si>
  <si>
    <t>Property and Equipment</t>
  </si>
  <si>
    <t xml:space="preserve">7 . Property and Equipment:
﻿
﻿
﻿
﻿
﻿
Fiscal Year Ended March 31,
﻿
2015
2016
﻿ Land
$ 37,461
$ 34,358
﻿ Buildings and improvements
294,577
313,812
﻿ Machinery and equipment
1,128,683
1,144,246
﻿ Construction in progress
7,216
20,835
﻿
1,467,937
1,513,251
﻿ Accumulated depreciation
(1,268,095)
(1,295,253)
﻿
$ 199,842
$ 217,998
﻿
﻿
﻿ </t>
  </si>
  <si>
    <t>Financial Instruments and Investments in Securities</t>
  </si>
  <si>
    <t>Financial Instruments and Investments in Securities [Abstract]</t>
  </si>
  <si>
    <t xml:space="preserve">8. Financial Instruments and Investments in Securities:
﻿
Our financial instruments that are exposed to concentrations of credit risk consist primarily of cash and cash equivalents, securities investments, and trade accounts receivable. We place our cash and cash equivalents with high credit quality institutions. At times, such investments may be in excess of the Federal Deposit Insurance Corporation insurance limit. Concentrations of credit risk with respect to trade accounts receivable are limited due to the large number of entities comprising our customer base and their dispersion across many different industries and countries. As of March 31, 201 6 , we believe that our credit risk exposure is not significant.
﻿
At March 31, 201 5 and 201 6 we classified investments in debt securities and time deposits as held-to-maturity securities.
﻿
Our long-term and short-term investment securities are accounted for as held-to-maturity securities and are carried at amortized cost. We have the ability and intent to hold these investments until maturity. All income generated from the held-to-maturity securities investments is recorded as interest income.
﻿
Investments in held-to-maturity securities, recorded at amortized cost, were as follows:
﻿
﻿
﻿
﻿
As of March 31, 2015
﻿
Cost
Gross Unrealized Gains
Gross Unrealized Losses
Estimated Fair Value
﻿ Short-term investments:
﻿ Commercial paper
$ 34,493
$
-
$ (13)
$ 34,480
﻿ Corporate bonds
2,517
-
-
2,517
﻿ Time deposits
424,891
227
-
425,118
﻿ Long-term investments:
﻿ Corporate bonds
150,029
51
(53)
150,027
﻿
$ 611,930
$ 278
$ (66)
$ 612,142
﻿
﻿
﻿
﻿
﻿
﻿
﻿
﻿
﻿
As of March 31, 2016
﻿
Cost
Gross Unrealized Gains
Gross Unrealized Losses
Estimated Fair Value
﻿ Short-term investments:
﻿ Commercial Paper
$
-
$
-
$
-
$
-
﻿ Corporate bonds
-
-
-
-
﻿ Time deposits
494,594
296
-
494,890
﻿ Long-term investments:
﻿ Corporate bonds
85,577
39
(28)
85,588
﻿
$ 580,171
$ 335
$ (28)
$ 580,478
﻿
﻿
The amortized cost and estimated fair value of held-to-maturity investments at March 31, 201 6 , by contractual maturity, are shown below. The estimated fair value of these investments are based on valuation inputs that include benchmark yields, reported trades, broker and dealer quotes, issuer spreads, two-sided markets, benchmark securities, bids, offers, and reference data, which are Level 2 inputs in the fair value hierarchy. Actual maturities may differ from contractual maturities because issuers may have the right to call or prepay obligations without call or prepayment penalties.
﻿
﻿
﻿
﻿
Held-to-Maturity
﻿
Amortized Cost
Estimated Fair Value
﻿ Due in one year or less
$ 494,594
$ 494,890
﻿ Due after one year through five years
85,577
85,588
﻿ Total
$ 580,171
$ 580,478
﻿
﻿
﻿
﻿
﻿
﻿
﻿ </t>
  </si>
  <si>
    <t>Income Taxes</t>
  </si>
  <si>
    <t>Income Taxes [Abstract]</t>
  </si>
  <si>
    <t xml:space="preserve">9. I ncome Taxes:
﻿
For financial reporting purposes, income before income taxes includes the following components:
﻿
﻿
﻿
﻿
Fiscal Year Ended March 31,
﻿
2014
2015
2016
﻿ Domestic
$ 83,837
$ 114,333
$ 39,713
﻿ Foreign
79,520
104,266
92,439
﻿
$ 163,357
$ 218,599
$ 132,152
﻿
﻿
The provision for (benefit from) income taxes consisted of:
﻿
﻿
﻿
﻿
Fiscal Year Ended March 31,
﻿
2014
2015
2016
﻿ Current:
﻿ Federal/State
$ (53,100)
$ 27,620
$ (11,117)
﻿ Foreign
18,325
22,189
15,028
﻿
(34,775)
49,809
3,911
﻿ Deferred:
﻿ Federal/State
72,028
(5,684)
23,903
﻿ Foreign
(933)
(51,397)
2,803
﻿
71,095
(57,081)
26,706
﻿
$ 36,320
$ (7,272)
$ 30,617
﻿
﻿
Deferred taxes reflect the net tax effects of temporary differences between the carrying amounts of assets and liabilities for financial reporting purposes and the amounts used for income tax purposes. Management elected to adopt ASU 2015-17, “Income Taxes”, prospectively beginning with the interim reporting period ended December 31, 2015. This guidance requires that all deferred tax assets and liabilities are classified as non-current. See Note 1 for more information regarding the adoption of this accounting standard. Significant components of our deferred tax assets and liabilities are as follows:
﻿
﻿
﻿
﻿
As of March 31,
﻿
2015
2016
﻿ Current:
Assets
Liabilities
Assets
Liabilities
﻿ Sales and receivable allowances
$ 8,452
$
-
$
-
-
﻿ Inventory reserves
14,376
356
-
-
﻿ Accrued expenses and other
57,881
80
-
-
﻿ Sub total
80,709
436
-
-
﻿ Less: valuation allowances
(3,734)
-
-
-
﻿ Total Current
$ 76,975
$ 436
$
-
$
-
﻿
﻿
﻿
﻿
﻿
﻿
As of March 31,
﻿
2015
2016
﻿ Non-current:
Assets
Liabilities
Assets
Liabilities
﻿ Sales and receivable allowances
$
-
$
-
$ 8,692
11
﻿ Inventory reserves
-
-
16,430
380
﻿ Depreciation and amortization
9,928
10,144
9,351
6,254
﻿ Pension obligations
17,348
7,936
15,551
8,797
﻿ Accrued expenses
7,928
-
31,316
264
﻿ Other, net
4,160
51
4,069
60
﻿ Net operating loss and tax credit carry forwards
75,746
-
80,035
-
﻿ Sub total
115,110
18,131
165,444
15,766
﻿ Less: valuation allowances
(23,473)
-
(26,034)
-
﻿ Total Non-current
$ 91,637
$ 18,131
$ 139,410
$ 15,766
﻿
﻿
﻿
﻿
﻿
﻿
As of March 31,
﻿
2015
2016
﻿ Assets, net of valuation allowances
$ 168,612
$ 139,410
﻿ Liabilities
(18,567)
(15,766)
﻿ Net deferred income tax assets
$ 150,045
$ 123,644
﻿
﻿
﻿
﻿
﻿
﻿
﻿
As of March 31,
﻿
2014
2015
2016
﻿ Valuation allowance beginning balance
$ 91,541
98,801
27,207
﻿ Charged to costs and expenses
1,227
(1,910)
413
﻿ Additions
-
-
-
﻿ Releases
-
(50,111)
(2,730)
﻿ Translation and other
6,033
(19,573)
1,144
﻿ Valuation allowance ending balance
$ 98,801
$ 27,207
$ 26,034
﻿
﻿
﻿
﻿
Amounts included in our consolidated balance sheets:
﻿
﻿
﻿
﻿
As of March 31,
﻿
2015
2016
﻿ Current assets
$ 76,963
$
-
﻿ Current liabilities
(424)
-
﻿ Noncurrent assets
79,276
130,786
﻿ Noncurrent liabilities
(5,770)
(7,142)
﻿ Net deferred income tax assets
$ 150,045
$ 123,644
﻿
﻿
Reconciliation between the U.S. Federal statutory income tax rate and our effective rate for income tax is as follows:
﻿
﻿
﻿
﻿
Fiscal Year Ended March 31,
﻿
2014
2015
2016
﻿ U.S. Federal statutory rate
35.0%
35.0%
35.0%
﻿ Increase (decrease) in tax rate resulting from:
﻿ State income taxes, net of federal benefit
0.6
0.6
0.4
﻿ Effect of foreign operations
(7.6)
(6.0)
(8.7)
﻿ Change in valuation allowance
0.9
(22.4)
0.5
﻿ Deemed dividends from subsidiaries
2.8
1.8
2.9
﻿ Deduction for domestic production activities
-
(1.3)
-
﻿ Utilization of foreign tax credits
(1.7)
(1.2)
(2.4)
﻿ Branch accounting restructuring
-
(6.5)
-
﻿ Change in uncertain tax positions
(3.8)
(0.6)
(2.6)
﻿ Adjustment of prior year balances
(2.3)
-
-
﻿ Other, net
(1.7)
(2.7)
(1.9)
﻿ Effective tax rate
22.2%
-3.3%
23.2%
﻿
﻿
At March 31, 201 6 , certain of our foreign subsidiaries in Brazil, France, Germany, Israel, China, and Japan had tax net operating loss carry forwards totaling approximately $ 221,731 of which most had no expiration date. There is a greater likelihood of not realizing the future tax benefits of these net operating losses and other deductible temporary differences in Brazil, Israel, China, and Japan since these losses and other deductible temporary differences must be used to offset future taxable income of those subsidiaries, which cannot be assured, and are not available to offset taxable income of other subsidiaries located in those countries. Accordingly, we have recorded valuation allowances related to the net deferred tax assets in these jurisdictions. Valuation allowances increased (decreased) $ 7,250 , $ (71,583), and $ (1,173) during the years ended March 31, 2014, 2015, and 2016 , respectively, as a result of changes in the net operating losses of the subsidiaries or as a result of changes in foreign currency exchange rates in the countries mentioned above.
﻿
The decrease in valuation allowance during the year ended March 31, 2015 was also due to the reversal of valuation allowances of $ 49,969 related to the future utilization of NOLs totaling $ 149,922 at a French subsidiary. The related tax benefits upon utilization of the French NOLs are un-expiring; however, they are subject to annual utilization limitations. The realization of tax benefits due to the utilization of these NOLs could take an extended per iod of time to realize and are dependent upon the French subsidiary’s continuing profitability.
﻿
At the present time, we expect that cash and profits generated by our foreign subsidiaries will continue to be reinvested indefinitely. We do not provide for U.S. taxes on the undistributed earnings of foreign subsidiaries which are considered to be reinvested indefinitely. Total undistributed earnings which would be subject to U.S. income tax if remitted were approximately $951,000 and $99 3 ,000 as of March 31, 2015 and 2016, respectively. The amount of U.S. taxes on such undistributed earnings as of March 31, 201 5 and 201 6 would have been $ 186,676 and $ 176,491 , respectively.
Income taxes paid totaled $ 27,514 , $ 56,389 and $ 22,919 during the years ended March 31, 201 4 , 201 5 and 201 6 , respectively.
﻿
We do not expect that the balances with respect to our uncertain tax positions will significantly increase or decrease within the next 12 months. For our more significant locations, we are subject to income tax examinations for the tax years 201 1 and forward in the United States, 201 1 and forward in Germany, 200 9 and forward in Hong Kong, and 200 9 and forward in the United Kingdom.
﻿
A reconciliation of the beginning and ending balance for liabilities associated with uncertain tax positions is as follows:
﻿
﻿
﻿
﻿ Balance at March 31, 2013
$ 14,202
﻿ Additions for tax positions of prior years
615
﻿ Additions for tax positions in current period
75
﻿ Reductions for tax positions of prior years
(1,124)
﻿ Reductions due to expiration of statutory periods
(5,521)
﻿ Reductions due to settlements with taxing authorities
(164)
﻿ Balance at March 31, 2014
$ 8,083
﻿ Additions for tax positions of prior years
564
﻿ Additions for tax positions in current period
257
﻿ Reductions for tax positions of prior years
(55)
﻿ Reductions due to expiration of statutory periods
(1,687)
﻿ Reductions due to settlements with taxing authorities
(386)
﻿ Balance at March 31, 2015
$ 6,776
﻿ Additions for tax positions of prior years
10
﻿ Additions for tax positions in current period
228
﻿ Reductions for tax positions of prior years
(30)
﻿ Reductions due to expiration of statutory periods
(3,585)
﻿ Reductions due to settlements with taxing authorities
-
﻿ Balance at March 31, 2016
$ 3,399
﻿
﻿
We recognize interest and penalties related to uncertain tax positions in interest expense. As of March 31, 201 5 and 201 6 , we had accrued interest related to uncertain tax positions of $ 1,243 and $ 535 , respectively. During the year ended March 31, 201 5 and 201 6 , we recognized $ 88 of interest expense and a $ (708) reduction in interest expense, respectively, due to the expirations of statutory periods.
﻿
The amount of unrecognized tax benefits recorded on our balance sheet that, if recognized, would affect the effective tax rate is approximately $ 6,776 and $ 3,399 at March 31, 201 5 and 201 6 , respectively. This amount excludes the accrual for estimated interest discussed above. </t>
  </si>
  <si>
    <t>Employee Retirement Plans</t>
  </si>
  <si>
    <t>Pension Plans [Abstract]</t>
  </si>
  <si>
    <t xml:space="preserve">10. Employee Retirement Plans:
﻿
Pension Plans:
﻿
We sponsor various defined benefit pension plans covering certain employees. Pension benefits provided to certain U.S. employees covered under collective bargaining agreements are based on a flat benefit formula. Effective December 31, 1995, we froze benefit accruals under our domestic non ‑contributory defined benefit pension plan for a significant portion of the employees covered under collective bargaining agreements. Our pension plans for certain international employees provide for benefits based on a percentage of final pay. Our funding policy is to contribute amounts sufficient to meet minimum funding requirements as set forth in employee benefit and tax laws.
﻿
We recognize the overfunded or underfunded status of our defined benefit postretirement plans as an asset or liability in our statement of financial position and recognize changes in that funded status in the year in which the changes occur through comprehensive income. The adjustment to our pension liability due to the change in the funded statu s of our plans resulted in an in crease in recorded net pension liabilities by $ 4,145 during the fiscal year ended March 31, 201 5 , and a de crease in recorded net pension liabilities by $ 13,88 4 during the fiscal year ended March 31, 201 6 .
﻿
The change in the benefit obligation and plan assets of the U.S. and international defined benefit plans for 201 5 and 201 6 were as follows:
﻿
﻿
﻿
﻿
Fiscal Year Ended March 31,
﻿
U.S. Plans
International Plans
﻿
2015
2016
2015
2016
﻿ Change in benefit obligation:
﻿ Benefit obligation at beginning of year
$ 39,282
$ 45,243
$ 169,575
$ 176,939
﻿ Service cost
196
197
903
988
﻿ Interest cost
1,588
1,539
6,238
5,173
﻿ Plan participants' contributions
-
-
49
24
﻿ Actuarial loss (gain)
6,036
(1,213)
25,376
(15,668)
﻿ Benefits paid
(1,859)
(2,786)
(6,164)
(7,114)
﻿ Benefit obligation acquired during the year
-
-
-
683
﻿ Foreign currency exchange rate changes
-
-
(19,038)
(4,408)
﻿ Benefit obligation at end of year
$ 45,243
$ 42,980
$ 176,939
$ 156,617
﻿ Change in plan assets:
﻿ Fair value of plan assets at beginning of year
$ 36,058
$ 37,716
$ 153,998
$ 161,520
﻿ Actual return (loss) on assets
1,401
(1,598)
21,913
(1,170)
﻿ Employer contributions
2,116
793
8,074
7,868
﻿ Plan participants' contributions
-
-
49
24
﻿ Benefits paid
(1,859)
(2,786)
(6,164)
(7,114)
﻿ Foreign currency exchange rate changes
-
-
(16,350)
(4,718)
﻿ Fair value of plan assets at end of year
37,716
34,125
161,520
156,410
﻿ Funded status
$ (7,527)
$ (8,855)
$ (15,419)
$ (207)
﻿
﻿
The combined accumulated benefit obligation at March 31, 201 5 and 201 6 was $ 222, 076 and $ 199,597 respectively.
﻿
At March 31, 2016 , the accumulated benefit obligation exceeded the fair value of the assets for all of the U.S. defined benefit plans and all but one of the international defined benefit plans.
﻿
Our assumptions used in determining the pension assets and liabilities were as follows:
﻿
﻿
﻿
﻿
As of March 31,
﻿
2015
2016
﻿ Assumptions:
﻿ Discount rates
0.5 -3.5%
0.5 -3.5%
﻿ Increase in compensation
3.4%
3.4%
﻿
﻿
The following table shows changes in accumulated comprehensive income, excluding the effect of income taxes, related to amounts recognized in other comprehensive income during fiscal 201 5 and 201 6 and amounts reclassified to the statement of operations as a component of net periodic pension cost during fiscal 201 5 and 201 6 .
﻿
﻿
﻿
﻿
Fiscal Year Ended March 31,
﻿
U.S. Plans
International Plans
﻿
2015
2016
2015
2016
﻿ Beginning balance
$ 10,953
$ 16,993
$ 45,461
$ 49,620
﻿ Net loss (gain) incurred during the year
6,844
2,498
11,391
(7,934)
﻿ Amortization of net actuarial gain (loss)
(804)
(1,582)
(1,885)
(2,157)
﻿ Amortization of prior service cost
-
-
-
257
﻿ Foreign currency exchange rate changes
-
-
(5,347)
(1,597)
﻿
$ 16,993
$ 17,909
$ 49,620
$ 38,189
﻿
﻿
Amounts that have not yet been recognized as components of net periodic pension cost (as a component of accumulated comprehensive income (loss) at March 31, 201 5 and 2016 ) are as follows:
﻿
﻿
﻿
﻿
Fiscal Year Ended March 31,
﻿
U.S. Plans
International Plans
﻿
2015 (1)
2016 (2)
2015 (1)
2016 (2)
﻿ Unrecognized net actuarial loss
$ 10,876
$ 11,474
$ 39,424
$ 30,104
﻿ Unamortized prior service cost
-
-
-
-
﻿
$ 10,876
$ 11,474
$ 39,424
$ 30,104
﻿
﻿
(1) Amounts in the above table as of March 31, 201 5 are net of $ 6,117 and $ 10,219 tax benefit for the U.S. and International Plans, respectively.
(2) Amounts in the above table as of March 31, 201 6 are net of $ 6,435 and $ 8,088 tax benefit for the U.S. and International Plans, respectively.
﻿
The March 31, 2016 balance of unrecognized net actuarial losses expected to be amortized in fiscal 201 7 is $ 1, 800 for the U.S. Plans and $ 2, 040 for the International Plans, respectively.
﻿
Net pension cost related to these pension plans includes the following components:
﻿
﻿
﻿
﻿
Fiscal Year Ended March 31,
﻿
2014
2015
2016
﻿ Service cost
$ 1,473
$ 1,175
$ 1,177
﻿ Interest cost
8,176
8,361
6,939
﻿ Expected return on plan assets
(9,022)
(10,137)
(8,677)
﻿ Amortization of prior service cost
-
-
-
﻿ Recognized actuarial loss
3,749
2,689
3,740
﻿ Net periodic pension cost
$ 4,376
$ 2,088
$ 3,179
﻿
﻿
Our assumptions used in determining the net periodic pension expense were as follows:
﻿
﻿
﻿
﻿
As of March 31,
﻿
2014
2015
2016
﻿ Assumptions:
﻿ Discount rates
1.0 -4.2%
1.0 -4.5%
0.5 -3.6%
﻿ Increase in compensation
3.9%
3.9%
3.4%
﻿ Expected long-term rate of return on plan assets
1.4 -7.3%
1.4 -7.3%
1.4 -7.3%
﻿
﻿
The pension expense is calculated based upon a number of actuarial assumptions established annually for each plan year, detailed in the table above, including discount rate, rate of increase in future compensation levels, and expected long-term rate of return on plan assets. To determine the discount rate, we apply the expected cash flows from each individual pension plan to specific yield curves at the plan’s measurement date and determine a level equivalent yield that may be unique to each plan. On that basis, the range of discount rates decreased approximately 1. 0 % from March 31, 201 5 to March 31, 201 6 .
﻿
The fair value of pension assets at March 31, 201 5 and 201 6 was determined using:
﻿
﻿
﻿
﻿
Based on
﻿
Quoted prices
Other
﻿
in active
observable
Unobservable
﻿
Fair Value at
markets
inputs
inputs
﻿
March 31, 2015
(Level 1)
(Level 2)
(Level 3)
﻿ Assets measured at fair value on a recurring basis:
﻿ U.S. Defined Benefit Plan Assets:
﻿ Cash
$ 148
$ 148
$
-
$
-
﻿ Pooled Separate Accounts
28,738
-
28,738
-
﻿ Guaranteed Deposit Account
8,830
-
8,830
-
﻿
﻿ International Defined Benefit Plan Assets:
﻿ Cash
362
362
-
-
﻿ Depository Account
7,464
7,464
-
-
﻿ Pooled Separate Accounts
153,694
-
153,694
-
﻿ Total
$ 199,236
$ 7,974
$ 191,262
$
-
﻿
﻿
﻿
﻿
﻿
﻿
Based on
﻿
Quoted prices
Other
﻿
in active
observable
Unobservable
﻿
Fair Value at
markets
inputs
inputs
﻿
March 31, 2016
(Level 1)
(Level 2)
(Level 3)
﻿ Assets measured at fair value on a recurring basis:
﻿ U.S. Defined Benefit Plan Assets:
﻿ Cash
$ 159
$ 159
$
-
$
-
﻿ Pooled Separate Accounts
26,552
-
26,552
-
﻿ Guaranteed Deposit Account
7,414
-
7,414
-
﻿
﻿ International Defined Benefit Plan Assets:
﻿ Cash
381
381
-
-
﻿ Depository Account
7,810
7,810
-
-
﻿ Pooled Separate Accounts
148,219
-
148,219
-
﻿ Total
$ 190,535
$ 8,350
$ 182,185
$
-
﻿
﻿
Assets valued using Level 1 inputs in the table above are cash and an interest-bearing depository account.
﻿
Assets valued using Level 2 inputs in the table above are investments held in pooled separate accounts and a guaranteed deposit account. See discussion in the “Valuation of Investments” section below.
﻿
Valuation of Investments
﻿
Our investments are held in a Depository Account, Pooled Separate Accounts, and a Guaranteed Deposit Account. Assets held in the Depository Account are cash and cash equivalents. Investments held in the Pooled Separate Accounts are based on the fair value of the underlying securities within the fund, which represent the net asset value, a practical expedient to fair value, of the units held by the pension plan at year-end. Those assets held in the Guaranteed Deposit Account are valued at the contract value of the account, which approximates fair value. The contract value represents contributions plus accumulated interest at the contract rate, less benefits paid to participants, contract administration fees, and other direct expenses.
﻿
The expected long-term rate of return on plan assets assumption is based upon actual historical returns and future expectations for returns for each asset class. These expected results were adjusted for payment of reasonable expenses from plan assets. Our long-term strategy is for target allocation of 50 % equity and 50 % fixed income for our U.S. defined benefit plans and 45% equity and 55% fixed income for our international defined benefit plans.
﻿
Our pension plans’ weighted average asset allocations at March 31, 201 5 and 201 6 , by asset category are as follows:
﻿
﻿
﻿
﻿
As of March 31, 2015
As of March 31, 2016
﻿ Asset Category
U.S. Plans
International Plans
U.S. Plans
International Plans
﻿ Equity securities
56%
42%
57%
45%
﻿ Debt securities
20%
53%
21%
50%
﻿ Other
24%
5%
22%
5%
﻿ Total
100%
100%
100%
100%
﻿
﻿
We make contributions to our defined benefit plans as required under various pension funding regulations. We expect to make contributions of approximately $ 7,300 to the international plans in fiscal 201 7 based on current actuarial computations.
﻿
Estimated future benefit payments are as follows:
﻿
﻿
﻿ Fiscal Year ended March 31,
U.S. Plans
International Plans
﻿ 2017
$ 2,035
$ 6,536
﻿ 2018
2,102
6,658
﻿ 2019
2,217
6,781
﻿ 2020
2,320
6,898
﻿ 2021
2,416
7,023
﻿ 2022-2026
12,994
36,956
﻿
﻿
Savings Plans:
﻿
We sponsor retirement savings plans, which allow eligible employees to defer part of their annual compensation. Certain contributions by us are discretionary and are determined by our Board of Directors each year. Our contributions to the savings plans in the United States for the fiscal years ended March 31, 201 4 , 201 5 and 201 6 were approximately $ 4,074 , $ 4, 000 , and $ 4 , 222 , respectively.
﻿
W e also sponsor a nonqualified deferred compensation program, which permits certain employees to annually elect to defer a portion of their compensation until retirement. A portion of the deferral is subject to a matching contribution by us. The employees select among various investment alternatives, which are the same as are available under the retirement savings plans, with the investments held in a separate trust. The value of the participants’ balances fluctuate based on the performance of the investments. The market value of the trust at March 31, 201 5 and 201 6 of $ 8 , 636 and $ 4 , 961 , respectively, is included as an asset and a liability in our accompanying balance sheet because the trust’s assets are both assets of the Company and also a liability as they are available to general creditors in certain circumstances. </t>
  </si>
  <si>
    <t>Stock-Based Compensation</t>
  </si>
  <si>
    <t>Stock-Based Compensation [Abstract]</t>
  </si>
  <si>
    <t xml:space="preserve">11. Stock Based Compensation:
﻿
We have four fixed stock option plans. Under the 2004 Stock Option Plan, as amended, we may grant options to employees for the purchase of up to an aggregate of 10,000 shares of common stock. Under the 2004 Non ‑Employee Directors’ Stock Option Plan, as amended, we may grant options for the purchase of up to an aggregate of 1,000 shares of common stock. No awards were made under the se two plans after August 1, 2013. Under the 2014 Stock Option Plan, we c an grant options to employees for the purchase of up to an aggregate of 10,000 shares of common stock . Under the 2014 Non-Employee Directors’ Stock Option Plan, as amended, we c an grant options to our directors for the purchase of up to an aggregate of 1,000 shares of common stock. Under all plans, the exercise price of each option shall not be less than the market price of our stock on the date of grant and an option’s maximum term is 10 years. Options granted under the 1995 Stock Option Plan, 2004 Stock Option Plan, and the 2014 Stock Option Plan vest as to 25% annually and options granted under the Non-Employee Directors’ Stock Option Plan, 2004 Non ‑Employee Directors’ Stock Option Plan, and the 2014 Non-Employee Director’s Stock Option Plan vest as to one -third annually. Requisite service periods related to all plans begin on the grant date. As of March 31, 201 6 , there were 13,951 shares of common stock available for future issuance under all of the plans, consisting of options available to be granted and options currently outstanding.
﻿
Activity under our stock option plans is summarized as follows:
﻿
﻿
﻿
Number of Shares
Average Price (a)
Average Life (years) (b)
Aggregate Intrinsic Value
﻿ Outstanding at March 31, 2015
3,582
$ 13.45
-
-
﻿ Options granted
530
14.49
-
-
﻿ Options exercised
(63)
11.27
-
$ 170
﻿ Options cancelled/forfeited
(107)
13.12
-
49
﻿ Outstanding at March 31, 2016
3,942
$ 13.63
4.94
$ 1,785
﻿
﻿ Exercisable at March 31, 2016
2,885
$ 13.72
3.74
$ 1,439
﻿
﻿
(a)
Weighted-average exercise price
(b)
Weighted-average contractual life remaining
﻿
The total aggregate intrinsic value of options exercised is $ 654 , $ 1,376 , and $ 170 for fiscal years ended March 31, 2014, 2015, and 2016 , respectively.
﻿
Unvested share activity under our stock option plans for the year ended March 31, 201 6 is summarized as follows:
﻿
﻿
﻿
Number of Shares
Weighted Average Grant-Date Fair Value
﻿ Unvested balance at March 31, 2015
952
$ 2.50
﻿ Options granted
530
2.49
﻿ Options cancelled/forfeited
(48)
2.55
﻿ Options vested
(377)
2.52
﻿ Unvested balance at March 31, 2016
1,057
$ 2.49
﻿
﻿
The total unrecognized compensation costs related to unvested awards expected to be recognized over the vesting period, approximately four years, was $ 778 and $ 844 as of March 31, 201 5 and 201 6 , respectively. The total aggregate fair value of options vested is $ 1,365 , $ 1,894 , and $ 951 for fiscal years ended March 31, 2014, 2015, and 2016 , respectively.
﻿
The weighted average estimated fair value of our stock options granted at grant date market prices was $ 2.25 , $ 2.75 , and $ 2.49 per option during fiscal years ended March 31, 2014, 2015, and 2016 , respectively. The consolidated statement of operations includes $ 799 , net of $ 4 30 of tax benefit, in stock-based compensation expense for fiscal 201 6 .
﻿
Our weighted average fair value is estimated at the date of grant using a Black-Scholes-Merton option-pricing model. We estimated volatility by considering our historical stock volatility. We calculated the dividend yield based on historical dividends paid. We have estimated forfeitures in determining the weighted average fair value calculation. The forfeiture rate used for the fiscal year ended March 31, 201 6 was 7.4 %. The following are significant weighted average assumptions used for estimating the fair value of options issued under our stock option plans:
﻿
﻿
﻿
﻿
2014
2015
2016
﻿
Grants
Grants
Grants
﻿ Expected life (years)
6
6
6
﻿ Interest rate
1.0%
2.0%
1.5%
﻿ Volatility
29%
27%
24%
﻿ Dividend yield
3.1%
2.9%
2.9%
﻿
﻿ </t>
  </si>
  <si>
    <t>Commitments and Contingencies</t>
  </si>
  <si>
    <t>Commitments and Contingencies [Abstract]</t>
  </si>
  <si>
    <t xml:space="preserve">12. Commitments and Contingencies :
﻿
We are a lessee under long ‑term operating leases primarily for office space, warehouse, plant and equipment. Future minimum lease commitments under non ‑cancelable operating leases as of March 31, 201 6 , were as follows:
﻿
﻿
﻿
﻿ Fiscal Year ended March 31,
﻿ 2017
$ 4,375
﻿ 2018
3,414
﻿ 2019
3,072
﻿ 2020
3,077
﻿ 2021
3,014
﻿ Thereafter
549
﻿
﻿
Rental expense for operating leases was $ 7,333 , $ 6,759 , and $ 6,352 for the fiscal years ended March 31, 2014, 2015, and 2016 , respectively.
﻿
From time to time we enter into delivery contracts with selected suppliers for certain metals used in our production processes. The delivery contracts represent routine purchase orders for delivery within three months and payment is due upon receipt. As of March 31, 201 6 , we had no significant outstanding purchase commitments.
﻿
We have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of the PRPs at a site despite the involvement of other PRPs. At certain sites, financially responsible PRPs other than AVX also are, or have been, involved in site investigation and clean-up activities. We believe that liability resulting from these sites will be apportioned between AVX and other PRPs.
﻿
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
﻿
On October 10, 2012, the EPA, the United States, the Commonwealth of Massachusetts and AVX annou nced that they had reached a financial settlement with respect to the EPA’s ongoing clean-up of the New Bedford Harbor in the Commonwealth of Massachusetts (the “ harbor ”) . That agreement is contained in a Supplemental Consent Decree that modifies certain provisions of prior agreements related to clean-up of the harbor, including elimination of the governments’ right to invoke certain reopener provisions in the future. Under the terms of the settlement, AVX was obligated to pay $ 366,250 , plus interest computed from August 1, 2012, in three installments over a two -year period for use by the EPA and the Commonwealth to complete the clean-up of the harbor. On May 26, 2015, we prepaid the third and final settlement installment of $ 122,083 , plus interest of $1,106 .
﻿
Also, on June 3, 2010, AVX entered into an agreement with the EPA and the City of New Bedford, pursuant to which AVX is required to perform environmental remediation at a site referred to as the “Aerovox Site” (the “Site”), located in New Bedford, Massachusetts. AVX has substantially completed its obligations pursuant to such agreement with the EPA and the City of New Bedford with respect to the satisfaction of AVX’s federal law requirements. Agreements with the state regulatory authorities have yet to be concluded but are likely to include additional groundwater and soil remediation. We have a remaining accrual of $ 10,954 at March 31, 2016, representing our estimate of the potential liability related to the remaining performance of environmental remediation actions at the Site using certain assumptions regarding the plan of remediation. Since additional sampling and analysis may cause the state regulatory authority, the Massachusetts Department of Environmental Protection, to require a more extensive and costly plan of remediation, until all parties agree and remediation is complete, we cannot be certain there will be no additional cost relating to the Site.
We had total reserves of approximately $ 138,146 and $ 16,809 at March 31, 201 5 and 201 6 , respectively, related to the various environmental matters. These reserves are classified in the C onsolidated Balance S heets as $ 127,246 and $ 7,409 in accrued expenses at March 31, 201 5 and 201 6 , respectively, and $ 10,900 and $ 9,400 in other non-current liabilities at March 31, 201 5 and 201 6 , respectively. The amounts recorded for identified contingent liabilities are based on estimates. Amounts recorded are reviewed periodically and adjusted to reflect additional legal and technical information that becomes available. Also, uncertainties about the status of laws, regulations, regulatory actions, technology, and information related to individual sites make it difficult to develop an estimate of the reasonably possible aggregate environmental remediation exposure. Accordingly, these costs could differ from our current estimates.
﻿
Effective September 30, 2015 a Settlement Agreement and Mutual Release (“Settlement Agreement”) was entered into with the City of New Bedford in settlement of the following two cases: DaRosa v. City of New Bedford and City of New Bedford, et al v. AVX Corporation both arising from contamination at certain property sites in the City of New Bedford. In accordance with the Settlement Agreement, AVX paid the sum of $ 6,500 to the City of New Bedford in October 2015. This Settlement Agreement releases AVX from any future actions by the City of New Bedford related to these cases or sites.
﻿
On April 19, 2016, the Canadian Ministry of the Environment and Climate Change (the “MoE”) issued a Director’s Order naming AVX Corporation as well as others as responsible parties with respect to a location in Hamilton, Ontario that was the site of operations of Aerovox Canada, a former subsidiary of Aerovox Corporation, a predecessor of AVX. This Director’s Order follows a draft order issued on November 4, 2015. AVX has taken the position that any liability of Aerovox Canada for such site under the laws of Canada cannot be imposed on AVX. At present, it is unclear whether the MoE will seek to enforce such Canadian order against AVX, and whether, in the event it does so, AVX will have any liability under applicable law. AVX intends to contest any such course of action that may be taken by the MoE.
﻿
We also operate on other sites that may have potential future environmental issues as a result of activities at sites during AVX’s long history of manufacturing operations or prior to the start of operations by AVX. Even though we may have rights of indemnity for such environmental matters at certain sites, regulatory agencies in those jurisdictions may require us to address such issues. Once it becomes probable that we will incur costs in connection with remediation of a site and such costs can be reasonably estimated, we establish reserves or adjust our reserves for our projected share of these costs. A separate account receivable is recorded for any indemnified costs. Our environmental reserves are not discounted and do not reflect any possible future insurance recoveries, which are not expected to be significant, but do reflect a reasonable estimate of cost sharing at multiple party sites or indemnification of our liability by a third party.
﻿
On April 25, 2013, AVX was named as a defendant in a patent infringement case filed in the United States District Court for the District of Delaware captioned Greatbatch, Inc. v AVX Corporation . This case alleged that certain AVX products infringe on one or more of nine Greatbatch patents. On January 26, 2016, the jury returned a verdict in favor of the plaintiff in the first phase of a segmented trial and found damages to Greatbatch in the amount of $37,500 . AVX is reviewing this initial verdict, consulting with its legal advisors on what action AVX may take in response, and continuing to litigate the rest of the case.
﻿
On September 2, 2014, a subsidiary of AVX, American Technical Ceramics (“ATC”), was named as a defendant in a patent infringement case filed in the United States District Court for the District of Delaware captioned Presidio Components, Inc. v. American Technical Ceramics Corp . This case alleged that certain products of ATC’s infringe on a Presidio patent. On April 18, 2016, the jury returned a verdict in favor of the plaintiff and found damages to Presidio in the amount of $2,168 , which has been accrued as of March 31, 2016. AVX is reviewing the verdict and consulting with its legal advisors on what action AVX may take in response.
﻿
As of March 31, 2016, we had total reserves of $39,668 with respect to the two intellectual property cases discussed above. The amounts recorded are based on estimated outcomes. Amounts recorded are reviewed periodically and adjusted to reflect additional information that becomes available. Accordingly, these costs could differ from our current estimates.
﻿
During the quarter ended September 30, 2014, AVX was named as a co-defendant in a series of cases filed in the United States and in the Canadian provinces of Quebec, Ontario and British Columbia alleging violations of United States, Canadian, and state antitrust laws asserting that AVX and numerous other companies are participants in alleged price-fixing in the capacitor market. The cases in the United States were consolidated into the Northern District of California on October 2, 2014. During the quarter ended December 31, 2014, additional Canadian cases were filed in the provinces of Quebec, Ontario, British Columbia, Saskatchewan and Manitoba. In addition, in the quarter ended September 30, 2015, AVX was named as a co-defendant in two cases filed in the United States alleging violations of United States antitrust laws asserting that AVX and numerous other companies were participants in alleged price-fixing in the resistor market. These cases are at the initial stages. AVX believes it has meritorious defenses and intends to vigorously defend the cases.
﻿
We are involved in other disputes, warranty, and legal proceedings arising in the normal course of business. While we cannot predict the outcome of these other disputes and proceedings, management believes, based upon a review with legal counsel, that none of these proceedings will have a material impact on our financial position, results of operations, comprehensive income (loss), or cash flows. However, we cannot be certain of the eventual outcome, and any adverse result in these or other matters that may arise from time to time, may harm our financial position, results of operations, comprehensive income (loss), or cash flows. </t>
  </si>
  <si>
    <t>Derivative Financial Instruments</t>
  </si>
  <si>
    <t>Derivative Financial Instruments [Abstract]</t>
  </si>
  <si>
    <t xml:space="preserve">13. Derivative Financial Instruments:
﻿
We are exposed to foreign currency exchange rate fluctuations in the normal course of business. We use derivative instruments (forward contracts) to hedge certain foreign currency exposures as part of the risk management strategy. The objective is to offset gains and losses resulting from these exposures with gains and losses on the forward contracts used to hedge them, thereby reducing volatility of earnings or protecting fair values of assets and liabilities. We do not enter into any trading or speculative positions with regard to derivative instruments.
﻿
We primarily use forward contracts, with maturities less than four months, designated as cash flow hedges to protect against the foreign currency exchange rate risks inherent in our forecasted transactions related to purchase commitments and sales denominated in various currencies. These derivative instruments are designated and qualify as cash flow hedges.
﻿
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equity. Once the hedged transaction is recognized, the gain or loss is recognized in our results of operations. At March 31, 2015 and 201 6 , respectively, the Company had the following forward contracts that were entered into to hedge against the volatility of foreign currency exchange rates for certain forecasted sales and purchases.
﻿
﻿
﻿
﻿ March 31, 2015
Fair Value of Derivative Instruments
﻿
Asset Derivatives
Liability Derivatives
﻿
Balance Sheet Caption
Fair Value
Balance Sheet Caption
Fair Value
﻿
﻿ Foreign exchange contracts
Prepaid and other
$ 1,090
Accrued expenses
$ 864
﻿
﻿
﻿
﻿
﻿
﻿
﻿ March 31, 2016
Fair Value of Derivative Instruments
﻿
Asset Derivatives
Liability Derivatives
﻿
Balance Sheet Caption
Fair Value
Balance Sheet Caption
Fair Value
﻿
﻿ Foreign exchange contracts
Prepaid and other
$ 1,125
Accrued expenses
$ 869
﻿
﻿
For these derivatives designated as hedging instruments, during fiscal 2014, 2015, and 2016, net pre-tax gains (losses) of $ (3,567) , $ (2,133) , and $ 40 , respectively, were recognized in other comprehensive income (loss). In addition, during fiscal 2014, 2015, and 2016, net pretax gains (losses) of $ (5,140) , $ (11,040) , and $ (773) , respectively, were reclassified from accumulated other comprehensive income (loss) into cost of sales (for hedging purchases), and net pre-tax gains of $509, $ 8,725 and $ 807 , respectively, were reclassified from accumulated other comprehensive income (loss) into sales (for hedging sales) in the accompanying statement of operations.
﻿
Derivatives not designated as hedging instruments consist primarily of forwards used to hedge foreign currency balance sheet exposures representing hedging instruments used to offset foreign currency changes in the fair values of the underlying assets and liabilities. The gains and losses on these foreign currency forward contracts are recognized in other income and expense in the same period as the remeasurement gain and loss of the related foreign currency denominated assets and liabilities and thus naturally offset these gains and losses. At March 31, 201 5 and 201 6 , we had the following forward contracts that were entered into to hedge against these exposures.
﻿
﻿
﻿
﻿
﻿ March 31, 2015
Fair Value of Derivative Instruments
﻿
Asset Derivatives
Liability Derivatives
﻿
Balance Sheet Caption
Fair Value
Balance Sheet Caption
Fair Value
﻿
﻿ Foreign exchange contracts
Prepaid and other
$ 189
Accrued expenses
$ 306
﻿
﻿
﻿
﻿
﻿
﻿
﻿ March 31, 2016
Fair Value of Derivative Instruments
﻿
Asset Derivatives
Liability Derivatives
﻿
Balance Sheet Caption
Fair Value
Balance Sheet Caption
Fair Value
﻿
﻿ Foreign exchange contracts
Prepaid and other
$ 284
Accrued expenses
$ 481
﻿
﻿
For these derivatives not designated as hedging instruments during fiscal 2014, 2015, and 2016, losses of $ (3,462) , $ (4,392) , and $ (818) , respectively, were recognized in other expense, which partially offset the $ 1,022 , $ 4,035 and $ 1,231 in exchange gains , respectively, that were recognized in other income in the accompanying statement of operations.
﻿
At March 31, 201 5 and 201 6 , we had outstanding foreign exchange contracts with notional amounts totaling $ 205,911 and $ 204,372 , respectively, denominated primarily in Euros, Czech K orunas, British Pound s, and Japanese Yen . </t>
  </si>
  <si>
    <t>Transactions With Affiliate</t>
  </si>
  <si>
    <t>Transactions With Affiliate [Abstract]</t>
  </si>
  <si>
    <t xml:space="preserve">14. Transactions With Affiliate:
﻿
Our business includes certain transactions with our majority shareholder , Kyocera, that are governed by agreements between the parties that define the sales terms, including pricing for the products. The nature and amounts of transactions with Kyocera are included in the table below.
﻿
﻿
﻿
﻿
Fiscal Year Ended March 31,
﻿
2014
2015
2016
﻿ Sales:
﻿ Product and equipment sales to affiliates
$ 20,530
$ 28,723
$ 22,230
﻿ Purchases:
﻿ Purchases of resale inventories, raw materials, supplies, equipment, and services
322,570
272,679
233,637
﻿ Other:
﻿ Dividends paid
43,544
48,720
51,156
﻿
Kyocera notified AVX in February 2014 of its intent, effective April 1, 2015, to market its connector products in Asia using Kyocera’s sales force rather than continuing to have AVX resell such products in Asia. Sales of Kyocera connector products in Asia were $43,858 , $ 47,513 and $1,1 48 with operating profit of $2,720 , $1,944 and $ 363 for the fiscal years ended March 31, 201 4 , 201 5, 201 6 , respectively.
﻿ </t>
  </si>
  <si>
    <t>Segment and Geographic Information</t>
  </si>
  <si>
    <t>Segment and Geographic Information [Abstract]</t>
  </si>
  <si>
    <t xml:space="preserve">15. Segment and Geographic Information:
﻿
Our operating segments are based on the types of products from which we generate revenues. We are organized into a product line organization with five main product groups and three reportable segments: Passive Components, KED Resale, and Interconnect. The product groups of Ceramic, Advanced, and Tantalum have been aggregated into the Passive Components reportable segment in accordance with the aggregation criteria and quantitative thresholds. The aggregation criteria consist of similar economic characteristics, products and services, production processes, customer classes, and distribution channels. The Passive Components segment consists primarily of surface mount and leaded ceramic capacitors, RF thick and thin film components, surface mount and leaded tantalum capacitors, surface mount and leaded film capacitors, ceramic and film power capacitors, super capacitors, EMI filters (bolt in and surface mount), thick and thin film packages of multiple passive integrated components, varistors, thermistors, inductors, and resistive products manufactured by us or purchased from other manufacturers for resale. The KED Resale segment consists primarily of ceramic capacitors, frequency control devices, SAW devices, sensor products, RF modules, actuators, acoustic devices, and connectors produced by Kyocera and resold by AVX. The Interconnect segment consists primarily of AVX Interconnect automotive , telecom, and memory connectors manufactured by AVX Interconnect or purchased from other manufacturers for resale. Sales and operating results from these reportable segments are shown in the tables below. In addition, we have a corporate administration group consisting of finance, legal, EHS, and administrative activities.
﻿
We evaluate performance of our segments based upon sales and operating profit. There are no intersegment revenues. We allocate the costs of shared resources between segments based on each segment ’ s usage of the shared resources. Cash, accounts receivable, investments in securities, and certain other assets, which are centrally managed, are not readily allocable to operating segments.
﻿
The tables below present information about reported segments:
﻿
﻿
﻿
﻿
Fiscal Year Ended March 31,
﻿ Sales revenue (in thousands)
2014
2015
2016
﻿ Ceramic Components
$ 193,978
$ 202,719
$ 176,502
﻿ Tantalum Components
394,119
355,974
311,888
﻿ Advanced Components
357,900
359,315
333,693
﻿ Total Passive Components
945,997
918,008
822,083
﻿ KDP and KCD Resale
293,048
229,869
238,086
﻿ KCP Resale Connectors
64,680
70,741
23,751
﻿ Total KED Resale
357,728
300,610
261,837
﻿ Interconnect
138,879
134,610
111,610
﻿ Total Revenue
$ 1,442,604
$ 1,353,228
$ 1,195,529
﻿
﻿
﻿
﻿
﻿
﻿
﻿
﻿
Fiscal Year Ended March 31,
﻿
2014
2015
2016
﻿ Operating profit (loss):
﻿ Passive components
$ 165,441
$ 217,706
$ 198,268
﻿ KED Resale
18,074
21,010
16,764
﻿ Interconnect
27,689
28,072
19,954
﻿ Corporate activities
(52,040)
(54,039)
(111,002)
﻿ Total
$ 159,164
$ 212,749
$ 123,984
﻿
﻿
﻿
﻿
﻿
﻿
Fiscal Year Ended March 31,
﻿
2014
2015
2016
﻿ Depreciation and amortization:
﻿ Passive components
$ 32,662
$ 29,394
$ 28,460
﻿ KED Resale
169
104
83
﻿ Interconnect
6,863
5,921
5,300
﻿ Corporate activities
10,515
6,795
5,108
﻿ Total
$ 50,209
$ 42,214
$ 38,951
﻿
﻿
﻿
﻿
﻿
﻿
As of March 31,
﻿
2015
2016
﻿ Assets:
﻿ Passive components
$ 742,543
$ 618,642
﻿ KED Resale
39,900
30,179
﻿ Interconnect
46,111
49,646
﻿ Cash, A/R and S/T and L/T investments
1,182,527
1,203,051
﻿ Goodwill - Passive components
202,774
202,774
﻿ Goodwill - Interconnect
10,277
10,277
﻿ Corporate activities
234,883
295,250
﻿ Total
$ 2,459,015
$ 2,409,819
﻿
﻿
﻿
﻿
﻿
﻿
Fiscal Year Ended March 31,
﻿
2014
2015
2016
﻿ Capital expenditures:
﻿ Passive components
$ 22,764
$ 21,452
$ 36,400
﻿ KED Resale
114
4
29
﻿ Interconnect
3,269
4,899
9,237
﻿ Corporate activities
658
244
2,437
﻿ Total
$ 26,805
$ 26,599
$ 48,103
﻿
﻿
During the fiscal years ended March 31, 201 6 and March 31, 2015 , no customers accounted for more than 10% of the Company’s sales . As of March 31, 2016 and March 31, 2015, one customer represented 13% and 15% , respectively, of the Company’s accounts receivable balance.
The following geographic data is based upon net sales generated by operations located within that geographic area and the physical location of long-lived assets. Substantially all of the sales in the Americas region were generated in the United States.
﻿
﻿
﻿
﻿
Fiscal Year Ended March 31,
﻿
2014
2015
2016
﻿ Net sales:
﻿ Americas
$ 404,446
$ 402,209
$ 358,372
﻿ Europe
379,183
388,747
339,768
﻿ Asia
658,975
562,272
497,389
﻿ Total
$ 1,442,604
$ 1,353,228
$ 1,195,529
﻿
﻿ Property, plant and equipment, net:
﻿ Americas
$ 89,086
$ 81,787
$ 91,674
﻿ Europe
92,430
68,442
77,619
﻿ Asia
54,209
49,613
48,705
﻿ Total
$ 235,725
$ 199,842
$ 217,998
﻿
﻿
﻿ </t>
  </si>
  <si>
    <t>Summary of Quarterly Financial Information (Unaudited)</t>
  </si>
  <si>
    <t>Summary of Quarterly Financial Information (Unaudited) [Abstract]</t>
  </si>
  <si>
    <t xml:space="preserve">1 6 . Summary of Quarterly Financial Information (Unaudited):
﻿
Quarterly financial information for the fiscal years ended March 31, 201 5 and 201 6 is as follows:
﻿
﻿
﻿
﻿
﻿
﻿
First Quarter
Second Quarter
﻿
2015
2016
2015
2016
﻿ Net sales
$
350,589
$
300,516
$
365,405
$
304,361
﻿ Gross profit
85,177
77,174
87,773
71,776
﻿ Net income
40,771
35,629
44,621
27,867
﻿ Basic earnings per share
0.24
0.21
0.27
0.17
﻿ Diluted earnings per share
0.24
0.21
0.27
0.17
﻿
﻿
Third Quarter
Fourth Quarter
﻿
2015
2016
2015
2016
﻿ Net sales
$
321,687
$
287,047
$
315,547
$
303,605
﻿ Gross profit
78,677
66,043
76,942
74,076
﻿ Net income
38,953
5,374
101,526
32,665
﻿ Basic earnings per share
0.23
0.03
0.60
0.19
﻿ Diluted earnings per share
0.23
0.03
0.60
0.19
﻿
﻿
Results for the quarter ended March 31, 2015 include $ 67,153 or $ 0.40 per diluted share of one-time income tax benefits primarily attributable to the reversal of valuation allowances related to the future utilization of net operating loss carryforwards in our European operations and tax benefits related to the restructuring of foreign subsidiaries in the fourth quarter.
﻿
﻿
﻿
﻿
﻿
﻿
﻿
﻿
﻿ </t>
  </si>
  <si>
    <t>Subsequent Event</t>
  </si>
  <si>
    <t>Subsequent Events [Abstract]</t>
  </si>
  <si>
    <t>Subsequent Events</t>
  </si>
  <si>
    <t xml:space="preserve">﻿
17. Subsequent Events:
﻿
On April 18, 2016, in the case filed in the United States District Court for the District of Delaware captioned Presidio Components, Inc. v. American Technical Ceramics Corp. , the jury returned a verdict in favor of the plaintiff and found damages to Presidio in the amount of $2,168. AVX is reviewing the verdict and consulting with its legal advisors on what action AVX may take in response. See Note 12 for additional information with regard to this case.
﻿
On May 1 2 , 201 6 , our Board of Directors declared a $ 0.105 dividend per share of common stock for the quarter ended March 31, 2015 . The dividend will be paid to stockholders of record on June 3, 2016 and will be disbursed on June 17, 2016 .
﻿
﻿ </t>
  </si>
  <si>
    <t>Summary of Significant Accounting Policies (Policies)</t>
  </si>
  <si>
    <t>General</t>
  </si>
  <si>
    <t xml:space="preserve">General:
﻿
AVX Corporation is a leading worldwide manufacturer and supplier and reseller of a broad line of passive electronic components and interconnect products. Our consolidated financial statements of AVX Corporation (“AVX” or “the Company”) include all accounts of the Company and its subsidiaries. All significant intercompany transactions and accounts have been eliminated.
﻿
From January 1990 through August 15, 1995, we were wholly owned by Kyocera Corporation (“Kyocera”). As of March 31, 2016, Kyocera owned approximately 73% of our outstanding shares of common stock. </t>
  </si>
  <si>
    <t>Use of Estimates</t>
  </si>
  <si>
    <t xml:space="preserve">Use of Estimates:
﻿
The consolidated financial statements are prepared on the basis of U.S. generally accepted accounting principles. The preparation of these financial statements requires us to make estimates and judgments that affect the reported amounts of assets and liabilities and the disclosure of contingent assets and liabilities at the date of the financial statements and the reported amounts of revenues and expenses during the reported periods. We base our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There can be no assurance that actual results will not differ from those estimates. On an ongoing basis, we evaluate our accounting policies and disclosure practices.
﻿ </t>
  </si>
  <si>
    <t>Cash Equivalents</t>
  </si>
  <si>
    <t xml:space="preserve">We consider all highly liquid investments purchased with an original maturity of three months (90 days) or less to be cash equivalents. </t>
  </si>
  <si>
    <t>Investments in Securities</t>
  </si>
  <si>
    <t xml:space="preserve">Our short-term and long-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t>
  </si>
  <si>
    <t xml:space="preserve">Inventories:
﻿
We determine the cost of raw materials, work in process, and finished goods inventories by the first-in, first-out (“FIFO”) method. Manufactured inventory costs include material, labor, and manufacturing overhead. Inventories are valued at the lower of cost or market (realizable value) and are valued at market value where there is evidence that the utility of goods will be less than cost and that such write-down should occur in the current period. Accordingly, at the end of each period, we evaluate our inventory and adjust to net realizable value. We review and adjust the carrying value of our inventories based on historical usage, customer forecasts received from marketing and sales personnel, customer backlog, certain date code restrictions, technology changes, demand increases and decreases, market directional shifts, and obsolescence and aging. </t>
  </si>
  <si>
    <t xml:space="preserve">Property and Equipment:
﻿
Property and equipment are recorded at cost. Machinery and equipment are generally depreciated on the double ‑declining balance method. Buildings are depreciated on the straight ‑line method. The estimated useful lives used for computing depreciation are as follows: buildings and improvements – 10 to 31.5 years, machinery and equipment – 3 to 10 years. Depreciation expense was $ 43,731 , $ 37,073 and $ 33,918 for the fiscal years ended March 31, 201 4 , 201 5 and 201 6 , respectively.
﻿
We review long-lived assets for impairment whenever events or changes in circumstances indicate that the carrying amount of any such assets may not be recoverable. If the sum of the undiscounted cash flows is less than the carrying value of the related assets, we recognize an impairment loss, measured as the amount by which the carrying value exceeds the fair value of the assets.
﻿
The cost of maintenance and repairs is charged to expense as incurred. Upon disposal or retirement, the cost and accumulated depreciation of assets are eliminated from the respective accounts. Any gain or loss is reflected in our results of operations. </t>
  </si>
  <si>
    <t>Goodwill and Acquired Intangible Assets</t>
  </si>
  <si>
    <t xml:space="preserve">Goodwill and Acquired Intangible Assets:
﻿
We do not amortize goodwill and indefinite-lived intangible assets, but test these assets for impairment annually or whenever conditions indicate that such impairment could exist. The carrying value of goodwill and indefinite-lived intangible assets are evaluated in relation to the operating performance and estimated future discounted cash flows of the related reporting unit. If the sum of the discounted cash flows is less than the carrying value of the related assets, we recognize an impairment loss, measured as the amount by which the carrying value exceeds the fair value of the assets. The estimate of cash flow is based upon, among other things, certain assumptions about expected future operating performance. Our annual goodwill and indefinite-lived intangible assets impairment analysis indicated that there was no related impairment for the fiscal years ended March 31, 201 4 , 201 5 , or 201 6 .
﻿
We have determined that our intangible assets have finite useful lives. Intangible assets are amortized on a straight-line basis over their estimated useful lives. Amortization expense was $ 6,478 , $5,141, and $ 5,033 for the fiscal years ended March 31, 201 4 , 201 5 , and 201 6 , respectively.
﻿
﻿
﻿
﻿
March 31, 2015
March 31, 2016
﻿
Gross Carrying Amount
Accumulated Amortization
Gross Carrying Amount
Accumulated Amortization
﻿ Amortized intangible assets:
﻿ Customer relationships
$ 51,000
$ (21,250)
$ 51,000
$ (24,083)
﻿ Developed technology and other
13,231
(10,994)
13,231
(11,494)
﻿ Trade name and trademarks
34,000
(3,400)
34,000
(5,100)
﻿ Total
$ 98,231
$ (35,644)
$ 98,231
$ (40,677)
﻿
﻿
﻿
The estimated future annual amortization expense for intangible assets is as follows:
﻿
﻿ Fiscal Year ended March 31,
Estimated Amortization Expense
﻿ 2017
$ 5,032
﻿ 2018
4,963
﻿ 2019
4,886
﻿ 2020
4,841
﻿ 2021
4,687
﻿ Thereafter
33,145
﻿ </t>
  </si>
  <si>
    <t>Pension Assumptions</t>
  </si>
  <si>
    <t xml:space="preserve">Pension Assumptions:
﻿
Pension benefit obligations and the related effects on our results of operations are calculated using actuarial models. Two critical assumptions, discount rate and expected rate of return on plan assets, are important elements of plan expense and/or liability measurement. We evaluate these assumptions annually. The discount rate enables us to state expected future cash flows at a present value on the measurement date. To determine the discount rate, we apply the expected cash flows from each individual pension plan to specific yield curves at the plan’s measurement date and determine a level equivalent yield unique to each plan. A lower discount rate increases the present value of benefit obligations and increases pension expense. To determine the expected long-term rate of return on pension plan assets, we consider the current and expected asset allocations, as well as historical and expected returns on various categories of plan assets. Other assumptions involve demographic factors such as retirement, mortality, and turnover. These assumptions are evaluated annually and are updated to reflect our experience. Actual results in any given year will often differ from actuarial assumptions because of economic and other factors. In such cases, the differences between actual results and actuarial assumptions are amortized over future periods. </t>
  </si>
  <si>
    <t xml:space="preserve">Income Taxes:
﻿
As part of the process of preparing our consolidated financial statements, we are required to estimate our tax assets and liabilities in each of the jurisdictions in which we operate. This process involves management estimating the actual current tax exposure together with assessing temporary differences resulting from different treatment of items for tax and accounting purposes. These differences result in deferred tax assets and liabilities that are included within our consolidated balance sheets. We assess the likelihood that our deferred tax assets will be recoverable based on all available evidence, both positive and negative. To the extent we believe that recovery is not more likely than not, we establish a valuation allowance.
﻿
We have recorded valuation allowances due to uncertainties related to our ability to realize some of our deferred tax assets, primarily consisting of certain net operating losses carried forward before they expire. The valuation allowance is based on our estimates of future taxable income over the periods that our deferred tax assets will be recoverable. We continue to evaluate countries where we have a valuation allowance on our deferred tax assets due to historical operating losses and when such positive evidence outweighs negative evidence we will release such valuation allowance as appropriate.
﻿
We also record a provision for certain international, federal, and state tax contingencies based on the likelihood of obligation, when needed. In the normal course of business, we are subject to challenges from U.S. and non-U.S. tax authorities regarding the amount of taxes due. These challenges may result in adjustments of the timing or amount of taxable income or deductions or the allocation of income among tax jurisdictions. Further, during the ordinary course of business, other changing facts and circumstances may impact our ability to utilize tax benefits as well as the estimated taxes to be paid in future periods. We believe that any potential tax exposures have been sufficiently provided for in the consolidated financial statements. In the event that actual results differ from these estimates, we may need to adjust tax accounts and related payments, which could materially impact our financial condition and results of operations.
﻿
We account for uncertainty in income taxes recognized in our financial statements. We recognize in our financial statements the impact of a tax position, if that position would “more likely than not” be sustained on audit, based on the technical merits of the position. Accruals for estimated interest and penalties are recorded as a component of interest expense.
﻿
We record deferred tax liabilities for temporary differences associated with deductions for foreign branch losses claimed by us in our U.S. income tax returns, as these deductions are subject to recapture provisions in the U.S. income tax code. When the recapture period expires for these deductions, the liabilities are removed and the tax benefit is recognized in the income tax provision. </t>
  </si>
  <si>
    <t>Foreign Currency Activity</t>
  </si>
  <si>
    <t xml:space="preserve">Foreign Currency Activity:
﻿
Assets and liabilities of foreign subsidiaries, where functional currencies are their local currencies, are translated into U.S. dollars at the exchange rate in effect at the balance sheet date. Operating accounts are translated at an average rate of exchange for the respective accounting periods. Translation adjustments result from the process of translating foreign currency financial statements into U.S. dollars and are reported separately as a component of accumulated other comprehensive income (loss). Transaction gains and losses reflected in the functional currencies are reported in our results of operations at the time of the transaction. </t>
  </si>
  <si>
    <t xml:space="preserve">Derivative Financial Instruments:
﻿
Derivative instruments are reported on the consolidated balance sheets at their fair values. The accounting for changes in fair value depends upon the purpose of the derivative instrument and whether it is designated and qualifies for hedge accounting. For instruments designated as accounting hedges, the effective portion of gains or losses is reported in other comprehensive income (loss) and is reclassified into the statement of operations in the same period during which the hedged transaction affects our results of operations. Any contracts that do not qualify as hedges, for accounting purposes, are marked to market with the resulting gains and losses recognized in other income or expense.
﻿
We use financial instruments such as forward exchange contracts to hedge a portion, but not all, of our firm commitments denominated in foreign currencies. The purpose of our foreign currency management is to minimize the effect of exchange rate changes on actual cash flows from foreign currency denominated transactions. See Note 13 for further discussion of derivative financial instruments. </t>
  </si>
  <si>
    <t>Revenue Recognition</t>
  </si>
  <si>
    <t xml:space="preserve">All products are built to specification and tested by AVX or our suppliers for adherence to such specification before shipment to customers. We ship products to customers based upon firm orders. Shipping and handling costs are included in cost of sales. We recognize revenue when the sales process is complete. This occurs when products are shipped to the customer in accordance with the terms of an agreement of sale, there is a fixed or determinable selling price, title and risk of loss have been transferred, and collectability is reasonably assured . We evaluate gross versus net presentation on revenues from products purchased and resold in accordance with the revenue recognition criteria outlined in FASB ASC 605-45, Principal Agent Considerations. Based on the evaluation with our resale arrangements with Kyocera, including consideration of the primary indicators set forth in ASC 605-45-45, we record revenue related to products purchased and resold on a gross basis. Estimates used in determining sales allowance programs described below are subject to the volatilities of the marketplace. This includes, but is not limited to, changes in economic conditions, pricing changes, product demand, inventory levels in the supply chain, the effects of technological change, and other variables that might result in changes to our estimates. Accordingly, there can be no assurance that actual results will not differ from those estimates. </t>
  </si>
  <si>
    <t>Accounts Receivable</t>
  </si>
  <si>
    <t xml:space="preserve">Accounts Receivable
﻿
We maintain an allowance for doubtful accounts for estimated losses resulting from the inability of our customers to make required payments. The allowance is determined through an analysis of the aging of accounts receivable and assessments of risk that are based on historical trends and an evaluation of the impact of current and projected economic conditions. We evaluate the past-due status of trade receivables based on contractual terms of sale. If the financial condition of our customers were to deteriorate, resulting in an impairment of their ability to make payments, additional allowances may be required.
﻿
Returns
﻿
Sales revenue and cost of sales reported in the statement of operations are reduced to reflect estimated returns. We record an estimated sales allowance for returns at the time of sale based on historical trends, current pricing and volume information, other market specific information, and input from sales, marketing, and other key management personnel. The amount accrued reflects the return of value of the customer’s inventory. These procedures require the exercise of significant judgments. We believe that these procedures enable us to make reliable estimates of future returns. Our actual results have historically approximated our estimates. When the product is returned and verified, the customer is given credit against their accounts receivable.
﻿
Distribution Programs
﻿
A portion of our sales are to independent electronic component distributor customers, which are subject to various distributor sales programs. We report provisions for distributor allowances in connection with such sales programs as a reduction in revenue and report distributor allowances in the balance sheet as a reduction in accounts receivable. For the distribution programs described below, we do not track the individual units that are recorded against specific products sold from distributor inventories, which would allow us to directly compare revenue reduction for credits recorded during any period with credits ultimately awarded in respect of products sold during that period. Nevertheless, we believe that we have an adequate basis to assess the reasonableness and reliability of our estimates for each program.
﻿
Distributor Stock Rotation Program
﻿
Stock rotation is a program whereby distributor customers are allowed to return for credit qualified inventory, semi-annually, equal to a certain percentage, primarily limited to 5% of the previous six months net sales. We record an estimated sales allowance for stock rotation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We believe that these procedures enable us to make reliable estimates of future returns under the stock rotation program. Our actual results have historically approximated our estimates. When the product is returned and verified, the distributor is given credit against their accounts receivable.
﻿
Distributor Ship-from-Stock and Debit Program
﻿
Ship-from-Stock and Debit (“ship and debit”) is a program designed to assist distributor customers in meeting competitive prices in the marketplace on sales to their end customers. Ship and debit programs require a request from the distributor for a pricing adjustment for a specific part for a sale to the distributor’s end customer from the distributor’s stock. Ship and debit authorizations may cover current and future distributor activity for a specific part for sale to their customer. At the time we record sales to the distributors, we provide an allowance for the estimated future distributor activity related to such sales since it is probable that such sales to distributors will result in ship and debit activity. We record an estimated sales allowance based on sales during the period, credits issued to distributors, distributor inventory levels, historical trends, market conditions, pricing trends we see in our direct sales activity with original equipment manufacturers and other customers, and input from sales, marketing, and other key management personnel. These procedures require the exercise of significant judgments. We believe that these procedures enable us to make reliable estimates of future credits under the ship and debit program. Our actual results have historically approximated our estimates. At the time the distributor ships the part from stock, the distributor debits us for the authorized pricing adjustment.
﻿
Special Incentive Programs
﻿
We may offer special incentive discounts based on amount of product ordered or shipped. At the time we record sales under these agreements, we provide an allowance for the discounts on the sales for which the customer is eligible. The customer then debits us for the authorized discount amount. </t>
  </si>
  <si>
    <t>Research, Development, and Engineering</t>
  </si>
  <si>
    <t xml:space="preserve">Research, Development, and Engineering:
﻿
Research, development, and engineering expenditures are expensed when incurred. Research and development expenses are included in selling, general, and administrative expenses and were $ 10,514, $ 11,951 , and $ 13,683 for the fiscal years ended March 31, 201 4 , 201 5 , and 201 6 , respectively. Engineering expenses are included in cost of sales and were $15,726 , $13,439 , and $14,616 for the fiscal years ended March 31, 2014, 2015, and 2016, respectively.
﻿ </t>
  </si>
  <si>
    <t xml:space="preserve">Stock ‑Based Compensation:
﻿
We recognize compensation cost resulting from all share-based payment transactions in the financial statements. The amount of compensation cost is measured based on the grant-date fair value for the share-based payment issued. Our policy is to grant stock options with an exercise price equal to our stock price on the date of grant. Compensation cost is recognized over the vesting period of the award.
﻿
We use the Black-Scholes-Merton option-pricing model to determine the fair value of options at the grant date. See Note 11 for assumptions used.
﻿ </t>
  </si>
  <si>
    <t>Treasury Stock</t>
  </si>
  <si>
    <t xml:space="preserve">﻿
Treasury Stock:
﻿
Our Board of Directors have approved stock repurchase authorizations in 2005 and 2007 whereby up to 10,000 shares of common stock could be purchased from time to time at the discretion of management. Accordingly, 799 shares were purchased during the fiscal year ended March 31, 201 4 , 52 5 shares were purchased during the fiscal year ended March 31, 201 5 , and 761 shares were purchased during the fiscal year ended March 31, 201 6 . We purchased 77 shares of common stock during the fourth quarter of the fiscal year ended March 31, 201 6 . As of March 31, 201 6 , we had in treasury 8,876 common shares at a cost of $ 113,988 . There are 3,423 shares that may yet be purchased under the 2007 authorization.
﻿ </t>
  </si>
  <si>
    <t xml:space="preserve">﻿
Commitments and Contingencies:
﻿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advisory costs are expensed as incurred.
﻿ </t>
  </si>
  <si>
    <t>New Accounting Standards</t>
  </si>
  <si>
    <t xml:space="preserve">﻿
New Accounting Standards:
﻿
In April 2014, the FASB issued changes to the criteria for determining which disposals are required to be presented as discontinued operations. The changes require a disposal of a component of an entity or a group of components of an entity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r components of an entity is disposed of by sale, or (iii) the component of an entity or group of components of an entity is disposed of other than by sale. The amendments apply on a prospective basis to disposals of components of an entity that occur within annual periods beginning on or after December 15, 2014 and interim periods within those years, with early adoption permitted. The implementation of the amended accounting guidance on January 1, 2015 did not have a material impact on our consolidated financial statements.
﻿
In May 2014, the FASB issued ASU 2014-09, “Revenue from Contracts with Customers.” This guidance modifies the financial reporting of revenue and how an entity will determine the measurement of revenue and timing of when it is recognized. The guidance provides for a five-step approach in applying the standard: 1) identifying the contract with the customer, 2) identifying separate performance obligations in the contract, 3) determining the transaction price, 4) allocating the transaction price to separate performance obligations, and 5) recognizing the revenue when the performance obligation has been satisfied. The new guidance requires enhanced disclosures for the nature, amount, timing, and uncertainty of revenue that is being recognized. The guidance is effective for public companies for interim and annual reporting periods beginning after December 15, 201 7 . Companies may use either a full retrospective or a modified retrospective approach to adopt ASU 2014-09. Early adoption is not permitted. Management is currently evaluating the impact of this guidance on our consolidated financial statements.
﻿
In November 2015, the FASB issued ASU 2015-17, “Income Taxes.” This guidance simplifies the presentation of deferred income taxes which have previously been split between current and noncurrent deferred tax assets and liabilities. Accordingly, the recording and presentation of deferred income taxes are required to be presented as noncurrent in a classified statement of financial position. The guidance is effective for public companies for interim and annual reporting periods beginning after December 15, 2016. Early adoption is permitted and management elected to adopt this guidance prospectively beginning with the interim reporting period ended December 31, 2015. The impact on the Balance Sheet as of March 31, 2015 would have been a decrease in current deferred income tax assets of $76,963 and an increase in non-current deferred income tax assets of $76,963 as well as a decrease of current deferred income tax liabilities of $424 and an increase of non-current deferred income tax liabilities of $424 .
﻿
In February 2016, FASB issued ASU 2016-2, “Leases”. This guidance changes the inclusion of certain right-of-use assets and the associated lease liabilities to be included in a statement of financial position. The classification criteria maintains the distinction between finance leases and operating leases. Regarding financial leases, lessees are required to 1) r ecognize a right-of-use asset and a lease liability, initially measured at the present value of the lease payments, in the statement of financial position , 2) recognize interest on the lease liability separate from the amortization of the right-of-use asset in the statement of c omprehensive income , and 3) classify repayments of the principal portion of the lease liability within financing activities and payments of interest on the lease liability and variable lease payments within operating activities in the statement of cash flows. Regarding operating leases, lessees are required to 1) r ecognize a right-of-use asset and a lease liability, initially measured at the present value of the lease payments, in the statement of financial position , 2) r ecognize a single lease cost, calculated so that the cost of the lease is allocated over the lease term on a generally straight-line basis , and 3) c lassify all cash payments within operating activities in the statement of cash flows. This guidance is effective for public companies for interim and annual reporting periods beginning after December 15, 2018. Early adoption is permitted. Management is currently evaluating the impact of this guidance on our consolidated financial statements.
﻿
We have reviewed other newly issued accounting pronouncements and concluded that they are either not applicable to our business or that no material effect is expected on our consolidated financial statements as a result of future adoption. </t>
  </si>
  <si>
    <t>Summary of Significant Accounting Policies (Tables)</t>
  </si>
  <si>
    <t>Schedule of Finite-Lived Intangible Assets</t>
  </si>
  <si>
    <t xml:space="preserve">﻿
﻿
﻿
March 31, 2015
March 31, 2016
﻿
Gross Carrying Amount
Accumulated Amortization
Gross Carrying Amount
Accumulated Amortization
﻿ Amortized intangible assets:
﻿ Customer relationships
$ 51,000
$ (21,250)
$ 51,000
$ (24,083)
﻿ Developed technology and other
13,231
(10,994)
13,231
(11,494)
﻿ Trade name and trademarks
34,000
(3,400)
34,000
(5,100)
﻿ Total
$ 98,231
$ (35,644)
$ 98,231
$ (40,677)
﻿
﻿ </t>
  </si>
  <si>
    <t>Schedule of Finite-Lived Intangible Assets, Future Amortization Expense [Table Text Block]</t>
  </si>
  <si>
    <t xml:space="preserve">﻿
﻿ Fiscal Year ended March 31,
Estimated Amortization Expense
﻿ 2017
$ 5,032
﻿ 2018
4,963
﻿ 2019
4,886
﻿ 2020
4,841
﻿ 2021
4,687
﻿ Thereafter
33,145
﻿ </t>
  </si>
  <si>
    <t>Earnings Per Share (Tables)</t>
  </si>
  <si>
    <t>Basic and diluted weighted average number of shares of common stock and potential common stock equivalents</t>
  </si>
  <si>
    <t xml:space="preserve">﻿
﻿
﻿
Fiscal Year Ended March 31,
﻿
2014
2015
2016
﻿ Net income
$ 127,037
$ 225,871
$ 101,535
﻿ Computation of Basic EPS:
﻿ Weighted Average Shares Outstanding used in Computing Basic EPS
168,473
168,148
167,797
﻿ Basic earnings per share
$ 0.75
$ 1.34
$ 0.61
﻿ Computation of Diluted EPS:
﻿ Weighted Average Shares Outstanding used in Computing Basic EPS
168,473
168,148
167,797
﻿ Effect of stock options
185
254
164
﻿ Weighted Average Shares used in Computing Diluted EPS (1)
168,658
168,402
167,961
﻿ Diluted earnings per share
$ 0.75
$ 1.34
$ 0.60
﻿
(1) Common stock equivalents not included in the computation of diluted earnings per share because the impact would have been anti-dilutive were 2,942 shares, 2,309 shares, and 2,974 shares for the fiscal years ended March 31, 201 4 , 201 5 , and 201 6 , respectively. </t>
  </si>
  <si>
    <t>Comprehensive Income (Tables)</t>
  </si>
  <si>
    <t xml:space="preserve">﻿
﻿
﻿
Fiscal Year Ended March 31,
﻿
2014
2015
2016
﻿
Pre-tax
Net of Tax
Pre-tax
Net of Tax
Pre-tax
Net of Tax
﻿ Foreign currency translation adjustment
$ 4,670
$ 4,670
$ (64,734)
$ (64,734)
$ 14,330
$ 14,330
﻿ Foreign currency cash flow hedges adjustment
1,149
933
10
(2)
29
2
﻿ Pension liability adjustment
9,791
6,854
(9,930)
(7,494)
11,077
8,209
﻿ Other post-employment obligations
-
-
(2,561)
(2,561)
(244)
(244)
﻿ Other comprehensive income (loss)
$ 15,610
$ 12,457
$ (77,215)
$ (74,791)
$ 25,192
$ 22,297
﻿
﻿ </t>
  </si>
  <si>
    <t>Accumulated comprehensive income (loss)</t>
  </si>
  <si>
    <t xml:space="preserve">﻿
﻿
﻿
As of March 31,
﻿
2015
2016
﻿ Foreign currency translation adjustment
$ (13,986)
$ 344
﻿ Foreign currency cash flow hedges adjustment
182
184
﻿ Pension liability adjustment
(50,300)
(42,091)
﻿ Other post-employment obligations
(2,561)
(2,805)
﻿ Accumulated other comprehensive income (loss)
$ (66,665)
$ (44,368)
﻿
﻿ </t>
  </si>
  <si>
    <t>Fair Value (Tables)</t>
  </si>
  <si>
    <t>Assets and liabilities measured at fair value on a recurring basis</t>
  </si>
  <si>
    <t xml:space="preserve">﻿
﻿
﻿
Based on
﻿
Quoted prices
Other
﻿
in active
observable
Unobservable
﻿
Fair Value at
markets
inputs
inputs
﻿
March 31, 2015
(Level 1)
(Level 2)
(Level 3)
﻿ Assets measured at fair value on a recurring basis:
﻿ Assets held in the non-qualified deferred compensation program (1)
$ 8,636
$ 8,636
$
-
$
-
﻿ Foreign currency derivatives (2)
1,279
-
1,279
-
﻿ Total
$ 9,915
$ 8,636
$ 1,279
$
-
﻿
﻿
﻿
﻿
﻿
﻿
Based on
﻿
Quoted prices
Other
﻿
in active
observable
Unobservable
﻿
Fair Value at
markets
inputs
inputs
﻿
March 31, 2015
(Level 1)
(Level 2)
(Level 3)
﻿ Liabilities measured at fair value on a recurring basis:
﻿ Obligation related to assets held in the non-qualified deferred compensation program (1)
$ 8,636
$ 8,636
$
-
$
-
﻿ Foreign currency derivatives (2)
1,170
-
1,170
-
﻿ Total
$ 9,806
$ 8,636
$ 1,170
$
-
﻿
﻿
﻿
﻿
﻿
﻿
Based on
﻿
Quoted prices
Other
﻿
in active
observable
Unobservable
﻿
Fair Value at
markets
inputs
inputs
﻿
March 31, 2016
(Level 1)
(Level 2)
(Level 3)
﻿ Assets measured at fair value on a recurring basis:
﻿ Assets held in the non-qualified deferred compensation program (1)
$ 4,961
$ 3,710
$ 1,251
$
-
﻿ Foreign currency derivatives (2)
1,409
-
1,409
-
﻿ Total
$ 6,370
$ 3,710
$ 2,660
$
-
﻿
﻿
﻿
﻿
﻿
﻿
Based on
﻿
Quoted prices
Other
﻿
in active
observable
Unobservable
﻿
Fair Value at
markets
inputs
inputs
﻿
March 31, 2016
(Level 1)
(Level 2)
(Level 3)
﻿ Liabilities measured at fair value on a recurring basis:
﻿ Obligation related to assets held in the non-qualified deferred compensation program (1)
$ 4,961
$ 3,710
$ 1,251
$
-
﻿ Foreign currency derivatives (2)
1,350
-
1,350
-
﻿ Total
$ 6,311
$ 3,710
$ 2,601
$
-
﻿
﻿
(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
﻿
(2) Foreign currency derivatives in the form of forward contracts are included in prepaid and other assets in the March 31, 201 5 and 201 6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 </t>
  </si>
  <si>
    <t>Trade Accounts Receivable (Tables)</t>
  </si>
  <si>
    <t>Accounts, Notes, Loans and Financing Receivable [Line Items]</t>
  </si>
  <si>
    <t xml:space="preserve">﻿
﻿
﻿
Fiscal Year Ended March 31,
﻿
2015
2016
﻿ Trade
$ 209,838
$ 183,871
﻿ Less:
﻿ Allowances for doubtful accounts
659
423
﻿ Ship from stock and debit and stock rotation
16,378
14,314
﻿ Sales returns and discounts
6,186
6,681
﻿ Total allowances
23,223
21,418
﻿
$ 186,615
$ 162,453
﻿
﻿ </t>
  </si>
  <si>
    <t>Allowances for Doubtful Accounts [Member]</t>
  </si>
  <si>
    <t>Allowances</t>
  </si>
  <si>
    <t xml:space="preserve">﻿
﻿
﻿
Fiscal Year Ended March 31,
﻿
2014
2015
2016
﻿ Allowances for doubtful accounts:
﻿ Beginning Balance
$ 705
$ 410
$ 659
﻿ Charges
43
704
112
﻿ Applications
(338)
(455)
(348)
﻿ Ending Balance
$ 410
$ 659
$ 423
﻿
﻿ </t>
  </si>
  <si>
    <t>Stock Rotation And Ship From Stock And Debit [Member]</t>
  </si>
  <si>
    <t xml:space="preserve">﻿
﻿
﻿
Fiscal Year Ended March 31,
﻿
2014
2015
2016
﻿ Ship from stock and debit and stock rotation:
﻿ Beginning Balance
$ 14,771
$ 17,138
$ 16,378
﻿ Charges
40,676
33,634
29,432
﻿ Applications
(38,309)
(34,394)
(31,496)
﻿ Translation and other
-
-
-
﻿ Ending Balance
$ 17,138
$ 16,378
$ 14,314
﻿
﻿ </t>
  </si>
  <si>
    <t>Sales Returns And Discounts [Member]</t>
  </si>
  <si>
    <t xml:space="preserve">﻿
﻿
﻿
Fiscal Year Ended March 31,
﻿
2014
2015
2016
﻿ Sales returns and discounts:
﻿ Beginning Balance
$ 5,486
$ 6,356
$ 6,186
﻿ Charges
22,608
20,524
21,736
﻿ Applications
(21,782)
(20,468)
(21,271)
﻿ Translation and other
44
(226)
30
﻿ Ending Balance
$ 6,356
$ 6,186
$ 6,681
﻿
﻿ </t>
  </si>
  <si>
    <t>Inventories (Tables)</t>
  </si>
  <si>
    <t xml:space="preserve">﻿
﻿
﻿
Fiscal Year Ended March 31,
﻿
2015
2016
﻿ Finished goods
$ 102,212
$ 85,617
﻿ Work in process
106,627
101,436
﻿ Raw materials and supplies
327,073
297,215
﻿
$ 535,912
$ 484,268
﻿
﻿ </t>
  </si>
  <si>
    <t>Property &amp; Equipment (Tables)</t>
  </si>
  <si>
    <t xml:space="preserve">﻿
﻿
﻿
Fiscal Year Ended March 31,
﻿
2015
2016
﻿ Land
$ 37,461
$ 34,358
﻿ Buildings and improvements
294,577
313,812
﻿ Machinery and equipment
1,128,683
1,144,246
﻿ Construction in progress
7,216
20,835
﻿
1,467,937
1,513,251
﻿ Accumulated depreciation
(1,268,095)
(1,295,253)
﻿
$ 199,842
$ 217,998
﻿
﻿ </t>
  </si>
  <si>
    <t>Financial Instruments and Investments in Securities (Tables)</t>
  </si>
  <si>
    <t>Investments in held-to-maturity securities, recorded at amortized cost</t>
  </si>
  <si>
    <t xml:space="preserve">﻿
﻿
﻿
﻿
As of March 31, 2015
﻿
Cost
Gross Unrealized Gains
Gross Unrealized Losses
Estimated Fair Value
﻿ Short-term investments:
﻿ Commercial paper
$ 34,493
$
-
$ (13)
$ 34,480
﻿ Corporate bonds
2,517
-
-
2,517
﻿ Time deposits
424,891
227
-
425,118
﻿ Long-term investments:
﻿ Corporate bonds
150,029
51
(53)
150,027
﻿
$ 611,930
$ 278
$ (66)
$ 612,142
﻿
﻿
﻿
﻿
﻿
﻿
﻿
﻿
﻿
As of March 31, 2016
﻿
Cost
Gross Unrealized Gains
Gross Unrealized Losses
Estimated Fair Value
﻿ Short-term investments:
﻿ Commercial Paper
$
-
$
-
$
-
$
-
﻿ Corporate bonds
-
-
-
-
﻿ Time deposits
494,594
296
-
494,890
﻿ Long-term investments:
﻿ Corporate bonds
85,577
39
(28)
85,588
﻿
$ 580,171
$ 335
$ (28)
$ 580,478
﻿
﻿ </t>
  </si>
  <si>
    <t>Amortized cost and estimated fair value of held-to-maturity investments, by contractual maturity</t>
  </si>
  <si>
    <t xml:space="preserve">﻿
﻿
﻿
Held-to-Maturity
﻿
Amortized Cost
Estimated Fair Value
﻿ Due in one year or less
$ 494,594
$ 494,890
﻿ Due after one year through five years
85,577
85,588
﻿ Total
$ 580,171
$ 580,478
﻿
﻿ </t>
  </si>
  <si>
    <t>Income Taxes (Tables)</t>
  </si>
  <si>
    <t>Schedule of Income before Income Tax, Domestic and Foreign [Table Text Block]</t>
  </si>
  <si>
    <t xml:space="preserve">﻿
﻿
﻿
Fiscal Year Ended March 31,
﻿
2014
2015
2016
﻿ Domestic
$ 83,837
$ 114,333
$ 39,713
﻿ Foreign
79,520
104,266
92,439
﻿
$ 163,357
$ 218,599
$ 132,152
﻿
﻿ </t>
  </si>
  <si>
    <t>Schedule of Components of Income Tax Expense (Benefit) [Table Text Block]</t>
  </si>
  <si>
    <t xml:space="preserve">﻿
﻿
﻿
Fiscal Year Ended March 31,
﻿
2014
2015
2016
﻿ Current:
﻿ Federal/State
$ (53,100)
$ 27,620
$ (11,117)
﻿ Foreign
18,325
22,189
15,028
﻿
(34,775)
49,809
3,911
﻿ Deferred:
﻿ Federal/State
72,028
(5,684)
23,903
﻿ Foreign
(933)
(51,397)
2,803
﻿
71,095
(57,081)
26,706
﻿
$ 36,320
$ (7,272)
$ 30,617
﻿
﻿ </t>
  </si>
  <si>
    <t>Schedule of Deferred Tax Assets and Liabilities [Table Text Block]</t>
  </si>
  <si>
    <t xml:space="preserve">﻿
﻿
﻿
As of March 31,
﻿
2015
2016
﻿ Current:
Assets
Liabilities
Assets
Liabilities
﻿ Sales and receivable allowances
$ 8,452
$
-
$
-
-
﻿ Inventory reserves
14,376
356
-
-
﻿ Accrued expenses and other
57,881
80
-
-
﻿ Sub total
80,709
436
-
-
﻿ Less: valuation allowances
(3,734)
-
-
-
﻿ Total Current
$ 76,975
$ 436
$
-
$
-
﻿
﻿
﻿
﻿
﻿
﻿
As of March 31,
﻿
2015
2016
﻿ Non-current:
Assets
Liabilities
Assets
Liabilities
﻿ Sales and receivable allowances
$
-
$
-
$ 8,692
11
﻿ Inventory reserves
-
-
16,430
380
﻿ Depreciation and amortization
9,928
10,144
9,351
6,254
﻿ Pension obligations
17,348
7,936
15,551
8,797
﻿ Accrued expenses
7,928
-
31,316
264
﻿ Other, net
4,160
51
4,069
60
﻿ Net operating loss and tax credit carry forwards
75,746
-
80,035
-
﻿ Sub total
115,110
18,131
165,444
15,766
﻿ Less: valuation allowances
(23,473)
-
(26,034)
-
﻿ Total Non-current
$ 91,637
$ 18,131
$ 139,410
$ 15,766
﻿
﻿
﻿
﻿
﻿
﻿
As of March 31,
﻿
2015
2016
﻿ Assets, net of valuation allowances
$ 168,612
$ 139,410
﻿ Liabilities
(18,567)
(15,766)
﻿ Net deferred income tax assets
$ 150,045
$ 123,644
﻿
﻿
﻿
﻿
﻿
﻿
﻿
As of March 31,
﻿
2014
2015
2016
﻿ Valuation allowance beginning balance
$ 91,541
98,801
27,207
﻿ Charged to costs and expenses
1,227
(1,910)
413
﻿ Additions
-
-
-
﻿ Releases
-
(50,111)
(2,730)
﻿ Translation and other
6,033
(19,573)
1,144
﻿ Valuation allowance ending balance
$ 98,801
$ 27,207
$ 26,034
﻿
﻿
﻿
﻿
Amounts included in our consolidated balance sheets:
﻿
﻿
﻿
﻿
As of March 31,
﻿
2015
2016
﻿ Current assets
$ 76,963
$
-
﻿ Current liabilities
(424)
-
﻿ Noncurrent assets
79,276
130,786
﻿ Noncurrent liabilities
(5,770)
(7,142)
﻿ Net deferred income tax assets
$ 150,045
$ 123,644
﻿
﻿ </t>
  </si>
  <si>
    <t>Schedule of Effective Income Tax Rate Reconciliation [Table Text Block]</t>
  </si>
  <si>
    <t xml:space="preserve">﻿
﻿
﻿
Fiscal Year Ended March 31,
﻿
2014
2015
2016
﻿ U.S. Federal statutory rate
35.0%
35.0%
35.0%
﻿ Increase (decrease) in tax rate resulting from:
﻿ State income taxes, net of federal benefit
0.6
0.6
0.4
﻿ Effect of foreign operations
(7.6)
(6.0)
(8.7)
﻿ Change in valuation allowance
0.9
(22.4)
0.5
﻿ Deemed dividends from subsidiaries
2.8
1.8
2.9
﻿ Deduction for domestic production activities
-
(1.3)
-
﻿ Utilization of foreign tax credits
(1.7)
(1.2)
(2.4)
﻿ Branch accounting restructuring
-
(6.5)
-
﻿ Change in uncertain tax positions
(3.8)
(0.6)
(2.6)
﻿ Adjustment of prior year balances
(2.3)
-
-
﻿ Other, net
(1.7)
(2.7)
(1.9)
﻿ Effective tax rate
22.2%
-3.3%
23.2%
﻿
﻿ </t>
  </si>
  <si>
    <t>Schedule of Unrecognized Tax Benefits Roll Forward [Table Text Block]</t>
  </si>
  <si>
    <t xml:space="preserve">﻿
﻿
﻿ Balance at March 31, 2013
$ 14,202
﻿ Additions for tax positions of prior years
615
﻿ Additions for tax positions in current period
75
﻿ Reductions for tax positions of prior years
(1,124)
﻿ Reductions due to expiration of statutory periods
(5,521)
﻿ Reductions due to settlements with taxing authorities
(164)
﻿ Balance at March 31, 2014
$ 8,083
﻿ Additions for tax positions of prior years
564
﻿ Additions for tax positions in current period
257
﻿ Reductions for tax positions of prior years
(55)
﻿ Reductions due to expiration of statutory periods
(1,687)
﻿ Reductions due to settlements with taxing authorities
(386)
﻿ Balance at March 31, 2015
$ 6,776
﻿ Additions for tax positions of prior years
10
﻿ Additions for tax positions in current period
228
﻿ Reductions for tax positions of prior years
(30)
﻿ Reductions due to expiration of statutory periods
(3,585)
﻿ Reductions due to settlements with taxing authorities
-
﻿ Balance at March 31, 2016
$ 3,399
﻿
﻿ </t>
  </si>
  <si>
    <t>Pension Plans (Tables)</t>
  </si>
  <si>
    <t>Schedule of Benefit Obligations in Excess of Fair Value of Plan Assets [Table Text Block]</t>
  </si>
  <si>
    <t xml:space="preserve">﻿
﻿
﻿
Fiscal Year Ended March 31,
﻿
U.S. Plans
International Plans
﻿
2015
2016
2015
2016
﻿ Change in benefit obligation:
﻿ Benefit obligation at beginning of year
$ 39,282
$ 45,243
$ 169,575
$ 176,939
﻿ Service cost
196
197
903
988
﻿ Interest cost
1,588
1,539
6,238
5,173
﻿ Plan participants' contributions
-
-
49
24
﻿ Actuarial loss (gain)
6,036
(1,213)
25,376
(15,668)
﻿ Benefits paid
(1,859)
(2,786)
(6,164)
(7,114)
﻿ Benefit obligation acquired during the year
-
-
-
683
﻿ Foreign currency exchange rate changes
-
-
(19,038)
(4,408)
﻿ Benefit obligation at end of year
$ 45,243
$ 42,980
$ 176,939
$ 156,617
﻿ Change in plan assets:
﻿ Fair value of plan assets at beginning of year
$ 36,058
$ 37,716
$ 153,998
$ 161,520
﻿ Actual return (loss) on assets
1,401
(1,598)
21,913
(1,170)
﻿ Employer contributions
2,116
793
8,074
7,868
﻿ Plan participants' contributions
-
-
49
24
﻿ Benefits paid
(1,859)
(2,786)
(6,164)
(7,114)
﻿ Foreign currency exchange rate changes
-
-
(16,350)
(4,718)
﻿ Fair value of plan assets at end of year
37,716
34,125
161,520
156,410
﻿ Funded status
$ (7,527)
$ (8,855)
$ (15,419)
$ (207)
﻿
﻿ </t>
  </si>
  <si>
    <t>Schedule of Assumptions Used for Benefit Obligation</t>
  </si>
  <si>
    <t xml:space="preserve">﻿
﻿
﻿
As of March 31,
﻿
2015
2016
﻿ Assumptions:
﻿ Discount rates
0.5 -3.5%
0.5 -3.5%
﻿ Increase in compensation
3.4%
3.4%
﻿
﻿ </t>
  </si>
  <si>
    <t>Schedule of Amounts Recognized in Other Comprehensive Income (Loss) [Table Text Block]</t>
  </si>
  <si>
    <t xml:space="preserve">﻿
﻿
﻿
Fiscal Year Ended March 31,
﻿
U.S. Plans
International Plans
﻿
2015
2016
2015
2016
﻿ Beginning balance
$ 10,953
$ 16,993
$ 45,461
$ 49,620
﻿ Net loss (gain) incurred during the year
6,844
2,498
11,391
(7,934)
﻿ Amortization of net actuarial gain (loss)
(804)
(1,582)
(1,885)
(2,157)
﻿ Amortization of prior service cost
-
-
-
257
﻿ Foreign currency exchange rate changes
-
-
(5,347)
(1,597)
﻿
$ 16,993
$ 17,909
$ 49,620
$ 38,189
﻿
﻿ </t>
  </si>
  <si>
    <t>Schedule of Net Periodic Benefit Cost Not yet Recognized [Table Text Block]</t>
  </si>
  <si>
    <t xml:space="preserve">﻿
﻿
﻿
Fiscal Year Ended March 31,
﻿
U.S. Plans
International Plans
﻿
2015 (1)
2016 (2)
2015 (1)
2016 (2)
﻿ Unrecognized net actuarial loss
$ 10,876
$ 11,474
$ 39,424
$ 30,104
﻿ Unamortized prior service cost
-
-
-
-
﻿
$ 10,876
$ 11,474
$ 39,424
$ 30,104
﻿
﻿
(1) Amounts in the above table as of March 31, 201 5 are net of $ 6,117 and $ 10,219 tax benefit for the U.S. and International Plans, respectively.
(2) Amounts in the above table as of March 31, 201 6 are net of $ 6,435 and $ 8,088 tax benefit for the U.S. and International Plans, respectively. </t>
  </si>
  <si>
    <t>Schedule of Net Benefit Costs [Table Text Block]</t>
  </si>
  <si>
    <t xml:space="preserve">﻿
﻿
﻿
Fiscal Year Ended March 31,
﻿
2014
2015
2016
﻿ Service cost
$ 1,473
$ 1,175
$ 1,177
﻿ Interest cost
8,176
8,361
6,939
﻿ Expected return on plan assets
(9,022)
(10,137)
(8,677)
﻿ Amortization of prior service cost
-
-
-
﻿ Recognized actuarial loss
3,749
2,689
3,740
﻿ Net periodic pension cost
$ 4,376
$ 2,088
$ 3,179
﻿
﻿ </t>
  </si>
  <si>
    <t>Schedule of Assumptions Used for Benefit Costs [Table Text Block]</t>
  </si>
  <si>
    <t xml:space="preserve">﻿
﻿
﻿
As of March 31,
﻿
2014
2015
2016
﻿ Assumptions:
﻿ Discount rates
1.0 -4.2%
1.0 -4.5%
0.5 -3.6%
﻿ Increase in compensation
3.9%
3.9%
3.4%
﻿ Expected long-term rate of return on plan assets
1.4 -7.3%
1.4 -7.3%
1.4 -7.3%
﻿
﻿ </t>
  </si>
  <si>
    <t>Schedule of Fair Value Hierarchy of Plan Assets [Table Text Block]</t>
  </si>
  <si>
    <t xml:space="preserve">﻿
﻿
﻿
Based on
﻿
Quoted prices
Other
﻿
in active
observable
Unobservable
﻿
Fair Value at
markets
inputs
inputs
﻿
March 31, 2015
(Level 1)
(Level 2)
(Level 3)
﻿ Assets measured at fair value on a recurring basis:
﻿ U.S. Defined Benefit Plan Assets:
﻿ Cash
$ 148
$ 148
$
-
$
-
﻿ Pooled Separate Accounts
28,738
-
28,738
-
﻿ Guaranteed Deposit Account
8,830
-
8,830
-
﻿
﻿ International Defined Benefit Plan Assets:
﻿ Cash
362
362
-
-
﻿ Depository Account
7,464
7,464
-
-
﻿ Pooled Separate Accounts
153,694
-
153,694
-
﻿ Total
$ 199,236
$ 7,974
$ 191,262
$
-
﻿
﻿
﻿
﻿
﻿
﻿
Based on
﻿
Quoted prices
Other
﻿
in active
observable
Unobservable
﻿
Fair Value at
markets
inputs
inputs
﻿
March 31, 2016
(Level 1)
(Level 2)
(Level 3)
﻿ Assets measured at fair value on a recurring basis:
﻿ U.S. Defined Benefit Plan Assets:
﻿ Cash
$ 159
$ 159
$
-
$
-
﻿ Pooled Separate Accounts
26,552
-
26,552
-
﻿ Guaranteed Deposit Account
7,414
-
7,414
-
﻿
﻿ International Defined Benefit Plan Assets:
﻿ Cash
381
381
-
-
﻿ Depository Account
7,810
7,810
-
-
﻿ Pooled Separate Accounts
148,219
-
148,219
-
﻿ Total
$ 190,535
$ 8,350
$ 182,185
$
-
﻿
﻿ </t>
  </si>
  <si>
    <t>Schedule of Allocation of Plan Assets [Table Text Block]</t>
  </si>
  <si>
    <t xml:space="preserve">﻿
﻿
﻿
As of March 31, 2015
As of March 31, 2016
﻿ Asset Category
U.S. Plans
International Plans
U.S. Plans
International Plans
﻿ Equity securities
56%
42%
57%
45%
﻿ Debt securities
20%
53%
21%
50%
﻿ Other
24%
5%
22%
5%
﻿ Total
100%
100%
100%
100%
﻿
﻿ </t>
  </si>
  <si>
    <t>Schedule of Expected Benefit Payments [Table Text Block]</t>
  </si>
  <si>
    <t xml:space="preserve">﻿
﻿
﻿ Fiscal Year ended March 31,
U.S. Plans
International Plans
﻿ 2017
$ 2,035
$ 6,536
﻿ 2018
2,102
6,658
﻿ 2019
2,217
6,781
﻿ 2020
2,320
6,898
﻿ 2021
2,416
7,023
﻿ 2022-2026
12,994
36,956
﻿
﻿ </t>
  </si>
  <si>
    <t>Stock Based Compensation (Tables)</t>
  </si>
  <si>
    <t>Schedule of Stock Option Activity [Table Text Block]</t>
  </si>
  <si>
    <t xml:space="preserve">﻿
﻿
﻿
Number of Shares
Average Price (a)
Average Life (years) (b)
Aggregate Intrinsic Value
﻿ Outstanding at March 31, 2015
3,582
$ 13.45
-
-
﻿ Options granted
530
14.49
-
-
﻿ Options exercised
(63)
11.27
-
$ 170
﻿ Options cancelled/forfeited
(107)
13.12
-
49
﻿ Outstanding at March 31, 2016
3,942
$ 13.63
4.94
$ 1,785
﻿
﻿ Exercisable at March 31, 2016
2,885
$ 13.72
3.74
$ 1,439
﻿
﻿
(a)
Weighted-average exercise price
(b)
Weighted-average contractual life remaining </t>
  </si>
  <si>
    <t>Schedule of Unvested Stock Option Activity</t>
  </si>
  <si>
    <t xml:space="preserve">﻿
﻿
﻿
Number of Shares
Weighted Average Grant-Date Fair Value
﻿ Unvested balance at March 31, 2015
952
$ 2.50
﻿ Options granted
530
2.49
﻿ Options cancelled/forfeited
(48)
2.55
﻿ Options vested
(377)
2.52
﻿ Unvested balance at March 31, 2016
1,057
$ 2.49
﻿
﻿ </t>
  </si>
  <si>
    <t>Schedule of Stock Option Valuation Assumptions</t>
  </si>
  <si>
    <t xml:space="preserve">﻿
﻿
﻿
2014
2015
2016
﻿
Grants
Grants
Grants
﻿ Expected life (years)
6
6
6
﻿ Interest rate
1.0%
2.0%
1.5%
﻿ Volatility
29%
27%
24%
﻿ Dividend yield
3.1%
2.9%
2.9%
﻿
﻿ </t>
  </si>
  <si>
    <t>Commitments and Contingencies (Tables)</t>
  </si>
  <si>
    <t>Leases [Abstract]</t>
  </si>
  <si>
    <t>Schedule of Future Minimum Rental Payments for Operating Leases [Table Text Block]</t>
  </si>
  <si>
    <t xml:space="preserve">﻿
﻿
﻿ Fiscal Year ended March 31,
﻿ 2017
$ 4,375
﻿ 2018
3,414
﻿ 2019
3,072
﻿ 2020
3,077
﻿ 2021
3,014
﻿ Thereafter
549
﻿
﻿ </t>
  </si>
  <si>
    <t>Derivative Financial Instruments (Tables)</t>
  </si>
  <si>
    <t>Designated as Hedging Instrument [Member]</t>
  </si>
  <si>
    <t>Derivatives, Fair Value [Line Items]</t>
  </si>
  <si>
    <t>Fair value of derivative instruments</t>
  </si>
  <si>
    <t xml:space="preserve">﻿
﻿
﻿
﻿
﻿ March 31, 2015
Fair Value of Derivative Instruments
﻿
Asset Derivatives
Liability Derivatives
﻿
Balance Sheet Caption
Fair Value
Balance Sheet Caption
Fair Value
﻿
﻿ Foreign exchange contracts
Prepaid and other
$ 1,090
Accrued expenses
$ 864
﻿
﻿
﻿
﻿
﻿
﻿
﻿ March 31, 2016
Fair Value of Derivative Instruments
﻿
Asset Derivatives
Liability Derivatives
﻿
Balance Sheet Caption
Fair Value
Balance Sheet Caption
Fair Value
﻿
﻿ Foreign exchange contracts
Prepaid and other
$ 1,125
Accrued expenses
$ 869
﻿
﻿ </t>
  </si>
  <si>
    <t>Not Designated as Hedging Instrument [Member]</t>
  </si>
  <si>
    <t xml:space="preserve">﻿
﻿
﻿
﻿
﻿ March 31, 2015
Fair Value of Derivative Instruments
﻿
Asset Derivatives
Liability Derivatives
﻿
Balance Sheet Caption
Fair Value
Balance Sheet Caption
Fair Value
﻿
﻿ Foreign exchange contracts
Prepaid and other
$ 189
Accrued expenses
$ 306
﻿
﻿
﻿
﻿
﻿
﻿
﻿ March 31, 2016
Fair Value of Derivative Instruments
﻿
Asset Derivatives
Liability Derivatives
﻿
Balance Sheet Caption
Fair Value
Balance Sheet Caption
Fair Value
﻿
﻿ Foreign exchange contracts
Prepaid and other
$ 284
Accrued expenses
$ 481
﻿
﻿ </t>
  </si>
  <si>
    <t>Transactions with Affiliate (Tables)</t>
  </si>
  <si>
    <t>Schedule of related party transactions</t>
  </si>
  <si>
    <t xml:space="preserve">﻿
﻿
﻿
Fiscal Year Ended March 31,
﻿
2014
2015
2016
﻿ Sales:
﻿ Product and equipment sales to affiliates
$ 20,530
$ 28,723
$ 22,230
﻿ Purchases:
﻿ Purchases of resale inventories, raw materials, supplies, equipment, and services
322,570
272,679
233,637
﻿ Other:
﻿ Dividends paid
43,544
48,720
51,156
﻿
﻿ </t>
  </si>
  <si>
    <t>Segment and Geographic Information (Tables)</t>
  </si>
  <si>
    <t>Information about reported segments</t>
  </si>
  <si>
    <t xml:space="preserve">﻿
﻿
﻿
Fiscal Year Ended March 31,
﻿ Sales revenue (in thousands)
2014
2015
2016
﻿ Ceramic Components
$ 193,978
$ 202,719
$ 176,502
﻿ Tantalum Components
394,119
355,974
311,888
﻿ Advanced Components
357,900
359,315
333,693
﻿ Total Passive Components
945,997
918,008
822,083
﻿ KDP and KCD Resale
293,048
229,869
238,086
﻿ KCP Resale Connectors
64,680
70,741
23,751
﻿ Total KED Resale
357,728
300,610
261,837
﻿ Interconnect
138,879
134,610
111,610
﻿ Total Revenue
$ 1,442,604
$ 1,353,228
$ 1,195,529
﻿
﻿
﻿
﻿
﻿
﻿
﻿
﻿
Fiscal Year Ended March 31,
﻿
2014
2015
2016
﻿ Operating profit (loss):
﻿ Passive components
$ 165,441
$ 217,706
$ 198,268
﻿ KED Resale
18,074
21,010
16,764
﻿ Interconnect
27,689
28,072
19,954
﻿ Corporate activities
(52,040)
(54,039)
(111,002)
﻿ Total
$ 159,164
$ 212,749
$ 123,984
﻿
﻿
﻿
﻿
﻿
﻿
Fiscal Year Ended March 31,
﻿
2014
2015
2016
﻿ Depreciation and amortization:
﻿ Passive components
$ 32,662
$ 29,394
$ 28,460
﻿ KED Resale
169
104
83
﻿ Interconnect
6,863
5,921
5,300
﻿ Corporate activities
10,515
6,795
5,108
﻿ Total
$ 50,209
$ 42,214
$ 38,951
﻿
﻿
﻿
﻿
﻿
﻿
As of March 31,
﻿
2015
2016
﻿ Assets:
﻿ Passive components
$ 742,543
$ 618,642
﻿ KED Resale
39,900
30,179
﻿ Interconnect
46,111
49,646
﻿ Cash, A/R and S/T and L/T investments
1,182,527
1,203,051
﻿ Goodwill - Passive components
202,774
202,774
﻿ Goodwill - Interconnect
10,277
10,277
﻿ Corporate activities
234,883
295,250
﻿ Total
$ 2,459,015
$ 2,409,819
﻿
﻿
﻿
﻿
﻿
﻿
Fiscal Year Ended March 31,
﻿
2014
2015
2016
﻿ Capital expenditures:
﻿ Passive components
$ 22,764
$ 21,452
$ 36,400
﻿ KED Resale
114
4
29
﻿ Interconnect
3,269
4,899
9,237
﻿ Corporate activities
658
244
2,437
﻿ Total
$ 26,805
$ 26,599
$ 48,103
﻿
﻿ </t>
  </si>
  <si>
    <t>Net sales and property, plant, and equipment by operations located within particular geographic areas</t>
  </si>
  <si>
    <t xml:space="preserve">﻿
﻿
﻿
Fiscal Year Ended March 31,
﻿
2014
2015
2016
﻿ Net sales:
﻿ Americas
$ 404,446
$ 402,209
$ 358,372
﻿ Europe
379,183
388,747
339,768
﻿ Asia
658,975
562,272
497,389
﻿ Total
$ 1,442,604
$ 1,353,228
$ 1,195,529
﻿
﻿ Property, plant and equipment, net:
﻿ Americas
$ 89,086
$ 81,787
$ 91,674
﻿ Europe
92,430
68,442
77,619
﻿ Asia
54,209
49,613
48,705
﻿ Total
$ 235,725
$ 199,842
$ 217,998
﻿
﻿ </t>
  </si>
  <si>
    <t>Summary of Quarterly Financial Information (Unaudited) (Tables)</t>
  </si>
  <si>
    <t>Schedule of Quarterly Financial Information [Table Text Block]</t>
  </si>
  <si>
    <t xml:space="preserve">﻿
﻿
﻿
First Quarter
Second Quarter
﻿
2015
2016
2015
2016
﻿ Net sales
$
350,589
$
300,516
$
365,405
$
304,361
﻿ Gross profit
85,177
77,174
87,773
71,776
﻿ Net income
40,771
35,629
44,621
27,867
﻿ Basic earnings per share
0.24
0.21
0.27
0.17
﻿ Diluted earnings per share
0.24
0.21
0.27
0.17
﻿
﻿
Third Quarter
Fourth Quarter
﻿
2015
2016
2015
2016
﻿ Net sales
$
321,687
$
287,047
$
315,547
$
303,605
﻿ Gross profit
78,677
66,043
76,942
74,076
﻿ Net income
38,953
5,374
101,526
32,665
﻿ Basic earnings per share
0.23
0.03
0.60
0.19
﻿ Diluted earnings per share
0.23
0.03
0.60
0.19
﻿
﻿ </t>
  </si>
  <si>
    <t>Summary of Significant Accounting Policies (Details) - USD ($) shares in Thousands, $ in Thousands</t>
  </si>
  <si>
    <t>3 Months Ended</t>
  </si>
  <si>
    <t>Finite-Lived Intangible Assets [Line Items]</t>
  </si>
  <si>
    <t>Percentage of previous six months net sales, allowed to be returned for credit qualified inventory</t>
  </si>
  <si>
    <t>5.00%</t>
  </si>
  <si>
    <t>Research and development expenses</t>
  </si>
  <si>
    <t>Engineering expense</t>
  </si>
  <si>
    <t>Amortization expense</t>
  </si>
  <si>
    <t>Estimated amortization expense, next 12 months</t>
  </si>
  <si>
    <t>Estimated amortization expense, Year 2</t>
  </si>
  <si>
    <t>Estimated amortization expense, Year 3</t>
  </si>
  <si>
    <t>Estimated amortization expense, Year 4</t>
  </si>
  <si>
    <t>Estimated amortization expense, Year 5</t>
  </si>
  <si>
    <t>Estimated amortization expense, after Year 5</t>
  </si>
  <si>
    <t>Depreciation expense</t>
  </si>
  <si>
    <t>Stock Repurchase Program, Number of Shares Authorized to be Repurchased</t>
  </si>
  <si>
    <t>Treasury Stock, Shares, Acquired</t>
  </si>
  <si>
    <t>Treasury Stock, Number of Shares Held</t>
  </si>
  <si>
    <t>Treasury Stock, Value</t>
  </si>
  <si>
    <t>Stock Repurchase Program, Remaining Number of Shares Authorized to be Repurchased</t>
  </si>
  <si>
    <t>Current deferred income tax assets</t>
  </si>
  <si>
    <t>Current deferred income tax liabilities</t>
  </si>
  <si>
    <t>Non-current deferred tax liabilities</t>
  </si>
  <si>
    <t>Accounting Standards Update 2015-17 [Member]</t>
  </si>
  <si>
    <t>Non-current deferred income tax assets</t>
  </si>
  <si>
    <t>Kyocera Corporation [Member]</t>
  </si>
  <si>
    <t>Ownership Percentage in Entity</t>
  </si>
  <si>
    <t>73.00%</t>
  </si>
  <si>
    <t>Maximum [Member] | Buildings and Improvements [Member]</t>
  </si>
  <si>
    <t>Property, Plant and Equipment, Useful Life</t>
  </si>
  <si>
    <t>31 years 6 months</t>
  </si>
  <si>
    <t>Maximum [Member] | Machinery and Equipment [Member]</t>
  </si>
  <si>
    <t>10 years</t>
  </si>
  <si>
    <t>Minimum [Member] | Buildings and Improvements [Member]</t>
  </si>
  <si>
    <t>Minimum [Member] | Machinery and Equipment [Member]</t>
  </si>
  <si>
    <t>3 years</t>
  </si>
  <si>
    <t>Summary of Significant Accounting Policies (Finite-Lived Intangible Assets) (Details) - USD ($) $ in Thousands</t>
  </si>
  <si>
    <t>Amortized intangible assets, gross carrying amount</t>
  </si>
  <si>
    <t>Amortized intangible assets, accumulated amortization</t>
  </si>
  <si>
    <t>Customer relationships [Member]</t>
  </si>
  <si>
    <t>Developed technology and other [Member]</t>
  </si>
  <si>
    <t>Trademarks and Trade Names [Member]</t>
  </si>
  <si>
    <t>Earnings Per Share (Basic and diluted weighted average number of shares of common stock and potential common stock equivalents) (Details) - USD ($) $ / shares in Units, shares in Thousands, $ in Thousands</t>
  </si>
  <si>
    <t>Dec. 31, 2015</t>
  </si>
  <si>
    <t>Jun. 30, 2015</t>
  </si>
  <si>
    <t>Dec. 31, 2014</t>
  </si>
  <si>
    <t>Sep. 30, 2014</t>
  </si>
  <si>
    <t>Jun. 30, 2014</t>
  </si>
  <si>
    <t>Weighted Average Shares Outstanding used in computing Basic EPS</t>
  </si>
  <si>
    <t>Basic earnings (loss) per share</t>
  </si>
  <si>
    <t>Effect of stock options</t>
  </si>
  <si>
    <t>Weighted Average Shares Outstanding used in computing Diluted EPS</t>
  </si>
  <si>
    <t>Diluted earnings (loss) per share</t>
  </si>
  <si>
    <t>Common stock equivalents, not included in the computation of diluted EPS</t>
  </si>
  <si>
    <t>Comprehensive Income (Comprehensive income (loss)) (Details) - USD ($) $ in Thousands</t>
  </si>
  <si>
    <t>Foreign currency translation adjustment, Pre-tax</t>
  </si>
  <si>
    <t>Foreign currency cash flow hedges adjustment, Pre-tax</t>
  </si>
  <si>
    <t>Pension liability adjustment, Pre-tax</t>
  </si>
  <si>
    <t>Other Post-employment obligations, Pre-tax</t>
  </si>
  <si>
    <t>Other comprehensive income (loss), Pre-tax</t>
  </si>
  <si>
    <t>Foreign currency translation adjustment, Net of tax</t>
  </si>
  <si>
    <t>Foreign currency cash flow hedges adjustment, Net of tax</t>
  </si>
  <si>
    <t>Pension liability adjustment, Net of tax</t>
  </si>
  <si>
    <t>Other post-employment obligation, Net of tax</t>
  </si>
  <si>
    <t>Comprehensive Income (Accumulated Other Comprehensive Income (Loss)) (Details) - USD ($) $ in Thousands</t>
  </si>
  <si>
    <t>Other post-employment obligations</t>
  </si>
  <si>
    <t>Fair Value (Measurement Inputs) (Details) - USD ($) $ in Thousands</t>
  </si>
  <si>
    <t>Fair Value, Assets and Liabilities Measured on Recurring and Nonrecurring Basis [Line Items]</t>
  </si>
  <si>
    <t>Assets held in the non-qualified deferred compensation program</t>
  </si>
  <si>
    <t>[1]</t>
  </si>
  <si>
    <t>Foreign currency derivatives</t>
  </si>
  <si>
    <t>[2]</t>
  </si>
  <si>
    <t>Assets measured at fair value, Total</t>
  </si>
  <si>
    <t>Obligation related to assets held in the non-qualified deferred compensation program</t>
  </si>
  <si>
    <t>Liabilities measured at fair value, Total</t>
  </si>
  <si>
    <t>Quoted Prices In Active Markets (Level 1) [Member]</t>
  </si>
  <si>
    <t>Other Observable Inputs (Level 2) [Member]</t>
  </si>
  <si>
    <t>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t>
  </si>
  <si>
    <t>Foreign currency derivatives in the form of forward contracts are included in prepaid and other assets in the March 31, 2015 and 2016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t>
  </si>
  <si>
    <t>Trade Accounts Receivable (Trade Accounts Receivable) (Details) - USD ($) $ in Thousands</t>
  </si>
  <si>
    <t>Mar. 31, 2013</t>
  </si>
  <si>
    <t>Gross Accounts Receivable - Trade</t>
  </si>
  <si>
    <t>Net Accounts Receivable - Trade</t>
  </si>
  <si>
    <t>Trade Accounts Receivable (Allowances) (Details) - USD ($) $ in Thousands</t>
  </si>
  <si>
    <t>Financing Receivable, Allowance for Credit Losses [Line Items]</t>
  </si>
  <si>
    <t>Beginning Balance</t>
  </si>
  <si>
    <t>Ending Balance</t>
  </si>
  <si>
    <t>Charges</t>
  </si>
  <si>
    <t>Applications</t>
  </si>
  <si>
    <t>Translation and other</t>
  </si>
  <si>
    <t>Inventories (Details) - USD ($) $ in Thousands</t>
  </si>
  <si>
    <t>Finished goods</t>
  </si>
  <si>
    <t>Work in process</t>
  </si>
  <si>
    <t>Raw materials and supplies</t>
  </si>
  <si>
    <t>Total inventory</t>
  </si>
  <si>
    <t>Property &amp; Equipment (Details) - USD ($) $ in Thousands</t>
  </si>
  <si>
    <t>Land</t>
  </si>
  <si>
    <t>Buildings and improvements</t>
  </si>
  <si>
    <t>Machinery and equipment</t>
  </si>
  <si>
    <t>Construction in progress</t>
  </si>
  <si>
    <t>Property and equipment</t>
  </si>
  <si>
    <t>Accumulated depreciation</t>
  </si>
  <si>
    <t>Financial Instruments and Investments in Securities (Investments in held-to-maturity securities, recorded at amortized cost) (Details) - USD ($) $ in Thousands</t>
  </si>
  <si>
    <t>Schedule of Held-to-maturity Securities [Line Items]</t>
  </si>
  <si>
    <t>Cost</t>
  </si>
  <si>
    <t>Gross Unrealized Gains</t>
  </si>
  <si>
    <t>Gross Unrealized Losses</t>
  </si>
  <si>
    <t>Estimated Fair Value</t>
  </si>
  <si>
    <t>Short-Term Investments [Member] | Corporate Bonds [Member]</t>
  </si>
  <si>
    <t>Short-term investments, Cost</t>
  </si>
  <si>
    <t>Short-Term Investments [Member] | Commercial Paper [Member]</t>
  </si>
  <si>
    <t>Short-Term Investments [Member] | Time Deposits [Member]</t>
  </si>
  <si>
    <t>Long-Term Investments [Member] | Corporate Bonds [Member]</t>
  </si>
  <si>
    <t>Long-term investment, Cost</t>
  </si>
  <si>
    <t>Financial Instruments and Investments in Securities (Amortized cost and estimated fair value of held-to-maturity investments by contractual maturity) (Details) - USD ($) $ in Thousands</t>
  </si>
  <si>
    <t>Due in one year or less, Amortized Cost</t>
  </si>
  <si>
    <t>Due after one year through five years, Amortized Cost</t>
  </si>
  <si>
    <t>Total, Amortized Cost</t>
  </si>
  <si>
    <t>Due in one year or less, Estimated Fair Value</t>
  </si>
  <si>
    <t>Due after one year through five years, Estimated Fair Value</t>
  </si>
  <si>
    <t>Held-to-maturity Securities, Fair Value, Total</t>
  </si>
  <si>
    <t>Income Taxes (Narrative) (Details) - USD ($) $ in Thousands</t>
  </si>
  <si>
    <t>Valuation Allowance, Deferred Tax Asset, Increase (Decrease), Amount</t>
  </si>
  <si>
    <t>Releases</t>
  </si>
  <si>
    <t>Operating Loss Carryforwards</t>
  </si>
  <si>
    <t>Amount of U.S. taxes not recognized on undistributed foreign earnings</t>
  </si>
  <si>
    <t>Income Taxes Paid</t>
  </si>
  <si>
    <t>Unrecognized Tax Benefits, Income Tax Penalties and Interest Accrued</t>
  </si>
  <si>
    <t>Unrecognized Tax Benefits, Income Tax Penalties and Interest Expense</t>
  </si>
  <si>
    <t>Unrecognized Tax Benefits that Would Impact Effective Tax Rate</t>
  </si>
  <si>
    <t>French Subsidiary [Member]</t>
  </si>
  <si>
    <t>Income Taxes (Schedule of Income before Income Taxes, Foreign and Domestic) (Details) - USD ($) $ in Thousands</t>
  </si>
  <si>
    <t>Income (loss) before income taxes, Domestic</t>
  </si>
  <si>
    <t>Income before income taxes, Foreign</t>
  </si>
  <si>
    <t>Income Taxes (Schedule of Components of Income Tax Expense) (Details) - USD ($) $ in Thousands</t>
  </si>
  <si>
    <t>Current Federal and State Tax Expense</t>
  </si>
  <si>
    <t>Current Foreign Tax Expense</t>
  </si>
  <si>
    <t>Current Income Tax Expense</t>
  </si>
  <si>
    <t>Deferred Federal and State Income Tax Benefit</t>
  </si>
  <si>
    <t>Deferred Foreign Income Tax Expense</t>
  </si>
  <si>
    <t>Deferred Income Tax Benefit</t>
  </si>
  <si>
    <t>Income Tax Expense (Benefit), Total</t>
  </si>
  <si>
    <t>Income Taxes (Schedule of Deferred Tax Assets and Liabilities) (Details) - USD ($) $ in Thousands</t>
  </si>
  <si>
    <t>Current deferred tax asset, Sales and receivable allowances</t>
  </si>
  <si>
    <t>Current deferred tax asset, Inventory reserves</t>
  </si>
  <si>
    <t>Current deferred tax asset, Accrued expenses and other</t>
  </si>
  <si>
    <t>Current deferred tax asset, Subtotal</t>
  </si>
  <si>
    <t>Valuation allowances, current</t>
  </si>
  <si>
    <t>Total current deferred tax assets</t>
  </si>
  <si>
    <t>Current deferred tax liability, Inventory reserves</t>
  </si>
  <si>
    <t>Current deferred tax liability, Accrued expenses and other</t>
  </si>
  <si>
    <t>Current deferred tax liability, Total</t>
  </si>
  <si>
    <t>Non-current deferred tax asset, Sales and receivable allowances</t>
  </si>
  <si>
    <t>Non-current deferred tax asset, Inventory reserves</t>
  </si>
  <si>
    <t>Non-current deferred tax asset, Depreciation/amortization</t>
  </si>
  <si>
    <t>Non-current deferred tax asset, Pension obligations</t>
  </si>
  <si>
    <t>Non-current deferred tax asset, Accrued expenses</t>
  </si>
  <si>
    <t>Non-current deferred tax asset, Other, net</t>
  </si>
  <si>
    <t>Non-current deferred tax asset, Net operating loss and tax credit carry forwards</t>
  </si>
  <si>
    <t>Non-current deferred tax asset, Subtotal</t>
  </si>
  <si>
    <t>Valuation allowances, non-current</t>
  </si>
  <si>
    <t>Non-current deferred tax assets, Total</t>
  </si>
  <si>
    <t>Non-current deferred tax liability, Sales and receivable allowances</t>
  </si>
  <si>
    <t>Non-current deferred tax liability, Inventory reserves</t>
  </si>
  <si>
    <t>Non-current deferred tax liability, Depreciation/amortization</t>
  </si>
  <si>
    <t>Non-current deferred tax liability, Pension obligations</t>
  </si>
  <si>
    <t>Non-current deferred tax liability, Accrued expenses</t>
  </si>
  <si>
    <t>Non-current deferred tax liability, Other, net</t>
  </si>
  <si>
    <t>Non-current deferred tax liability, Subtotal</t>
  </si>
  <si>
    <t>Income Taxes (Summary of Gross Deferred Tax Assets and Liabilities) (Details) - USD ($) $ in Thousands</t>
  </si>
  <si>
    <t>Deferred Tax Assets, Valuation Allowance Beginning Balance</t>
  </si>
  <si>
    <t>Deferred tax liabilities</t>
  </si>
  <si>
    <t>Net deferred income tax assets</t>
  </si>
  <si>
    <t>Income Taxes (Valuation Allowance) (Details) - USD ($) $ in Thousands</t>
  </si>
  <si>
    <t>Valuation allowance beginning balance</t>
  </si>
  <si>
    <t>Charged to costs and expenses</t>
  </si>
  <si>
    <t>Valuation allowance ending balance</t>
  </si>
  <si>
    <t>Income Taxes (Balance Sheet Presentation of Deferred Tax Assets and Liabilities) (Details) - USD ($) $ in Thousands</t>
  </si>
  <si>
    <t>Current deferred tax assets</t>
  </si>
  <si>
    <t>Current deferred tax liabilities</t>
  </si>
  <si>
    <t>Non-current deferred tax assets</t>
  </si>
  <si>
    <t>Income Taxes (Tax Rate Reconciliation) (Details)</t>
  </si>
  <si>
    <t>U.S. Federal statutory rate</t>
  </si>
  <si>
    <t>35.00%</t>
  </si>
  <si>
    <t>State income taxes, net of federal benefit</t>
  </si>
  <si>
    <t>0.40%</t>
  </si>
  <si>
    <t>0.60%</t>
  </si>
  <si>
    <t>Effect of foreign operations</t>
  </si>
  <si>
    <t>(8.70%)</t>
  </si>
  <si>
    <t>(6.00%)</t>
  </si>
  <si>
    <t>(7.60%)</t>
  </si>
  <si>
    <t>Change in valuation allowance</t>
  </si>
  <si>
    <t>0.50%</t>
  </si>
  <si>
    <t>(22.40%)</t>
  </si>
  <si>
    <t>0.90%</t>
  </si>
  <si>
    <t>Deemed dividends from subsidiaries</t>
  </si>
  <si>
    <t>2.90%</t>
  </si>
  <si>
    <t>1.80%</t>
  </si>
  <si>
    <t>2.80%</t>
  </si>
  <si>
    <t>Deduction for domestic production activities</t>
  </si>
  <si>
    <t>(1.30%)</t>
  </si>
  <si>
    <t>Utilization of foreign tax credits</t>
  </si>
  <si>
    <t>(2.40%)</t>
  </si>
  <si>
    <t>(1.20%)</t>
  </si>
  <si>
    <t>(1.70%)</t>
  </si>
  <si>
    <t>Branch accounting restructuring</t>
  </si>
  <si>
    <t>(6.50%)</t>
  </si>
  <si>
    <t>Effective Income Tax Rate Reconciliation, Other Adjustments</t>
  </si>
  <si>
    <t>(1.90%)</t>
  </si>
  <si>
    <t>(2.70%)</t>
  </si>
  <si>
    <t>Change in uncertain tax positions</t>
  </si>
  <si>
    <t>(2.60%)</t>
  </si>
  <si>
    <t>(0.60%)</t>
  </si>
  <si>
    <t>(3.80%)</t>
  </si>
  <si>
    <t>Adjustment of prior year balances</t>
  </si>
  <si>
    <t>(2.30%)</t>
  </si>
  <si>
    <t>Effective tax rate</t>
  </si>
  <si>
    <t>23.20%</t>
  </si>
  <si>
    <t>(3.30%)</t>
  </si>
  <si>
    <t>22.20%</t>
  </si>
  <si>
    <t>Income Taxes (Scheduled of Uncertain Tax Positions) (Details) - USD ($) $ in Thousands</t>
  </si>
  <si>
    <t>Unrecognized Tax Benefits, Beginning Balance</t>
  </si>
  <si>
    <t>Additions for tax positions of prior years</t>
  </si>
  <si>
    <t>Additions for tax positions in current period</t>
  </si>
  <si>
    <t>Reductions for tax positions of prior years</t>
  </si>
  <si>
    <t>Reduction due to expiration of statutes</t>
  </si>
  <si>
    <t>Reductions due to settlements with taxing authorities</t>
  </si>
  <si>
    <t>Unrecognized Tax Benefits, Ending Balance</t>
  </si>
  <si>
    <t>Pension Plans (Narrative) (Details) - USD ($) $ in Thousands</t>
  </si>
  <si>
    <t>Defined Benefit Plan Disclosure [Line Items]</t>
  </si>
  <si>
    <t>Change in recorded pension liabilities due to the change in funded status</t>
  </si>
  <si>
    <t>Accumulated benefit obligation</t>
  </si>
  <si>
    <t>The change in the range of discount rates used in calculating net periodic pension cost</t>
  </si>
  <si>
    <t>1.00%</t>
  </si>
  <si>
    <t>Contributions to defined contribution savings plans</t>
  </si>
  <si>
    <t>Assets Held In The Non Qualified Deferred Compensation Program Fair Value Disclosure</t>
  </si>
  <si>
    <t>U.S. Plans [Member]</t>
  </si>
  <si>
    <t>Unrecognized net actuarial losses expected to be amortized in fiscal 2014</t>
  </si>
  <si>
    <t>U.S. Plans [Member] | Equity Funds [Member]</t>
  </si>
  <si>
    <t>Target plan asset allocations</t>
  </si>
  <si>
    <t>50.00%</t>
  </si>
  <si>
    <t>U.S. Plans [Member] | Fixed Income Funds [Member]</t>
  </si>
  <si>
    <t>International Plans [Member]</t>
  </si>
  <si>
    <t>Expected contributions to defined benefit plans in the next fiscal year</t>
  </si>
  <si>
    <t>International Plans [Member] | Equity Funds [Member]</t>
  </si>
  <si>
    <t>45.00%</t>
  </si>
  <si>
    <t>International Plans [Member] | Fixed Income Funds [Member]</t>
  </si>
  <si>
    <t>55.00%</t>
  </si>
  <si>
    <t>Pension Plans (Schedule of Benefit Obligations in Excess of Plan Assets) (Details) - USD ($) $ in Thousands</t>
  </si>
  <si>
    <t>Change in benefit obligation:</t>
  </si>
  <si>
    <t>Service cost</t>
  </si>
  <si>
    <t>Interest cost</t>
  </si>
  <si>
    <t>Change in plan assets:</t>
  </si>
  <si>
    <t>Fair value of plan assets at beginning of year</t>
  </si>
  <si>
    <t>Fair value of plan assets at end of year</t>
  </si>
  <si>
    <t>Benefit obligation at beginning of year</t>
  </si>
  <si>
    <t>Actuarial loss</t>
  </si>
  <si>
    <t>Benefits paid</t>
  </si>
  <si>
    <t>Benefit obligation at end of year</t>
  </si>
  <si>
    <t>Actual return on assets</t>
  </si>
  <si>
    <t>Employer contributions</t>
  </si>
  <si>
    <t>Funded status</t>
  </si>
  <si>
    <t>Plan participants' contributions</t>
  </si>
  <si>
    <t>Foreign currency exchange rate changes</t>
  </si>
  <si>
    <t>Pension Plans (Schedule of Assumptions Used for Benefit Obligation) (Details)</t>
  </si>
  <si>
    <t>Minimum discount rate</t>
  </si>
  <si>
    <t>Maximum discount rate</t>
  </si>
  <si>
    <t>3.50%</t>
  </si>
  <si>
    <t>Increase in compensation</t>
  </si>
  <si>
    <t>3.40%</t>
  </si>
  <si>
    <t>Pension Plans (Schedule of Amounts Recognized in Other Income (Loss)) (Details) - USD ($) $ in Thousands</t>
  </si>
  <si>
    <t>Beginning balance</t>
  </si>
  <si>
    <t>Net loss incurred during the year</t>
  </si>
  <si>
    <t>Amortization of net loss</t>
  </si>
  <si>
    <t>Ending balance</t>
  </si>
  <si>
    <t>Amortization of prior service cost</t>
  </si>
  <si>
    <t>Exchange</t>
  </si>
  <si>
    <t>Pension Plans (Schedule of Periodic Pension Costs Not Yet Recognized) (Details) - USD ($) $ in Thousands</t>
  </si>
  <si>
    <t>Accumulated Other Comprehensive Income (Loss), Pension and Other Postretirement Benefit Plans, Net of Tax, Total</t>
  </si>
  <si>
    <t>Unrecognized net actuarial loss</t>
  </si>
  <si>
    <t>Tax benefit recognized in accumulated other comprehensive income (loss)</t>
  </si>
  <si>
    <t>Amounts in the above table as of March 31, 2016 are net of $6,435 and $8,088 tax benefit for the U.S. and International Plans, respectively.</t>
  </si>
  <si>
    <t>Amounts in the above table as of March 31, 2015 are net of $6,117 and $10,219 tax benefit for the U.S. and International Plans, respectively.</t>
  </si>
  <si>
    <t>Pension Plans (Net Periodic Pension Cost for Defined Benefit Plans) (Details) - USD ($) $ in Thousands</t>
  </si>
  <si>
    <t>Expected return on plan assets</t>
  </si>
  <si>
    <t>Recognized actuarial loss</t>
  </si>
  <si>
    <t>Net periodic pension cost</t>
  </si>
  <si>
    <t>Pension Plans (Schedule of Assumptions Used for Benefit Costs) (Details)</t>
  </si>
  <si>
    <t>Minimum discount rates</t>
  </si>
  <si>
    <t>Maximum discount rates</t>
  </si>
  <si>
    <t>3.60%</t>
  </si>
  <si>
    <t>4.50%</t>
  </si>
  <si>
    <t>(4.20%)</t>
  </si>
  <si>
    <t>3.90%</t>
  </si>
  <si>
    <t>Minimum expected long-term rate of return on plan assets</t>
  </si>
  <si>
    <t>1.40%</t>
  </si>
  <si>
    <t>Maximum expected long-term rate of return on plan assets</t>
  </si>
  <si>
    <t>7.30%</t>
  </si>
  <si>
    <t>(7.30%)</t>
  </si>
  <si>
    <t>Pension Plans (Schedule of Fair Value Hierarchy of Plan Assets) (Details) - USD ($) $ in Thousands</t>
  </si>
  <si>
    <t>Fair value of plan assets</t>
  </si>
  <si>
    <t>Cash [Member] | U.S. Plans [Member]</t>
  </si>
  <si>
    <t>Cash [Member] | U.S. Plans [Member] | Quoted Prices In Active Markets (Level 1) [Member]</t>
  </si>
  <si>
    <t>Cash [Member] | International Plans [Member]</t>
  </si>
  <si>
    <t>Cash [Member] | International Plans [Member] | Quoted Prices In Active Markets (Level 1) [Member]</t>
  </si>
  <si>
    <t>Pooled Separate Accounts [Member] | U.S. Plans [Member]</t>
  </si>
  <si>
    <t>Pooled Separate Accounts [Member] | U.S. Plans [Member] | Other Observable Inputs (Level 2) [Member]</t>
  </si>
  <si>
    <t>Pooled Separate Accounts [Member] | International Plans [Member]</t>
  </si>
  <si>
    <t>Pooled Separate Accounts [Member] | International Plans [Member] | Other Observable Inputs (Level 2) [Member]</t>
  </si>
  <si>
    <t>Guaranteed Deposit Account [Member] | U.S. Plans [Member]</t>
  </si>
  <si>
    <t>Guaranteed Deposit Account [Member] | U.S. Plans [Member] | Other Observable Inputs (Level 2) [Member]</t>
  </si>
  <si>
    <t>Depository Account [Member] | International Plans [Member]</t>
  </si>
  <si>
    <t>Depository Account [Member] | International Plans [Member] | Quoted Prices In Active Markets (Level 1) [Member]</t>
  </si>
  <si>
    <t>Pension Plans (Schedule of Allocation of Plan Assets) (Details)</t>
  </si>
  <si>
    <t>Actual plan asset allocations</t>
  </si>
  <si>
    <t>100.00%</t>
  </si>
  <si>
    <t>U.S. Plans [Member] | Equity Securities [Member]</t>
  </si>
  <si>
    <t>57.00%</t>
  </si>
  <si>
    <t>56.00%</t>
  </si>
  <si>
    <t>U.S. Plans [Member] | Debt Securities [Member]</t>
  </si>
  <si>
    <t>21.00%</t>
  </si>
  <si>
    <t>20.00%</t>
  </si>
  <si>
    <t>U.S. Plans [Member] | Other Plan Assets [Member]</t>
  </si>
  <si>
    <t>22.00%</t>
  </si>
  <si>
    <t>24.00%</t>
  </si>
  <si>
    <t>International Plans [Member] | Equity Securities [Member]</t>
  </si>
  <si>
    <t>42.00%</t>
  </si>
  <si>
    <t>International Plans [Member] | Debt Securities [Member]</t>
  </si>
  <si>
    <t>53.00%</t>
  </si>
  <si>
    <t>International Plans [Member] | Other Plan Assets [Member]</t>
  </si>
  <si>
    <t>Pension Plans (Schedule of Estimated Benefit Payments) (Details) $ in Thousands</t>
  </si>
  <si>
    <t>Mar. 31, 2016USD ($)</t>
  </si>
  <si>
    <t>2020-2025</t>
  </si>
  <si>
    <t>Stock-Based Compensation (Narrative) (Details) - USD ($) $ / shares in Units, shares in Thousands, $ in Thousands</t>
  </si>
  <si>
    <t>Share-based Compensation Arrangement by Share-based Payment Award [Line Items]</t>
  </si>
  <si>
    <t>Shares available for future issuance</t>
  </si>
  <si>
    <t>Aggregate intrinsic value of stock options exercised</t>
  </si>
  <si>
    <t>Unrecognized compensation costs related to unvested awards</t>
  </si>
  <si>
    <t>Vesting period over which unrecognized compensation costs are expected to be recognized</t>
  </si>
  <si>
    <t>4 years</t>
  </si>
  <si>
    <t>Aggregate fair value of options vested</t>
  </si>
  <si>
    <t>Weighted average grant date fair value per share</t>
  </si>
  <si>
    <t>Tax benefit of stock compensation expense</t>
  </si>
  <si>
    <t>Forfeiture rate</t>
  </si>
  <si>
    <t>7.40%</t>
  </si>
  <si>
    <t>Expected life</t>
  </si>
  <si>
    <t>6 years</t>
  </si>
  <si>
    <t>1995 Stock Option Plan [Member]</t>
  </si>
  <si>
    <t>Annual vesting percentage</t>
  </si>
  <si>
    <t>25.00%</t>
  </si>
  <si>
    <t>2004 Non-Employee Directors Stock Option Plan [Member]</t>
  </si>
  <si>
    <t>Number of shares authorized</t>
  </si>
  <si>
    <t>2004 Stock Option Plan [Member]</t>
  </si>
  <si>
    <t>2014 Stock Option Plan [Member]</t>
  </si>
  <si>
    <t>2014 Non-Employee Directors Stock Option Plan [Member]</t>
  </si>
  <si>
    <t>33.00%</t>
  </si>
  <si>
    <t>Maximum [Member]</t>
  </si>
  <si>
    <t>Stock Based Compensation (Schedule of Stock Option Activity) (Details) - USD ($) $ / shares in Units, shares in Thousands, $ in Thousands</t>
  </si>
  <si>
    <t>Number of options outstanding at March 31, 2014</t>
  </si>
  <si>
    <t>Number of options granted</t>
  </si>
  <si>
    <t>Number of options exercised</t>
  </si>
  <si>
    <t>Number of options cancelled/forfeited</t>
  </si>
  <si>
    <t>Number of options outstanding at March 31, 2015</t>
  </si>
  <si>
    <t>Number of options exercisable</t>
  </si>
  <si>
    <t>Weighted average exercise price of options outstanding at March 31, 2014</t>
  </si>
  <si>
    <t>Weighted average exercise price of options granted</t>
  </si>
  <si>
    <t>Weighted average exercise price of options exercised</t>
  </si>
  <si>
    <t>Weighted average exercise price of options cancelled/forfeited</t>
  </si>
  <si>
    <t>Weighted average exercise price of options outstanding at March 31, 2015</t>
  </si>
  <si>
    <t>Weighted average exercise price of options exercisable</t>
  </si>
  <si>
    <t>Average life (years) of options outstanding</t>
  </si>
  <si>
    <t>4 years 11 months 9 days</t>
  </si>
  <si>
    <t>Average life (years) of options exercisable</t>
  </si>
  <si>
    <t>3 years 8 months 27 days</t>
  </si>
  <si>
    <t>Aggregate instrinsic value of options cancelled/forfeited</t>
  </si>
  <si>
    <t>Aggregate intrinsic value of options outstanding</t>
  </si>
  <si>
    <t>Aggregate intrinsic value of options exercisable</t>
  </si>
  <si>
    <t>Stock Based Compensation (Schedule of Unvested Stock Option Activity) (Details) - $ / shares shares in Thousands</t>
  </si>
  <si>
    <t>Number of unvested options, beginning balance</t>
  </si>
  <si>
    <t>Number of options forfeited</t>
  </si>
  <si>
    <t>Number of options vested</t>
  </si>
  <si>
    <t>Number of unvested options, ending balance</t>
  </si>
  <si>
    <t>Weighted average grant date fair value of unvested options, beginning balance</t>
  </si>
  <si>
    <t>Weighted average grant date fair value of options granted</t>
  </si>
  <si>
    <t>Weighted average grant date fair value of options forfeited</t>
  </si>
  <si>
    <t>Weighted average grant date fair value of options vested</t>
  </si>
  <si>
    <t>Weighted average grant date fair value of unvested options, ending balance</t>
  </si>
  <si>
    <t>Stock Based Compensation (Schedule of Stock Option Valuation Assumptions) (Details)</t>
  </si>
  <si>
    <t>Interest rate</t>
  </si>
  <si>
    <t>1.50%</t>
  </si>
  <si>
    <t>2.00%</t>
  </si>
  <si>
    <t>Volatility</t>
  </si>
  <si>
    <t>27.00%</t>
  </si>
  <si>
    <t>29.00%</t>
  </si>
  <si>
    <t>Dividend yield</t>
  </si>
  <si>
    <t>3.10%</t>
  </si>
  <si>
    <t>Commitments and Contingencies (Narrative) (Details)</t>
  </si>
  <si>
    <t>Mar. 31, 2016USD ($)itemclaim</t>
  </si>
  <si>
    <t>Mar. 31, 2015USD ($)</t>
  </si>
  <si>
    <t>Mar. 31, 2014USD ($)</t>
  </si>
  <si>
    <t>Loss Contingencies [Line Items]</t>
  </si>
  <si>
    <t>Operating Leases, Rent Expense, Net</t>
  </si>
  <si>
    <t>Outstanding purchase commitments</t>
  </si>
  <si>
    <t>Pending Litigation, Alleged Violation Of U.S. Canadian And State Antitrust Laws [Member]</t>
  </si>
  <si>
    <t>Loss Contingency, New Claims Filed, Number | claim</t>
  </si>
  <si>
    <t>Aerovox Site (the “Site”) [Member]</t>
  </si>
  <si>
    <t>Loss Contingency Accrual, at Carrying Value</t>
  </si>
  <si>
    <t>Site Contingency, Accrual, Present Value</t>
  </si>
  <si>
    <t>Environmental reserves classified as accrued expenses</t>
  </si>
  <si>
    <t>Environmental reserves classified as other non-current liabilities</t>
  </si>
  <si>
    <t>Settlement Agreement [Member]</t>
  </si>
  <si>
    <t>Loss Contingency, Claims Settled, Number | claim</t>
  </si>
  <si>
    <t>Litigation Settlement, Expense</t>
  </si>
  <si>
    <t>Greatbatch, Inc. v AVX Corporation [Member]</t>
  </si>
  <si>
    <t>Loss Contingency, Damages Awarded, Value</t>
  </si>
  <si>
    <t>Greatbatch, Inc. v AVX Corporation And Presidio Components v. American Technical Ceramics Corp. [Member]</t>
  </si>
  <si>
    <t>Loss Contingency, Patents Allegedly Infringed, Number | item</t>
  </si>
  <si>
    <t>Minimum [Member]</t>
  </si>
  <si>
    <t>Commitments and Contingencies (Future minimum lease commitments) (Details) $ in Thousands</t>
  </si>
  <si>
    <t>Thereafter</t>
  </si>
  <si>
    <t>Derivative Financial Instruments (Narrative) (Details) - Foreign Exchange Contract [Member] - USD ($) $ in Thousands</t>
  </si>
  <si>
    <t>Derivative Instruments, Gain (Loss) [Line Items]</t>
  </si>
  <si>
    <t>Derivative contract maximum maturity term</t>
  </si>
  <si>
    <t>4 months</t>
  </si>
  <si>
    <t>Net pre-tax gains (losses) recognized in OCI</t>
  </si>
  <si>
    <t>Hedging contract gains (losses) recognized in other income (expense)</t>
  </si>
  <si>
    <t>Exchange losses recognized in other income</t>
  </si>
  <si>
    <t>Outstanding foreign exchange contracts</t>
  </si>
  <si>
    <t>Cost of sales [Member]</t>
  </si>
  <si>
    <t>Net pre-tax gains (losses) reclassified from AOCI into income</t>
  </si>
  <si>
    <t>Sales [Member]</t>
  </si>
  <si>
    <t>Derivative Financial Instruments (Fair value of Derivative Instruments) (Details) - Foreign Exchange Contract [Member] - USD ($) $ in Thousands</t>
  </si>
  <si>
    <t>Designated as Hedging Instrument [Member] | Prepaid And Other [Member]</t>
  </si>
  <si>
    <t>Asset Derivatives, Fair Value</t>
  </si>
  <si>
    <t>Designated as Hedging Instrument [Member] | Accrued Expenses [Member]</t>
  </si>
  <si>
    <t>Liability Derivatives, Fair Value</t>
  </si>
  <si>
    <t>Not Designated as Hedging Instrument [Member] | Prepaid And Other [Member]</t>
  </si>
  <si>
    <t>Not Designated as Hedging Instrument [Member] | Accrued Expenses [Member]</t>
  </si>
  <si>
    <t>Transactions with Affiliate (Details) - USD ($) $ in Thousands</t>
  </si>
  <si>
    <t>Sales (product and equipment sales to affiliates)</t>
  </si>
  <si>
    <t>Purchases (puchases of resale inventories, raw materials, supplies, equipment, and services)</t>
  </si>
  <si>
    <t>Other (dividends paid)</t>
  </si>
  <si>
    <t>Kyocera [Member]</t>
  </si>
  <si>
    <t>Segment and Geographic Information (Narrative) (Details)</t>
  </si>
  <si>
    <t>Concentration Risk, Percentage</t>
  </si>
  <si>
    <t>10.00%</t>
  </si>
  <si>
    <t>Accounts Receivable Balance Major Customer Percentage</t>
  </si>
  <si>
    <t>13.00%</t>
  </si>
  <si>
    <t>15.00%</t>
  </si>
  <si>
    <t>Segment and Geographic Information (Information about reporting segments, net sales) (Details) - USD ($) $ in Thousands</t>
  </si>
  <si>
    <t>Segment Reporting Information [Line Items]</t>
  </si>
  <si>
    <t>Passive Components [Member]</t>
  </si>
  <si>
    <t>Ceramic Components [Member]</t>
  </si>
  <si>
    <t>Tantalum Components [Member]</t>
  </si>
  <si>
    <t>Advanced Components [Member]</t>
  </si>
  <si>
    <t>KED Resale [Member]</t>
  </si>
  <si>
    <t>KDP And KCD Resale [Member]</t>
  </si>
  <si>
    <t>KCP Resale [Member]</t>
  </si>
  <si>
    <t>Interconnect [Member]</t>
  </si>
  <si>
    <t>Segment and Geographic Information (Information about reporting segments, operating profit) (Details) - USD ($) $ in Thousands</t>
  </si>
  <si>
    <t>Operating profit (loss)</t>
  </si>
  <si>
    <t>Corporate Administration [Member]</t>
  </si>
  <si>
    <t>Segment and Geographic Information (Information about reporting segments, depreciation and amortization) (Details) - USD ($) $ in Thousands</t>
  </si>
  <si>
    <t>Segment and Geographic Information (Information about reporting segments, assets) (Details) - USD ($) $ in Thousands</t>
  </si>
  <si>
    <t>Cash A/R And Investments In Securities [Member]</t>
  </si>
  <si>
    <t>Goodwill - Passive Components [Member]</t>
  </si>
  <si>
    <t>Goodwill - Interconnect [Member]</t>
  </si>
  <si>
    <t>Segment and Geographic Information (Information about reporting segments, capital expenditures) (Details) - USD ($) $ in Thousands</t>
  </si>
  <si>
    <t>Capital expenditures</t>
  </si>
  <si>
    <t>Segment and Geographic Information (Net sales generated by operations located within particular geographic areas) (Details) - USD ($) $ in Thousands</t>
  </si>
  <si>
    <t>Revenues from External Customers and Long-Lived Assets [Line Items]</t>
  </si>
  <si>
    <t>Americas [Member]</t>
  </si>
  <si>
    <t>Europe [Member]</t>
  </si>
  <si>
    <t>Asia [Member]</t>
  </si>
  <si>
    <t>Segment and Geographic Information (Property, plant, and equipment located within particular geographic areas) (Details) - USD ($) $ in Thousands</t>
  </si>
  <si>
    <t>Property, plant, and equipment, net</t>
  </si>
  <si>
    <t>Summary of Quarterly Financial Information (Unaudited) (Narrative) (Details) - USD ($) $ / shares in Units, $ in Thousands</t>
  </si>
  <si>
    <t>One-time income tax benefits</t>
  </si>
  <si>
    <t>Quarterly Financial Information Income Taxes Significant Variation EPS</t>
  </si>
  <si>
    <t>Summary of Quarterly Financial Information (Unaudited) (Schedule of Quarterly Financial Information) (Details) - USD ($) $ / shares in Units, $ in Thousands</t>
  </si>
  <si>
    <t>Subsequent Event (Narrative) (Details) - $ / shares</t>
  </si>
  <si>
    <t>Dividends declared, dividend per share</t>
  </si>
  <si>
    <t>Dividends payable, date of record</t>
  </si>
  <si>
    <t>Jun. 3,
		2016</t>
  </si>
  <si>
    <t>Dividends payable, date to be paid</t>
  </si>
  <si>
    <t>Jun. 17,
		2016</t>
  </si>
  <si>
    <t>Subsequent Event [Member]</t>
  </si>
  <si>
    <t>Dividends payable, date declared</t>
  </si>
  <si>
    <t>May 12,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2016</v>
      </c>
    </row>
    <row spans="1:4" r="9">
      <c t="s" r="A9" s="4">
        <v>15</v>
      </c>
      <c t="s" r="B9" s="4">
        <v>16</v>
      </c>
    </row>
    <row spans="1:4" r="10">
      <c t="s" r="A10" s="4">
        <v>17</v>
      </c>
      <c t="n" r="B10" s="6">
        <v>859163</v>
      </c>
    </row>
    <row spans="1:4" r="11">
      <c t="s" r="A11" s="4">
        <v>18</v>
      </c>
      <c t="s" r="B11" s="4">
        <v>19</v>
      </c>
    </row>
    <row spans="1:4" r="12">
      <c t="s" r="A12" s="4">
        <v>20</v>
      </c>
      <c t="s" r="B12" s="4">
        <v>21</v>
      </c>
    </row>
    <row spans="1:4" r="13">
      <c t="s" r="A13" s="4">
        <v>22</v>
      </c>
      <c t="n" r="C13" s="6">
        <v>167464543</v>
      </c>
    </row>
    <row spans="1:4" r="14">
      <c t="s" r="A14" s="4">
        <v>23</v>
      </c>
      <c t="n" r="D14" s="7">
        <v>602647696</v>
      </c>
    </row>
    <row spans="1:4" r="15">
      <c t="s" r="A15" s="4">
        <v>24</v>
      </c>
      <c t="s" r="B15" s="4">
        <v>25</v>
      </c>
    </row>
    <row spans="1:4" r="16">
      <c t="s" r="A16" s="4">
        <v>26</v>
      </c>
      <c t="s" r="B16" s="4">
        <v>25</v>
      </c>
    </row>
    <row spans="1:4" r="17">
      <c t="s" r="A17" s="4">
        <v>27</v>
      </c>
      <c t="s" r="B17" s="4">
        <v>28</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5</v>
      </c>
      <c t="s" r="B1" s="2">
        <v>1</v>
      </c>
    </row>
    <row spans="1:2" r="2">
      <c t="s" r="B2" s="2">
        <v>2</v>
      </c>
    </row>
    <row spans="1:2" r="3">
      <c t="s" r="A3" s="3">
        <v>169</v>
      </c>
    </row>
    <row spans="1:2" r="4">
      <c t="s" r="A4" s="4">
        <v>105</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8</v>
      </c>
      <c t="s" r="B1" s="2">
        <v>1</v>
      </c>
    </row>
    <row spans="1:2" r="2">
      <c t="s" r="B2" s="2">
        <v>2</v>
      </c>
    </row>
    <row spans="1:2" r="3">
      <c t="s" r="A3" s="3">
        <v>177</v>
      </c>
    </row>
    <row spans="1:2" r="4">
      <c t="s" r="A4" s="4">
        <v>38</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9</v>
      </c>
      <c t="s" r="B1" s="2">
        <v>1</v>
      </c>
    </row>
    <row spans="1:2" r="2">
      <c t="s" r="B2" s="2">
        <v>2</v>
      </c>
    </row>
    <row spans="1:2" r="3">
      <c t="s" r="A3" s="3">
        <v>177</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54208</v>
      </c>
      <c t="n" r="C3" s="7">
        <v>381605</v>
      </c>
    </row>
    <row spans="1:3" r="4">
      <c t="s" r="A4" s="4">
        <v>35</v>
      </c>
      <c t="n" r="B4" s="6">
        <v>494594</v>
      </c>
      <c t="n" r="C4" s="6">
        <v>461901</v>
      </c>
    </row>
    <row spans="1:3" r="5">
      <c t="s" r="A5" s="4">
        <v>36</v>
      </c>
      <c t="n" r="B5" s="6">
        <v>162453</v>
      </c>
      <c t="n" r="C5" s="6">
        <v>186615</v>
      </c>
    </row>
    <row spans="1:3" r="6">
      <c t="s" r="A6" s="4">
        <v>37</v>
      </c>
      <c t="n" r="B6" s="6">
        <v>6219</v>
      </c>
      <c t="n" r="C6" s="6">
        <v>2377</v>
      </c>
    </row>
    <row spans="1:3" r="7">
      <c t="s" r="A7" s="4">
        <v>38</v>
      </c>
      <c t="n" r="B7" s="6">
        <v>484268</v>
      </c>
      <c t="n" r="C7" s="6">
        <v>535912</v>
      </c>
    </row>
    <row spans="1:3" r="8">
      <c t="s" r="A8" s="4">
        <v>39</v>
      </c>
      <c t="n" r="B8" s="6">
        <v>51400</v>
      </c>
      <c t="n" r="C8" s="6">
        <v>67504</v>
      </c>
    </row>
    <row spans="1:3" r="9">
      <c t="s" r="A9" s="4">
        <v>40</v>
      </c>
      <c t="n" r="C9" s="6">
        <v>76963</v>
      </c>
    </row>
    <row spans="1:3" r="10">
      <c t="s" r="A10" s="4">
        <v>41</v>
      </c>
      <c t="n" r="B10" s="6">
        <v>33749</v>
      </c>
      <c t="n" r="C10" s="6">
        <v>31675</v>
      </c>
    </row>
    <row spans="1:3" r="11">
      <c t="s" r="A11" s="4">
        <v>42</v>
      </c>
      <c t="n" r="B11" s="6">
        <v>1686891</v>
      </c>
      <c t="n" r="C11" s="6">
        <v>1744552</v>
      </c>
    </row>
    <row spans="1:3" r="12">
      <c t="s" r="A12" s="4">
        <v>43</v>
      </c>
      <c t="n" r="B12" s="6">
        <v>85577</v>
      </c>
      <c t="n" r="C12" s="6">
        <v>150029</v>
      </c>
    </row>
    <row spans="1:3" r="13">
      <c t="s" r="A13" s="4">
        <v>44</v>
      </c>
      <c t="n" r="B13" s="6">
        <v>217998</v>
      </c>
      <c t="n" r="C13" s="6">
        <v>199842</v>
      </c>
    </row>
    <row spans="1:3" r="14">
      <c t="s" r="A14" s="4">
        <v>45</v>
      </c>
      <c t="n" r="B14" s="6">
        <v>213051</v>
      </c>
      <c t="n" r="C14" s="6">
        <v>213051</v>
      </c>
    </row>
    <row spans="1:3" r="15">
      <c t="s" r="A15" s="4">
        <v>46</v>
      </c>
      <c t="n" r="B15" s="6">
        <v>57554</v>
      </c>
      <c t="n" r="C15" s="6">
        <v>62587</v>
      </c>
    </row>
    <row spans="1:3" r="16">
      <c t="s" r="A16" s="4">
        <v>47</v>
      </c>
      <c t="n" r="B16" s="6">
        <v>130786</v>
      </c>
      <c t="n" r="C16" s="6">
        <v>79276</v>
      </c>
    </row>
    <row spans="1:3" r="17">
      <c t="s" r="A17" s="4">
        <v>48</v>
      </c>
      <c t="n" r="B17" s="6">
        <v>17962</v>
      </c>
      <c t="n" r="C17" s="6">
        <v>9678</v>
      </c>
    </row>
    <row spans="1:3" r="18">
      <c t="s" r="A18" s="4">
        <v>49</v>
      </c>
      <c t="n" r="B18" s="6">
        <v>2409819</v>
      </c>
      <c t="n" r="C18" s="6">
        <v>2459015</v>
      </c>
    </row>
    <row spans="1:3" r="19">
      <c t="s" r="A19" s="3">
        <v>50</v>
      </c>
    </row>
    <row spans="1:3" r="20">
      <c t="s" r="A20" s="4">
        <v>51</v>
      </c>
      <c t="n" r="B20" s="6">
        <v>42150</v>
      </c>
      <c t="n" r="C20" s="6">
        <v>35290</v>
      </c>
    </row>
    <row spans="1:3" r="21">
      <c t="s" r="A21" s="4">
        <v>52</v>
      </c>
      <c t="n" r="B21" s="6">
        <v>36018</v>
      </c>
      <c t="n" r="C21" s="6">
        <v>40753</v>
      </c>
    </row>
    <row spans="1:3" r="22">
      <c t="s" r="A22" s="4">
        <v>53</v>
      </c>
      <c t="n" r="B22" s="6">
        <v>3772</v>
      </c>
      <c t="n" r="C22" s="6">
        <v>4450</v>
      </c>
    </row>
    <row spans="1:3" r="23">
      <c t="s" r="A23" s="4">
        <v>40</v>
      </c>
      <c t="n" r="C23" s="6">
        <v>424</v>
      </c>
    </row>
    <row spans="1:3" r="24">
      <c t="s" r="A24" s="4">
        <v>54</v>
      </c>
      <c t="n" r="B24" s="6">
        <v>32408</v>
      </c>
      <c t="n" r="C24" s="6">
        <v>38952</v>
      </c>
    </row>
    <row spans="1:3" r="25">
      <c t="s" r="A25" s="4">
        <v>55</v>
      </c>
      <c t="n" r="B25" s="6">
        <v>65954</v>
      </c>
      <c t="n" r="C25" s="6">
        <v>146440</v>
      </c>
    </row>
    <row spans="1:3" r="26">
      <c t="s" r="A26" s="4">
        <v>56</v>
      </c>
      <c t="n" r="B26" s="6">
        <v>180302</v>
      </c>
      <c t="n" r="C26" s="6">
        <v>266309</v>
      </c>
    </row>
    <row spans="1:3" r="27">
      <c t="s" r="A27" s="4">
        <v>57</v>
      </c>
      <c t="n" r="B27" s="6">
        <v>20585</v>
      </c>
      <c t="n" r="C27" s="6">
        <v>22520</v>
      </c>
    </row>
    <row spans="1:3" r="28">
      <c t="s" r="A28" s="4">
        <v>47</v>
      </c>
      <c t="n" r="B28" s="6">
        <v>7142</v>
      </c>
      <c t="n" r="C28" s="6">
        <v>5770</v>
      </c>
    </row>
    <row spans="1:3" r="29">
      <c t="s" r="A29" s="4">
        <v>58</v>
      </c>
      <c t="n" r="B29" s="6">
        <v>24684</v>
      </c>
      <c t="n" r="C29" s="6">
        <v>32453</v>
      </c>
    </row>
    <row spans="1:3" r="30">
      <c t="s" r="A30" s="4">
        <v>59</v>
      </c>
      <c t="n" r="B30" s="6">
        <v>52411</v>
      </c>
      <c t="n" r="C30" s="6">
        <v>60743</v>
      </c>
    </row>
    <row spans="1:3" r="31">
      <c t="s" r="A31" s="4">
        <v>60</v>
      </c>
      <c t="n" r="B31" s="7">
        <v>232713</v>
      </c>
      <c t="n" r="C31" s="7">
        <v>327052</v>
      </c>
    </row>
    <row spans="1:3" r="32">
      <c t="s" r="A32" s="4">
        <v>61</v>
      </c>
      <c t="s" r="B32" s="4">
        <v>62</v>
      </c>
      <c t="s" r="C32" s="4">
        <v>62</v>
      </c>
    </row>
    <row spans="1:3" r="33">
      <c t="s" r="A33" s="3">
        <v>63</v>
      </c>
    </row>
    <row spans="1:3" r="34">
      <c t="s" r="A34" s="4">
        <v>64</v>
      </c>
      <c t="s" r="B34" s="4">
        <v>62</v>
      </c>
      <c t="s" r="C34" s="4">
        <v>62</v>
      </c>
    </row>
    <row spans="1:3" r="35">
      <c t="s" r="A35" s="4">
        <v>65</v>
      </c>
      <c t="n" r="B35" s="7">
        <v>1764</v>
      </c>
      <c t="n" r="C35" s="7">
        <v>1764</v>
      </c>
    </row>
    <row spans="1:3" r="36">
      <c t="s" r="A36" s="4">
        <v>66</v>
      </c>
      <c t="n" r="B36" s="6">
        <v>354186</v>
      </c>
      <c t="n" r="C36" s="6">
        <v>352996</v>
      </c>
    </row>
    <row spans="1:3" r="37">
      <c t="s" r="A37" s="4">
        <v>67</v>
      </c>
      <c t="n" r="B37" s="6">
        <v>1979512</v>
      </c>
      <c t="n" r="C37" s="6">
        <v>1948476</v>
      </c>
    </row>
    <row spans="1:3" r="38">
      <c t="s" r="A38" s="4">
        <v>68</v>
      </c>
      <c t="n" r="B38" s="6">
        <v>-44368</v>
      </c>
      <c t="n" r="C38" s="6">
        <v>-66665</v>
      </c>
    </row>
    <row spans="1:3" r="39">
      <c t="s" r="A39" s="4">
        <v>69</v>
      </c>
      <c t="n" r="B39" s="6">
        <v>-113988</v>
      </c>
      <c t="n" r="C39" s="6">
        <v>-104608</v>
      </c>
    </row>
    <row spans="1:3" r="40">
      <c t="s" r="A40" s="4">
        <v>70</v>
      </c>
      <c t="n" r="B40" s="6">
        <v>2177106</v>
      </c>
      <c t="n" r="C40" s="6">
        <v>2131963</v>
      </c>
    </row>
    <row spans="1:3" r="41">
      <c t="s" r="A41" s="4">
        <v>71</v>
      </c>
      <c t="n" r="B41" s="7">
        <v>2409819</v>
      </c>
      <c t="n" r="C41" s="7">
        <v>2459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3">
        <v>164</v>
      </c>
    </row>
    <row spans="1:2" r="4">
      <c t="s" r="A4" s="4">
        <v>214</v>
      </c>
      <c t="s" r="B4" s="4">
        <v>215</v>
      </c>
    </row>
    <row spans="1:2" r="5">
      <c t="s" r="A5" s="4">
        <v>216</v>
      </c>
      <c t="s" r="B5" s="4">
        <v>217</v>
      </c>
    </row>
    <row spans="1:2" r="6">
      <c t="s" r="A6" s="4">
        <v>218</v>
      </c>
      <c t="s" r="B6" s="4">
        <v>219</v>
      </c>
    </row>
    <row spans="1:2" r="7">
      <c t="s" r="A7" s="4">
        <v>220</v>
      </c>
      <c t="s" r="B7" s="4">
        <v>221</v>
      </c>
    </row>
    <row spans="1:2" r="8">
      <c t="s" r="A8" s="4">
        <v>38</v>
      </c>
      <c t="s" r="B8" s="4">
        <v>222</v>
      </c>
    </row>
    <row spans="1:2" r="9">
      <c t="s" r="A9" s="4">
        <v>180</v>
      </c>
      <c t="s" r="B9" s="4">
        <v>223</v>
      </c>
    </row>
    <row spans="1:2" r="10">
      <c t="s" r="A10" s="4">
        <v>224</v>
      </c>
      <c t="s" r="B10" s="4">
        <v>225</v>
      </c>
    </row>
    <row spans="1:2" r="11">
      <c t="s" r="A11" s="4">
        <v>226</v>
      </c>
      <c t="s" r="B11" s="4">
        <v>227</v>
      </c>
    </row>
    <row spans="1:2" r="12">
      <c t="s" r="A12" s="4">
        <v>185</v>
      </c>
      <c t="s" r="B12" s="4">
        <v>228</v>
      </c>
    </row>
    <row spans="1:2" r="13">
      <c t="s" r="A13" s="4">
        <v>229</v>
      </c>
      <c t="s" r="B13" s="4">
        <v>230</v>
      </c>
    </row>
    <row spans="1:2" r="14">
      <c t="s" r="A14" s="4">
        <v>197</v>
      </c>
      <c t="s" r="B14" s="4">
        <v>231</v>
      </c>
    </row>
    <row spans="1:2" r="15">
      <c t="s" r="A15" s="4">
        <v>232</v>
      </c>
      <c t="s" r="B15" s="4">
        <v>233</v>
      </c>
    </row>
    <row spans="1:2" r="16">
      <c t="s" r="A16" s="4">
        <v>234</v>
      </c>
      <c t="s" r="B16" s="4">
        <v>235</v>
      </c>
    </row>
    <row spans="1:2" r="17">
      <c t="s" r="A17" s="4">
        <v>236</v>
      </c>
      <c t="s" r="B17" s="4">
        <v>237</v>
      </c>
    </row>
    <row spans="1:2" r="18">
      <c t="s" r="A18" s="4">
        <v>191</v>
      </c>
      <c t="s" r="B18" s="4">
        <v>238</v>
      </c>
    </row>
    <row spans="1:2" r="19">
      <c t="s" r="A19" s="4">
        <v>239</v>
      </c>
      <c t="s" r="B19" s="4">
        <v>240</v>
      </c>
    </row>
    <row spans="1:2" r="20">
      <c t="s" r="A20" s="4">
        <v>194</v>
      </c>
      <c t="s" r="B20" s="4">
        <v>241</v>
      </c>
    </row>
    <row spans="1:2" r="21">
      <c t="s" r="A21" s="4">
        <v>242</v>
      </c>
      <c t="s" r="B21"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64</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67</v>
      </c>
    </row>
    <row spans="1:2" r="4">
      <c t="s" r="A4" s="4">
        <v>25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52</v>
      </c>
      <c t="s" r="B1" s="2">
        <v>1</v>
      </c>
    </row>
    <row spans="1:2" r="2">
      <c t="s" r="B2" s="2">
        <v>2</v>
      </c>
    </row>
    <row spans="1:2" r="3">
      <c t="s" r="A3" s="3">
        <v>169</v>
      </c>
    </row>
    <row spans="1:2" r="4">
      <c t="s" r="A4" s="4">
        <v>111</v>
      </c>
      <c t="s" r="B4" s="4">
        <v>253</v>
      </c>
    </row>
    <row spans="1:2" r="5">
      <c t="s" r="A5" s="4">
        <v>254</v>
      </c>
      <c t="s" r="B5"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2</v>
      </c>
      <c t="s" r="B1" s="2">
        <v>2</v>
      </c>
      <c t="s" r="C1" s="2">
        <v>32</v>
      </c>
    </row>
    <row spans="1:3" r="2">
      <c t="s" r="A2" s="3">
        <v>73</v>
      </c>
    </row>
    <row spans="1:3" r="3">
      <c t="s" r="A3" s="4">
        <v>74</v>
      </c>
      <c t="n" r="B3" s="8">
        <v>0.01</v>
      </c>
      <c t="n" r="C3" s="8">
        <v>0.01</v>
      </c>
    </row>
    <row spans="1:3" r="4">
      <c t="s" r="A4" s="4">
        <v>75</v>
      </c>
      <c t="n" r="B4" s="6">
        <v>20000000</v>
      </c>
      <c t="n" r="C4" s="6">
        <v>20000000</v>
      </c>
    </row>
    <row spans="1:3" r="5">
      <c t="s" r="A5" s="4">
        <v>76</v>
      </c>
      <c t="s" r="B5" s="4">
        <v>62</v>
      </c>
      <c t="s" r="C5" s="4">
        <v>62</v>
      </c>
    </row>
    <row spans="1:3" r="6">
      <c t="s" r="A6" s="4">
        <v>77</v>
      </c>
      <c t="s" r="B6" s="4">
        <v>62</v>
      </c>
      <c t="s" r="C6" s="4">
        <v>62</v>
      </c>
    </row>
    <row spans="1:3" r="7">
      <c t="s" r="A7" s="4">
        <v>78</v>
      </c>
      <c t="n" r="B7" s="8">
        <v>0.01</v>
      </c>
      <c t="n" r="C7" s="8">
        <v>0.01</v>
      </c>
    </row>
    <row spans="1:3" r="8">
      <c t="s" r="A8" s="4">
        <v>79</v>
      </c>
      <c t="n" r="B8" s="6">
        <v>300000000</v>
      </c>
      <c t="n" r="C8" s="6">
        <v>300000000</v>
      </c>
    </row>
    <row spans="1:3" r="9">
      <c t="s" r="A9" s="4">
        <v>80</v>
      </c>
      <c t="n" r="B9" s="6">
        <v>176368000</v>
      </c>
      <c t="n" r="C9" s="6">
        <v>176368000</v>
      </c>
    </row>
    <row spans="1:3" r="10">
      <c t="s" r="A10" s="4">
        <v>81</v>
      </c>
      <c t="n" r="B10" s="6">
        <v>167492000</v>
      </c>
      <c t="n" r="C10" s="6">
        <v>168190000</v>
      </c>
    </row>
    <row spans="1:3" r="11">
      <c t="s" r="A11" s="4">
        <v>82</v>
      </c>
      <c t="n" r="B11" s="6">
        <v>8876000</v>
      </c>
      <c t="n" r="C11" s="6">
        <v>81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56</v>
      </c>
      <c t="s" r="B1" s="2">
        <v>1</v>
      </c>
    </row>
    <row spans="1:2" r="2">
      <c t="s" r="B2" s="2">
        <v>2</v>
      </c>
    </row>
    <row spans="1:2" r="3">
      <c t="s" r="A3" s="3">
        <v>172</v>
      </c>
    </row>
    <row spans="1:2" r="4">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t="s" r="A1" s="1">
        <v>259</v>
      </c>
      <c t="s" r="B1" s="2">
        <v>1</v>
      </c>
    </row>
    <row spans="1:2" r="2">
      <c t="s" r="B2" s="2">
        <v>2</v>
      </c>
    </row>
    <row spans="1:2" r="3">
      <c t="s" r="A3" s="3">
        <v>260</v>
      </c>
    </row>
    <row spans="1:2" r="4">
      <c t="s" r="A4" s="4">
        <v>174</v>
      </c>
      <c t="s" r="B4" s="4">
        <v>261</v>
      </c>
    </row>
    <row spans="1:2" r="5">
      <c t="s" r="A5" s="4">
        <v>262</v>
      </c>
    </row>
    <row spans="1:2" r="6">
      <c t="s" r="A6" s="3">
        <v>260</v>
      </c>
    </row>
    <row spans="1:2" r="7">
      <c t="s" r="A7" s="4">
        <v>263</v>
      </c>
      <c t="s" r="B7" s="4">
        <v>264</v>
      </c>
    </row>
    <row spans="1:2" r="8">
      <c t="s" r="A8" s="4">
        <v>265</v>
      </c>
    </row>
    <row spans="1:2" r="9">
      <c t="s" r="A9" s="3">
        <v>260</v>
      </c>
    </row>
    <row spans="1:2" r="10">
      <c t="s" r="A10" s="4">
        <v>263</v>
      </c>
      <c t="s" r="B10" s="4">
        <v>266</v>
      </c>
    </row>
    <row spans="1:2" r="11">
      <c t="s" r="A11" s="4">
        <v>267</v>
      </c>
    </row>
    <row spans="1:2" r="12">
      <c t="s" r="A12" s="3">
        <v>260</v>
      </c>
    </row>
    <row spans="1:2" r="13">
      <c t="s" r="A13" s="4">
        <v>263</v>
      </c>
      <c t="s" r="B13"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9</v>
      </c>
      <c t="s" r="B1" s="2">
        <v>1</v>
      </c>
    </row>
    <row spans="1:2" r="2">
      <c t="s" r="B2" s="2">
        <v>2</v>
      </c>
    </row>
    <row spans="1:2" r="3">
      <c t="s" r="A3" s="3">
        <v>177</v>
      </c>
    </row>
    <row spans="1:2" r="4">
      <c t="s" r="A4" s="4">
        <v>38</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1</v>
      </c>
      <c t="s" r="B1" s="2">
        <v>1</v>
      </c>
    </row>
    <row spans="1:2" r="2">
      <c t="s" r="B2" s="2">
        <v>2</v>
      </c>
    </row>
    <row spans="1:2" r="3">
      <c t="s" r="A3" s="3">
        <v>177</v>
      </c>
    </row>
    <row spans="1:2" r="4">
      <c t="s" r="A4" s="4">
        <v>180</v>
      </c>
      <c t="s" r="B4"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83</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278</v>
      </c>
      <c t="s" r="B1" s="2">
        <v>1</v>
      </c>
    </row>
    <row spans="1:2" r="2">
      <c t="s" r="B2" s="2">
        <v>2</v>
      </c>
    </row>
    <row spans="1:2" r="3">
      <c t="s" r="A3" s="3">
        <v>186</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189</v>
      </c>
    </row>
    <row spans="1:2" r="4">
      <c t="s" r="A4" s="4">
        <v>290</v>
      </c>
      <c t="s" r="B4" s="4">
        <v>291</v>
      </c>
    </row>
    <row spans="1:2" r="5">
      <c t="s" r="A5" s="4">
        <v>292</v>
      </c>
      <c t="s" r="B5" s="4">
        <v>293</v>
      </c>
    </row>
    <row spans="1:2" r="6">
      <c t="s" r="A6" s="4">
        <v>294</v>
      </c>
      <c t="s" r="B6" s="4">
        <v>295</v>
      </c>
    </row>
    <row spans="1:2" r="7">
      <c t="s" r="A7" s="4">
        <v>296</v>
      </c>
      <c t="s" r="B7" s="4">
        <v>297</v>
      </c>
    </row>
    <row spans="1:2" r="8">
      <c t="s" r="A8" s="4">
        <v>298</v>
      </c>
      <c t="s" r="B8" s="4">
        <v>299</v>
      </c>
    </row>
    <row spans="1:2" r="9">
      <c t="s" r="A9" s="4">
        <v>300</v>
      </c>
      <c t="s" r="B9" s="4">
        <v>301</v>
      </c>
    </row>
    <row spans="1:2" r="10">
      <c t="s" r="A10" s="4">
        <v>302</v>
      </c>
      <c t="s" r="B10" s="4">
        <v>303</v>
      </c>
    </row>
    <row spans="1:2" r="11">
      <c t="s" r="A11" s="4">
        <v>304</v>
      </c>
      <c t="s" r="B11" s="4">
        <v>305</v>
      </c>
    </row>
    <row spans="1:2" r="12">
      <c t="s" r="A12" s="4">
        <v>306</v>
      </c>
      <c t="s" r="B12"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08</v>
      </c>
      <c t="s" r="B1" s="2">
        <v>1</v>
      </c>
    </row>
    <row spans="1:2" r="2">
      <c t="s" r="B2" s="2">
        <v>2</v>
      </c>
    </row>
    <row spans="1:2" r="3">
      <c t="s" r="A3" s="3">
        <v>192</v>
      </c>
    </row>
    <row spans="1:2" r="4">
      <c t="s" r="A4" s="4">
        <v>309</v>
      </c>
      <c t="s" r="B4" s="4">
        <v>310</v>
      </c>
    </row>
    <row spans="1:2" r="5">
      <c t="s" r="A5" s="4">
        <v>311</v>
      </c>
      <c t="s" r="B5" s="4">
        <v>312</v>
      </c>
    </row>
    <row spans="1:2" r="6">
      <c t="s" r="A6" s="4">
        <v>313</v>
      </c>
      <c t="s" r="B6"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316</v>
      </c>
    </row>
    <row spans="1:2" r="4">
      <c t="s" r="A4" s="4">
        <v>317</v>
      </c>
      <c t="s" r="B4" s="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r="A1" s="1">
        <v>319</v>
      </c>
      <c t="s" r="B1" s="2">
        <v>1</v>
      </c>
    </row>
    <row spans="1:2" r="2">
      <c t="s" r="B2" s="2">
        <v>2</v>
      </c>
    </row>
    <row spans="1:2" r="3">
      <c t="s" r="A3" s="4">
        <v>320</v>
      </c>
    </row>
    <row spans="1:2" r="4">
      <c t="s" r="A4" s="3">
        <v>321</v>
      </c>
    </row>
    <row spans="1:2" r="5">
      <c t="s" r="A5" s="4">
        <v>322</v>
      </c>
      <c t="s" r="B5" s="4">
        <v>323</v>
      </c>
    </row>
    <row spans="1:2" r="6">
      <c t="s" r="A6" s="4">
        <v>324</v>
      </c>
    </row>
    <row spans="1:2" r="7">
      <c t="s" r="A7" s="3">
        <v>321</v>
      </c>
    </row>
    <row spans="1:2" r="8">
      <c t="s" r="A8" s="4">
        <v>322</v>
      </c>
      <c t="s" r="B8"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v>
      </c>
      <c t="s" r="B1" s="2">
        <v>1</v>
      </c>
    </row>
    <row spans="1:4" r="2">
      <c t="s" r="B2" s="2">
        <v>2</v>
      </c>
      <c t="s" r="C2" s="2">
        <v>32</v>
      </c>
      <c t="s" r="D2" s="2">
        <v>84</v>
      </c>
    </row>
    <row spans="1:4" r="3">
      <c t="s" r="A3" s="3">
        <v>85</v>
      </c>
    </row>
    <row spans="1:4" r="4">
      <c t="s" r="A4" s="4">
        <v>86</v>
      </c>
      <c t="n" r="B4" s="7">
        <v>1195529</v>
      </c>
      <c t="n" r="C4" s="7">
        <v>1353228</v>
      </c>
      <c t="n" r="D4" s="7">
        <v>1442604</v>
      </c>
    </row>
    <row spans="1:4" r="5">
      <c t="s" r="A5" s="4">
        <v>87</v>
      </c>
      <c t="n" r="B5" s="6">
        <v>906460</v>
      </c>
      <c t="n" r="C5" s="6">
        <v>1024659</v>
      </c>
      <c t="n" r="D5" s="6">
        <v>1163770</v>
      </c>
    </row>
    <row spans="1:4" r="6">
      <c t="s" r="A6" s="4">
        <v>88</v>
      </c>
      <c t="n" r="B6" s="6">
        <v>289069</v>
      </c>
      <c t="n" r="C6" s="6">
        <v>328569</v>
      </c>
      <c t="n" r="D6" s="6">
        <v>278834</v>
      </c>
    </row>
    <row spans="1:4" r="7">
      <c t="s" r="A7" s="4">
        <v>89</v>
      </c>
      <c t="n" r="B7" s="6">
        <v>119767</v>
      </c>
      <c t="n" r="C7" s="6">
        <v>115820</v>
      </c>
      <c t="n" r="D7" s="6">
        <v>119670</v>
      </c>
    </row>
    <row spans="1:4" r="8">
      <c t="s" r="A8" s="4">
        <v>90</v>
      </c>
      <c t="n" r="B8" s="6">
        <v>45318</v>
      </c>
    </row>
    <row spans="1:4" r="9">
      <c t="s" r="A9" s="4">
        <v>91</v>
      </c>
      <c t="n" r="B9" s="6">
        <v>123984</v>
      </c>
      <c t="n" r="C9" s="6">
        <v>212749</v>
      </c>
      <c t="n" r="D9" s="6">
        <v>159164</v>
      </c>
    </row>
    <row spans="1:4" r="10">
      <c t="s" r="A10" s="3">
        <v>92</v>
      </c>
    </row>
    <row spans="1:4" r="11">
      <c t="s" r="A11" s="4">
        <v>93</v>
      </c>
      <c t="n" r="B11" s="6">
        <v>5003</v>
      </c>
      <c t="n" r="C11" s="6">
        <v>4554</v>
      </c>
      <c t="n" r="D11" s="6">
        <v>4899</v>
      </c>
    </row>
    <row spans="1:4" r="12">
      <c t="s" r="A12" s="4">
        <v>94</v>
      </c>
      <c t="n" r="B12" s="6">
        <v>-513</v>
      </c>
      <c t="n" r="C12" s="6">
        <v>-978</v>
      </c>
      <c t="n" r="D12" s="6">
        <v>-2432</v>
      </c>
    </row>
    <row spans="1:4" r="13">
      <c t="s" r="A13" s="4">
        <v>95</v>
      </c>
      <c t="n" r="B13" s="6">
        <v>3678</v>
      </c>
      <c t="n" r="C13" s="6">
        <v>2274</v>
      </c>
      <c t="n" r="D13" s="6">
        <v>1726</v>
      </c>
    </row>
    <row spans="1:4" r="14">
      <c t="s" r="A14" s="4">
        <v>96</v>
      </c>
      <c t="n" r="B14" s="6">
        <v>132152</v>
      </c>
      <c t="n" r="C14" s="6">
        <v>218599</v>
      </c>
      <c t="n" r="D14" s="6">
        <v>163357</v>
      </c>
    </row>
    <row spans="1:4" r="15">
      <c t="s" r="A15" s="4">
        <v>97</v>
      </c>
      <c t="n" r="B15" s="6">
        <v>30617</v>
      </c>
      <c t="n" r="C15" s="6">
        <v>-7272</v>
      </c>
      <c t="n" r="D15" s="6">
        <v>36320</v>
      </c>
    </row>
    <row spans="1:4" r="16">
      <c t="s" r="A16" s="4">
        <v>98</v>
      </c>
      <c t="n" r="B16" s="7">
        <v>101535</v>
      </c>
      <c t="n" r="C16" s="7">
        <v>225871</v>
      </c>
      <c t="n" r="D16" s="7">
        <v>127037</v>
      </c>
    </row>
    <row spans="1:4" r="17">
      <c t="s" r="A17" s="3">
        <v>99</v>
      </c>
    </row>
    <row spans="1:4" r="18">
      <c t="s" r="A18" s="4">
        <v>100</v>
      </c>
      <c t="n" r="B18" s="8">
        <v>0.61</v>
      </c>
      <c t="n" r="C18" s="8">
        <v>1.34</v>
      </c>
      <c t="n" r="D18" s="8">
        <v>0.75</v>
      </c>
    </row>
    <row spans="1:4" r="19">
      <c t="s" r="A19" s="4">
        <v>101</v>
      </c>
      <c t="n" r="B19" s="9">
        <v>0.6</v>
      </c>
      <c t="n" r="C19" s="9">
        <v>1.34</v>
      </c>
      <c t="n" r="D19" s="9">
        <v>0.75</v>
      </c>
    </row>
    <row spans="1:4" r="20">
      <c t="s" r="A20" s="4">
        <v>102</v>
      </c>
      <c t="n" r="B20" s="10">
        <v>0.42</v>
      </c>
      <c t="n" r="C20" s="10">
        <v>0.41</v>
      </c>
      <c t="n" r="D20" s="10">
        <v>0.365</v>
      </c>
    </row>
    <row spans="1:4" r="21">
      <c t="s" r="A21" s="3">
        <v>103</v>
      </c>
    </row>
    <row spans="1:4" r="22">
      <c t="s" r="A22" s="4">
        <v>100</v>
      </c>
      <c t="n" r="B22" s="6">
        <v>167797</v>
      </c>
      <c t="n" r="C22" s="6">
        <v>168148</v>
      </c>
      <c t="n" r="D22" s="6">
        <v>168473</v>
      </c>
    </row>
    <row spans="1:4" r="23">
      <c t="s" r="A23" s="4">
        <v>101</v>
      </c>
      <c t="n" r="B23" s="6">
        <v>167961</v>
      </c>
      <c t="n" r="C23" s="6">
        <v>168402</v>
      </c>
      <c t="n" r="D23" s="6">
        <v>1686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26</v>
      </c>
      <c t="s" r="B1" s="2">
        <v>1</v>
      </c>
    </row>
    <row spans="1:2" r="2">
      <c t="s" r="B2" s="2">
        <v>2</v>
      </c>
    </row>
    <row spans="1:2" r="3">
      <c t="s" r="A3" s="3">
        <v>201</v>
      </c>
    </row>
    <row spans="1:2" r="4">
      <c t="s" r="A4" s="4">
        <v>327</v>
      </c>
      <c t="s" r="B4" s="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04</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34</v>
      </c>
      <c t="s" r="B1" s="2">
        <v>1</v>
      </c>
    </row>
    <row spans="1:2" r="2">
      <c t="s" r="B2" s="2">
        <v>2</v>
      </c>
    </row>
    <row spans="1:2" r="3">
      <c t="s" r="A3" s="3">
        <v>207</v>
      </c>
    </row>
    <row spans="1:2" r="4">
      <c t="s" r="A4" s="4">
        <v>335</v>
      </c>
      <c t="s" r="B4" s="4">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spans="1:5" r="1">
      <c t="s" r="A1" s="1">
        <v>337</v>
      </c>
      <c t="s" r="B1" s="2">
        <v>338</v>
      </c>
      <c t="s" r="C1" s="2">
        <v>1</v>
      </c>
    </row>
    <row spans="1:5" r="2">
      <c t="s" r="B2" s="2">
        <v>2</v>
      </c>
      <c t="s" r="C2" s="2">
        <v>2</v>
      </c>
      <c t="s" r="D2" s="2">
        <v>32</v>
      </c>
      <c t="s" r="E2" s="2">
        <v>84</v>
      </c>
    </row>
    <row spans="1:5" r="3">
      <c t="s" r="A3" s="3">
        <v>339</v>
      </c>
    </row>
    <row spans="1:5" r="4">
      <c t="s" r="A4" s="4">
        <v>340</v>
      </c>
      <c t="s" r="C4" s="4">
        <v>341</v>
      </c>
    </row>
    <row spans="1:5" r="5">
      <c t="s" r="A5" s="4">
        <v>342</v>
      </c>
      <c t="n" r="C5" s="7">
        <v>13683</v>
      </c>
      <c t="n" r="D5" s="7">
        <v>11951</v>
      </c>
      <c t="n" r="E5" s="7">
        <v>10514</v>
      </c>
    </row>
    <row spans="1:5" r="6">
      <c t="s" r="A6" s="4">
        <v>343</v>
      </c>
      <c t="n" r="C6" s="6">
        <v>14616</v>
      </c>
      <c t="n" r="D6" s="6">
        <v>13439</v>
      </c>
      <c t="n" r="E6" s="6">
        <v>15726</v>
      </c>
    </row>
    <row spans="1:5" r="7">
      <c t="s" r="A7" s="4">
        <v>344</v>
      </c>
      <c t="n" r="C7" s="6">
        <v>5033</v>
      </c>
      <c t="n" r="D7" s="6">
        <v>5141</v>
      </c>
      <c t="n" r="E7" s="6">
        <v>6478</v>
      </c>
    </row>
    <row spans="1:5" r="8">
      <c t="s" r="A8" s="4">
        <v>345</v>
      </c>
      <c t="n" r="B8" s="7">
        <v>5032</v>
      </c>
      <c t="n" r="C8" s="6">
        <v>5032</v>
      </c>
    </row>
    <row spans="1:5" r="9">
      <c t="s" r="A9" s="4">
        <v>346</v>
      </c>
      <c t="n" r="B9" s="6">
        <v>4963</v>
      </c>
      <c t="n" r="C9" s="6">
        <v>4963</v>
      </c>
    </row>
    <row spans="1:5" r="10">
      <c t="s" r="A10" s="4">
        <v>347</v>
      </c>
      <c t="n" r="B10" s="6">
        <v>4886</v>
      </c>
      <c t="n" r="C10" s="6">
        <v>4886</v>
      </c>
    </row>
    <row spans="1:5" r="11">
      <c t="s" r="A11" s="4">
        <v>348</v>
      </c>
      <c t="n" r="B11" s="6">
        <v>4841</v>
      </c>
      <c t="n" r="C11" s="6">
        <v>4841</v>
      </c>
    </row>
    <row spans="1:5" r="12">
      <c t="s" r="A12" s="4">
        <v>349</v>
      </c>
      <c t="n" r="B12" s="6">
        <v>4687</v>
      </c>
      <c t="n" r="C12" s="6">
        <v>4687</v>
      </c>
    </row>
    <row spans="1:5" r="13">
      <c t="s" r="A13" s="4">
        <v>350</v>
      </c>
      <c t="n" r="B13" s="7">
        <v>33145</v>
      </c>
      <c t="n" r="C13" s="6">
        <v>33145</v>
      </c>
    </row>
    <row spans="1:5" r="14">
      <c t="s" r="A14" s="4">
        <v>351</v>
      </c>
      <c t="n" r="C14" s="7">
        <v>33918</v>
      </c>
      <c t="n" r="D14" s="7">
        <v>37073</v>
      </c>
      <c t="n" r="E14" s="7">
        <v>43731</v>
      </c>
    </row>
    <row spans="1:5" r="15">
      <c t="s" r="A15" s="4">
        <v>352</v>
      </c>
      <c t="n" r="B15" s="6">
        <v>10000</v>
      </c>
      <c t="n" r="C15" s="6">
        <v>10000</v>
      </c>
    </row>
    <row spans="1:5" r="16">
      <c t="s" r="A16" s="4">
        <v>353</v>
      </c>
      <c t="n" r="B16" s="6">
        <v>77</v>
      </c>
      <c t="n" r="C16" s="6">
        <v>761</v>
      </c>
      <c t="n" r="D16" s="6">
        <v>525</v>
      </c>
      <c t="n" r="E16" s="6">
        <v>799</v>
      </c>
    </row>
    <row spans="1:5" r="17">
      <c t="s" r="A17" s="4">
        <v>354</v>
      </c>
      <c t="n" r="B17" s="6">
        <v>8876</v>
      </c>
      <c t="n" r="C17" s="6">
        <v>8876</v>
      </c>
    </row>
    <row spans="1:5" r="18">
      <c t="s" r="A18" s="4">
        <v>355</v>
      </c>
      <c t="n" r="B18" s="7">
        <v>113988</v>
      </c>
      <c t="n" r="C18" s="7">
        <v>113988</v>
      </c>
      <c t="n" r="D18" s="7">
        <v>104608</v>
      </c>
    </row>
    <row spans="1:5" r="19">
      <c t="s" r="A19" s="4">
        <v>356</v>
      </c>
      <c t="n" r="B19" s="6">
        <v>3423</v>
      </c>
      <c t="n" r="C19" s="6">
        <v>3423</v>
      </c>
    </row>
    <row spans="1:5" r="20">
      <c t="s" r="A20" s="4">
        <v>357</v>
      </c>
      <c t="n" r="D20" s="6">
        <v>76963</v>
      </c>
    </row>
    <row spans="1:5" r="21">
      <c t="s" r="A21" s="4">
        <v>358</v>
      </c>
      <c t="n" r="D21" s="6">
        <v>424</v>
      </c>
    </row>
    <row spans="1:5" r="22">
      <c t="s" r="A22" s="4">
        <v>359</v>
      </c>
      <c t="n" r="B22" s="7">
        <v>7142</v>
      </c>
      <c t="n" r="C22" s="7">
        <v>7142</v>
      </c>
      <c t="n" r="D22" s="6">
        <v>5770</v>
      </c>
    </row>
    <row spans="1:5" r="23">
      <c t="s" r="A23" s="4">
        <v>360</v>
      </c>
    </row>
    <row spans="1:5" r="24">
      <c t="s" r="A24" s="3">
        <v>339</v>
      </c>
    </row>
    <row spans="1:5" r="25">
      <c t="s" r="A25" s="4">
        <v>357</v>
      </c>
      <c t="n" r="D25" s="6">
        <v>-76963</v>
      </c>
    </row>
    <row spans="1:5" r="26">
      <c t="s" r="A26" s="4">
        <v>361</v>
      </c>
      <c t="n" r="D26" s="6">
        <v>76963</v>
      </c>
    </row>
    <row spans="1:5" r="27">
      <c t="s" r="A27" s="4">
        <v>358</v>
      </c>
      <c t="n" r="D27" s="6">
        <v>-424</v>
      </c>
    </row>
    <row spans="1:5" r="28">
      <c t="s" r="A28" s="4">
        <v>359</v>
      </c>
      <c t="n" r="D28" s="7">
        <v>424</v>
      </c>
    </row>
    <row spans="1:5" r="29">
      <c t="s" r="A29" s="4">
        <v>362</v>
      </c>
    </row>
    <row spans="1:5" r="30">
      <c t="s" r="A30" s="3">
        <v>339</v>
      </c>
    </row>
    <row spans="1:5" r="31">
      <c t="s" r="A31" s="4">
        <v>363</v>
      </c>
      <c t="s" r="B31" s="4">
        <v>364</v>
      </c>
      <c t="s" r="C31" s="4">
        <v>364</v>
      </c>
    </row>
    <row spans="1:5" r="32">
      <c t="s" r="A32" s="4">
        <v>365</v>
      </c>
    </row>
    <row spans="1:5" r="33">
      <c t="s" r="A33" s="3">
        <v>339</v>
      </c>
    </row>
    <row spans="1:5" r="34">
      <c t="s" r="A34" s="4">
        <v>366</v>
      </c>
      <c t="s" r="C34" s="4">
        <v>367</v>
      </c>
    </row>
    <row spans="1:5" r="35">
      <c t="s" r="A35" s="4">
        <v>368</v>
      </c>
    </row>
    <row spans="1:5" r="36">
      <c t="s" r="A36" s="3">
        <v>339</v>
      </c>
    </row>
    <row spans="1:5" r="37">
      <c t="s" r="A37" s="4">
        <v>366</v>
      </c>
      <c t="s" r="C37" s="4">
        <v>369</v>
      </c>
    </row>
    <row spans="1:5" r="38">
      <c t="s" r="A38" s="4">
        <v>370</v>
      </c>
    </row>
    <row spans="1:5" r="39">
      <c t="s" r="A39" s="3">
        <v>339</v>
      </c>
    </row>
    <row spans="1:5" r="40">
      <c t="s" r="A40" s="4">
        <v>366</v>
      </c>
      <c t="s" r="C40" s="4">
        <v>369</v>
      </c>
    </row>
    <row spans="1:5" r="41">
      <c t="s" r="A41" s="4">
        <v>371</v>
      </c>
    </row>
    <row spans="1:5" r="42">
      <c t="s" r="A42" s="3">
        <v>339</v>
      </c>
    </row>
    <row spans="1:5" r="43">
      <c t="s" r="A43" s="4">
        <v>366</v>
      </c>
      <c t="s" r="C43" s="4">
        <v>37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32</v>
      </c>
    </row>
    <row spans="1:3" r="2">
      <c t="s" r="A2" s="3">
        <v>339</v>
      </c>
    </row>
    <row spans="1:3" r="3">
      <c t="s" r="A3" s="4">
        <v>374</v>
      </c>
      <c t="n" r="B3" s="7">
        <v>98231</v>
      </c>
      <c t="n" r="C3" s="7">
        <v>98231</v>
      </c>
    </row>
    <row spans="1:3" r="4">
      <c t="s" r="A4" s="4">
        <v>375</v>
      </c>
      <c t="n" r="B4" s="6">
        <v>-40677</v>
      </c>
      <c t="n" r="C4" s="6">
        <v>-35644</v>
      </c>
    </row>
    <row spans="1:3" r="5">
      <c t="s" r="A5" s="4">
        <v>376</v>
      </c>
    </row>
    <row spans="1:3" r="6">
      <c t="s" r="A6" s="3">
        <v>339</v>
      </c>
    </row>
    <row spans="1:3" r="7">
      <c t="s" r="A7" s="4">
        <v>374</v>
      </c>
      <c t="n" r="B7" s="6">
        <v>51000</v>
      </c>
      <c t="n" r="C7" s="6">
        <v>51000</v>
      </c>
    </row>
    <row spans="1:3" r="8">
      <c t="s" r="A8" s="4">
        <v>375</v>
      </c>
      <c t="n" r="B8" s="6">
        <v>-24083</v>
      </c>
      <c t="n" r="C8" s="6">
        <v>-21250</v>
      </c>
    </row>
    <row spans="1:3" r="9">
      <c t="s" r="A9" s="4">
        <v>377</v>
      </c>
    </row>
    <row spans="1:3" r="10">
      <c t="s" r="A10" s="3">
        <v>339</v>
      </c>
    </row>
    <row spans="1:3" r="11">
      <c t="s" r="A11" s="4">
        <v>374</v>
      </c>
      <c t="n" r="B11" s="6">
        <v>13231</v>
      </c>
      <c t="n" r="C11" s="6">
        <v>13231</v>
      </c>
    </row>
    <row spans="1:3" r="12">
      <c t="s" r="A12" s="4">
        <v>375</v>
      </c>
      <c t="n" r="B12" s="6">
        <v>-11494</v>
      </c>
      <c t="n" r="C12" s="6">
        <v>-10994</v>
      </c>
    </row>
    <row spans="1:3" r="13">
      <c t="s" r="A13" s="4">
        <v>378</v>
      </c>
    </row>
    <row spans="1:3" r="14">
      <c t="s" r="A14" s="3">
        <v>339</v>
      </c>
    </row>
    <row spans="1:3" r="15">
      <c t="s" r="A15" s="4">
        <v>374</v>
      </c>
      <c t="n" r="B15" s="6">
        <v>34000</v>
      </c>
      <c t="n" r="C15" s="6">
        <v>34000</v>
      </c>
    </row>
    <row spans="1:3" r="16">
      <c t="s" r="A16" s="4">
        <v>375</v>
      </c>
      <c t="n" r="B16" s="7">
        <v>-5100</v>
      </c>
      <c t="n" r="C16" s="7">
        <v>-3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79</v>
      </c>
      <c t="s" r="B1" s="2">
        <v>338</v>
      </c>
      <c t="s" r="J1" s="2">
        <v>1</v>
      </c>
    </row>
    <row spans="1:12" r="2">
      <c t="s" r="B2" s="2">
        <v>2</v>
      </c>
      <c t="s" r="C2" s="2">
        <v>380</v>
      </c>
      <c t="s" r="D2" s="2">
        <v>4</v>
      </c>
      <c t="s" r="E2" s="2">
        <v>381</v>
      </c>
      <c t="s" r="F2" s="2">
        <v>32</v>
      </c>
      <c t="s" r="G2" s="2">
        <v>382</v>
      </c>
      <c t="s" r="H2" s="2">
        <v>383</v>
      </c>
      <c t="s" r="I2" s="2">
        <v>384</v>
      </c>
      <c t="s" r="J2" s="2">
        <v>2</v>
      </c>
      <c t="s" r="K2" s="2">
        <v>32</v>
      </c>
      <c t="s" r="L2" s="2">
        <v>84</v>
      </c>
    </row>
    <row spans="1:12" r="3">
      <c t="s" r="A3" s="3">
        <v>167</v>
      </c>
    </row>
    <row spans="1:12" r="4">
      <c t="s" r="A4" s="4">
        <v>98</v>
      </c>
      <c t="n" r="B4" s="7">
        <v>32665</v>
      </c>
      <c t="n" r="C4" s="7">
        <v>5374</v>
      </c>
      <c t="n" r="D4" s="7">
        <v>27867</v>
      </c>
      <c t="n" r="E4" s="7">
        <v>35629</v>
      </c>
      <c t="n" r="F4" s="7">
        <v>101526</v>
      </c>
      <c t="n" r="G4" s="7">
        <v>38953</v>
      </c>
      <c t="n" r="H4" s="7">
        <v>44621</v>
      </c>
      <c t="n" r="I4" s="7">
        <v>40771</v>
      </c>
      <c t="n" r="J4" s="7">
        <v>101535</v>
      </c>
      <c t="n" r="K4" s="7">
        <v>225871</v>
      </c>
      <c t="n" r="L4" s="7">
        <v>127037</v>
      </c>
    </row>
    <row spans="1:12" r="5">
      <c t="s" r="A5" s="4">
        <v>385</v>
      </c>
      <c t="n" r="J5" s="6">
        <v>167797</v>
      </c>
      <c t="n" r="K5" s="6">
        <v>168148</v>
      </c>
      <c t="n" r="L5" s="6">
        <v>168473</v>
      </c>
    </row>
    <row spans="1:12" r="6">
      <c t="s" r="A6" s="4">
        <v>386</v>
      </c>
      <c t="n" r="B6" s="8">
        <v>0.19</v>
      </c>
      <c t="n" r="C6" s="8">
        <v>0.03</v>
      </c>
      <c t="n" r="D6" s="8">
        <v>0.17</v>
      </c>
      <c t="n" r="E6" s="8">
        <v>0.21</v>
      </c>
      <c t="n" r="F6" s="8">
        <v>0.6</v>
      </c>
      <c t="n" r="G6" s="8">
        <v>0.23</v>
      </c>
      <c t="n" r="H6" s="8">
        <v>0.27</v>
      </c>
      <c t="n" r="I6" s="8">
        <v>0.24</v>
      </c>
      <c t="n" r="J6" s="8">
        <v>0.61</v>
      </c>
      <c t="n" r="K6" s="8">
        <v>1.34</v>
      </c>
      <c t="n" r="L6" s="8">
        <v>0.75</v>
      </c>
    </row>
    <row spans="1:12" r="7">
      <c t="s" r="A7" s="4">
        <v>387</v>
      </c>
      <c t="n" r="J7" s="6">
        <v>164</v>
      </c>
      <c t="n" r="K7" s="6">
        <v>254</v>
      </c>
      <c t="n" r="L7" s="6">
        <v>185</v>
      </c>
    </row>
    <row spans="1:12" r="8">
      <c t="s" r="A8" s="4">
        <v>388</v>
      </c>
      <c t="n" r="J8" s="6">
        <v>167961</v>
      </c>
      <c t="n" r="K8" s="6">
        <v>168402</v>
      </c>
      <c t="n" r="L8" s="6">
        <v>168658</v>
      </c>
    </row>
    <row spans="1:12" r="9">
      <c t="s" r="A9" s="4">
        <v>389</v>
      </c>
      <c t="n" r="B9" s="8">
        <v>0.19</v>
      </c>
      <c t="n" r="C9" s="8">
        <v>0.03</v>
      </c>
      <c t="n" r="D9" s="8">
        <v>0.17</v>
      </c>
      <c t="n" r="E9" s="8">
        <v>0.21</v>
      </c>
      <c t="n" r="F9" s="8">
        <v>0.6</v>
      </c>
      <c t="n" r="G9" s="8">
        <v>0.23</v>
      </c>
      <c t="n" r="H9" s="8">
        <v>0.27</v>
      </c>
      <c t="n" r="I9" s="8">
        <v>0.24</v>
      </c>
      <c t="n" r="J9" s="8">
        <v>0.6</v>
      </c>
      <c t="n" r="K9" s="8">
        <v>1.34</v>
      </c>
      <c t="n" r="L9" s="8">
        <v>0.75</v>
      </c>
    </row>
    <row spans="1:12" r="10">
      <c t="s" r="A10" s="4">
        <v>390</v>
      </c>
      <c t="n" r="J10" s="6">
        <v>2974</v>
      </c>
      <c t="n" r="K10" s="6">
        <v>2309</v>
      </c>
      <c t="n" r="L10" s="6">
        <v>294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1</v>
      </c>
      <c t="s" r="B1" s="2">
        <v>1</v>
      </c>
    </row>
    <row spans="1:4" r="2">
      <c t="s" r="B2" s="2">
        <v>2</v>
      </c>
      <c t="s" r="C2" s="2">
        <v>32</v>
      </c>
      <c t="s" r="D2" s="2">
        <v>84</v>
      </c>
    </row>
    <row spans="1:4" r="3">
      <c t="s" r="A3" s="3">
        <v>169</v>
      </c>
    </row>
    <row spans="1:4" r="4">
      <c t="s" r="A4" s="4">
        <v>392</v>
      </c>
      <c t="n" r="B4" s="7">
        <v>14330</v>
      </c>
      <c t="n" r="C4" s="7">
        <v>-64734</v>
      </c>
      <c t="n" r="D4" s="7">
        <v>4670</v>
      </c>
    </row>
    <row spans="1:4" r="5">
      <c t="s" r="A5" s="4">
        <v>393</v>
      </c>
      <c t="n" r="B5" s="6">
        <v>29</v>
      </c>
      <c t="n" r="C5" s="6">
        <v>10</v>
      </c>
      <c t="n" r="D5" s="6">
        <v>1149</v>
      </c>
    </row>
    <row spans="1:4" r="6">
      <c t="s" r="A6" s="4">
        <v>394</v>
      </c>
      <c t="n" r="B6" s="6">
        <v>11077</v>
      </c>
      <c t="n" r="C6" s="6">
        <v>-9930</v>
      </c>
      <c t="n" r="D6" s="6">
        <v>9791</v>
      </c>
    </row>
    <row spans="1:4" r="7">
      <c t="s" r="A7" s="4">
        <v>395</v>
      </c>
      <c t="n" r="B7" s="6">
        <v>-244</v>
      </c>
      <c t="n" r="C7" s="6">
        <v>-2561</v>
      </c>
    </row>
    <row spans="1:4" r="8">
      <c t="s" r="A8" s="4">
        <v>396</v>
      </c>
      <c t="n" r="B8" s="6">
        <v>25192</v>
      </c>
      <c t="n" r="C8" s="6">
        <v>-77215</v>
      </c>
      <c t="n" r="D8" s="6">
        <v>15610</v>
      </c>
    </row>
    <row spans="1:4" r="9">
      <c t="s" r="A9" s="4">
        <v>397</v>
      </c>
      <c t="n" r="B9" s="6">
        <v>14330</v>
      </c>
      <c t="n" r="C9" s="6">
        <v>-64734</v>
      </c>
      <c t="n" r="D9" s="6">
        <v>4670</v>
      </c>
    </row>
    <row spans="1:4" r="10">
      <c t="s" r="A10" s="4">
        <v>398</v>
      </c>
      <c t="n" r="B10" s="6">
        <v>2</v>
      </c>
      <c t="n" r="C10" s="6">
        <v>-2</v>
      </c>
      <c t="n" r="D10" s="6">
        <v>933</v>
      </c>
    </row>
    <row spans="1:4" r="11">
      <c t="s" r="A11" s="4">
        <v>399</v>
      </c>
      <c t="n" r="B11" s="6">
        <v>8209</v>
      </c>
      <c t="n" r="C11" s="6">
        <v>-7494</v>
      </c>
      <c t="n" r="D11" s="6">
        <v>6854</v>
      </c>
    </row>
    <row spans="1:4" r="12">
      <c t="s" r="A12" s="4">
        <v>400</v>
      </c>
      <c t="n" r="B12" s="6">
        <v>-244</v>
      </c>
      <c t="n" r="C12" s="6">
        <v>-2561</v>
      </c>
    </row>
    <row spans="1:4" r="13">
      <c t="s" r="A13" s="4">
        <v>106</v>
      </c>
      <c t="n" r="B13" s="7">
        <v>22297</v>
      </c>
      <c t="n" r="C13" s="7">
        <v>-74791</v>
      </c>
      <c t="n" r="D13" s="7">
        <v>124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32</v>
      </c>
    </row>
    <row spans="1:3" r="2">
      <c t="s" r="A2" s="3">
        <v>169</v>
      </c>
    </row>
    <row spans="1:3" r="3">
      <c t="s" r="A3" s="4">
        <v>107</v>
      </c>
      <c t="n" r="B3" s="7">
        <v>344</v>
      </c>
      <c t="n" r="C3" s="7">
        <v>-13986</v>
      </c>
    </row>
    <row spans="1:3" r="4">
      <c t="s" r="A4" s="4">
        <v>108</v>
      </c>
      <c t="n" r="B4" s="6">
        <v>184</v>
      </c>
      <c t="n" r="C4" s="6">
        <v>182</v>
      </c>
    </row>
    <row spans="1:3" r="5">
      <c t="s" r="A5" s="4">
        <v>109</v>
      </c>
      <c t="n" r="B5" s="6">
        <v>-42091</v>
      </c>
      <c t="n" r="C5" s="6">
        <v>-50300</v>
      </c>
    </row>
    <row spans="1:3" r="6">
      <c t="s" r="A6" s="4">
        <v>402</v>
      </c>
      <c t="n" r="B6" s="6">
        <v>-2805</v>
      </c>
      <c t="n" r="C6" s="6">
        <v>-2561</v>
      </c>
    </row>
    <row spans="1:3" r="7">
      <c t="s" r="A7" s="4">
        <v>68</v>
      </c>
      <c t="n" r="B7" s="7">
        <v>-44368</v>
      </c>
      <c t="n" r="C7" s="7">
        <v>-666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03</v>
      </c>
      <c t="s" r="C1" s="2">
        <v>2</v>
      </c>
      <c t="s" r="D1" s="2">
        <v>32</v>
      </c>
    </row>
    <row spans="1:4" r="2">
      <c t="s" r="A2" s="3">
        <v>404</v>
      </c>
    </row>
    <row spans="1:4" r="3">
      <c t="s" r="A3" s="4">
        <v>405</v>
      </c>
      <c t="s" r="B3" s="4">
        <v>406</v>
      </c>
      <c t="n" r="C3" s="7">
        <v>4961</v>
      </c>
      <c t="n" r="D3" s="7">
        <v>8636</v>
      </c>
    </row>
    <row spans="1:4" r="4">
      <c t="s" r="A4" s="4">
        <v>407</v>
      </c>
      <c t="s" r="B4" s="4">
        <v>408</v>
      </c>
      <c t="n" r="C4" s="6">
        <v>1409</v>
      </c>
      <c t="n" r="D4" s="6">
        <v>1279</v>
      </c>
    </row>
    <row spans="1:4" r="5">
      <c t="s" r="A5" s="4">
        <v>409</v>
      </c>
      <c t="n" r="C5" s="6">
        <v>6370</v>
      </c>
      <c t="n" r="D5" s="6">
        <v>9915</v>
      </c>
    </row>
    <row spans="1:4" r="6">
      <c t="s" r="A6" s="4">
        <v>410</v>
      </c>
      <c t="s" r="B6" s="4">
        <v>406</v>
      </c>
      <c t="n" r="C6" s="6">
        <v>4961</v>
      </c>
      <c t="n" r="D6" s="6">
        <v>8636</v>
      </c>
    </row>
    <row spans="1:4" r="7">
      <c t="s" r="A7" s="4">
        <v>407</v>
      </c>
      <c t="s" r="B7" s="4">
        <v>408</v>
      </c>
      <c t="n" r="C7" s="6">
        <v>1350</v>
      </c>
      <c t="n" r="D7" s="6">
        <v>1170</v>
      </c>
    </row>
    <row spans="1:4" r="8">
      <c t="s" r="A8" s="4">
        <v>411</v>
      </c>
      <c t="n" r="C8" s="6">
        <v>6311</v>
      </c>
      <c t="n" r="D8" s="6">
        <v>9806</v>
      </c>
    </row>
    <row spans="1:4" r="9">
      <c t="s" r="A9" s="4">
        <v>412</v>
      </c>
    </row>
    <row spans="1:4" r="10">
      <c t="s" r="A10" s="3">
        <v>404</v>
      </c>
    </row>
    <row spans="1:4" r="11">
      <c t="s" r="A11" s="4">
        <v>405</v>
      </c>
      <c t="s" r="B11" s="4">
        <v>406</v>
      </c>
      <c t="n" r="C11" s="6">
        <v>3710</v>
      </c>
      <c t="n" r="D11" s="6">
        <v>8636</v>
      </c>
    </row>
    <row spans="1:4" r="12">
      <c t="s" r="A12" s="4">
        <v>409</v>
      </c>
      <c t="n" r="C12" s="6">
        <v>3710</v>
      </c>
      <c t="n" r="D12" s="6">
        <v>8636</v>
      </c>
    </row>
    <row spans="1:4" r="13">
      <c t="s" r="A13" s="4">
        <v>410</v>
      </c>
      <c t="s" r="B13" s="4">
        <v>406</v>
      </c>
      <c t="n" r="C13" s="6">
        <v>3710</v>
      </c>
      <c t="n" r="D13" s="6">
        <v>8636</v>
      </c>
    </row>
    <row spans="1:4" r="14">
      <c t="s" r="A14" s="4">
        <v>411</v>
      </c>
      <c t="n" r="C14" s="6">
        <v>3710</v>
      </c>
      <c t="n" r="D14" s="6">
        <v>8636</v>
      </c>
    </row>
    <row spans="1:4" r="15">
      <c t="s" r="A15" s="4">
        <v>413</v>
      </c>
    </row>
    <row spans="1:4" r="16">
      <c t="s" r="A16" s="3">
        <v>404</v>
      </c>
    </row>
    <row spans="1:4" r="17">
      <c t="s" r="A17" s="4">
        <v>405</v>
      </c>
      <c t="s" r="B17" s="4">
        <v>406</v>
      </c>
      <c t="n" r="C17" s="6">
        <v>1251</v>
      </c>
    </row>
    <row spans="1:4" r="18">
      <c t="s" r="A18" s="4">
        <v>407</v>
      </c>
      <c t="s" r="B18" s="4">
        <v>408</v>
      </c>
      <c t="n" r="C18" s="6">
        <v>1409</v>
      </c>
      <c t="n" r="D18" s="6">
        <v>1279</v>
      </c>
    </row>
    <row spans="1:4" r="19">
      <c t="s" r="A19" s="4">
        <v>409</v>
      </c>
      <c t="n" r="C19" s="6">
        <v>2660</v>
      </c>
      <c t="n" r="D19" s="6">
        <v>1279</v>
      </c>
    </row>
    <row spans="1:4" r="20">
      <c t="s" r="A20" s="4">
        <v>410</v>
      </c>
      <c t="s" r="B20" s="4">
        <v>406</v>
      </c>
      <c t="n" r="C20" s="6">
        <v>1251</v>
      </c>
    </row>
    <row spans="1:4" r="21">
      <c t="s" r="A21" s="4">
        <v>407</v>
      </c>
      <c t="s" r="B21" s="4">
        <v>408</v>
      </c>
      <c t="n" r="C21" s="6">
        <v>1350</v>
      </c>
      <c t="n" r="D21" s="6">
        <v>1170</v>
      </c>
    </row>
    <row spans="1:4" r="22">
      <c t="s" r="A22" s="4">
        <v>411</v>
      </c>
      <c t="n" r="C22" s="7">
        <v>2601</v>
      </c>
      <c t="n" r="D22" s="7">
        <v>1170</v>
      </c>
    </row>
    <row spans="1:4" r="23">
      <c t="n" r="A23"/>
    </row>
    <row spans="1:4" r="24">
      <c t="s" r="A24" s="4">
        <v>406</v>
      </c>
      <c t="s" r="B24" s="4">
        <v>414</v>
      </c>
    </row>
    <row spans="1:4" r="25">
      <c t="s" r="A25" s="4">
        <v>408</v>
      </c>
      <c t="s" r="B25" s="4">
        <v>415</v>
      </c>
    </row>
  </sheetData>
  <mergeCells count="4">
    <mergeCell ref="A1:B1"/>
    <mergeCell ref="A23:C23"/>
    <mergeCell ref="B24:C24"/>
    <mergeCell ref="B25:C2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6</v>
      </c>
      <c t="s" r="B1" s="2">
        <v>2</v>
      </c>
      <c t="s" r="C1" s="2">
        <v>32</v>
      </c>
      <c t="s" r="D1" s="2">
        <v>84</v>
      </c>
      <c t="s" r="E1" s="2">
        <v>417</v>
      </c>
    </row>
    <row spans="1:5" r="2">
      <c t="s" r="A2" s="3">
        <v>260</v>
      </c>
    </row>
    <row spans="1:5" r="3">
      <c t="s" r="A3" s="4">
        <v>418</v>
      </c>
      <c t="n" r="B3" s="7">
        <v>183871</v>
      </c>
      <c t="n" r="C3" s="7">
        <v>209838</v>
      </c>
    </row>
    <row spans="1:5" r="4">
      <c t="s" r="A4" s="4">
        <v>263</v>
      </c>
      <c t="n" r="B4" s="6">
        <v>21418</v>
      </c>
      <c t="n" r="C4" s="6">
        <v>23223</v>
      </c>
    </row>
    <row spans="1:5" r="5">
      <c t="s" r="A5" s="4">
        <v>419</v>
      </c>
      <c t="n" r="B5" s="6">
        <v>162453</v>
      </c>
      <c t="n" r="C5" s="6">
        <v>186615</v>
      </c>
    </row>
    <row spans="1:5" r="6">
      <c t="s" r="A6" s="4">
        <v>262</v>
      </c>
    </row>
    <row spans="1:5" r="7">
      <c t="s" r="A7" s="3">
        <v>260</v>
      </c>
    </row>
    <row spans="1:5" r="8">
      <c t="s" r="A8" s="4">
        <v>263</v>
      </c>
      <c t="n" r="B8" s="6">
        <v>423</v>
      </c>
      <c t="n" r="C8" s="6">
        <v>659</v>
      </c>
      <c t="n" r="D8" s="7">
        <v>410</v>
      </c>
      <c t="n" r="E8" s="7">
        <v>705</v>
      </c>
    </row>
    <row spans="1:5" r="9">
      <c t="s" r="A9" s="4">
        <v>265</v>
      </c>
    </row>
    <row spans="1:5" r="10">
      <c t="s" r="A10" s="3">
        <v>260</v>
      </c>
    </row>
    <row spans="1:5" r="11">
      <c t="s" r="A11" s="4">
        <v>263</v>
      </c>
      <c t="n" r="B11" s="6">
        <v>14314</v>
      </c>
      <c t="n" r="C11" s="6">
        <v>16378</v>
      </c>
      <c t="n" r="D11" s="6">
        <v>17138</v>
      </c>
      <c t="n" r="E11" s="6">
        <v>14771</v>
      </c>
    </row>
    <row spans="1:5" r="12">
      <c t="s" r="A12" s="4">
        <v>267</v>
      </c>
    </row>
    <row spans="1:5" r="13">
      <c t="s" r="A13" s="3">
        <v>260</v>
      </c>
    </row>
    <row spans="1:5" r="14">
      <c t="s" r="A14" s="4">
        <v>263</v>
      </c>
      <c t="n" r="B14" s="7">
        <v>6681</v>
      </c>
      <c t="n" r="C14" s="7">
        <v>6186</v>
      </c>
      <c t="n" r="D14" s="7">
        <v>6356</v>
      </c>
      <c t="n" r="E14" s="7">
        <v>54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v>
      </c>
      <c t="s" r="B1" s="2">
        <v>1</v>
      </c>
    </row>
    <row spans="1:4" r="2">
      <c t="s" r="B2" s="2">
        <v>2</v>
      </c>
      <c t="s" r="C2" s="2">
        <v>32</v>
      </c>
      <c t="s" r="D2" s="2">
        <v>84</v>
      </c>
    </row>
    <row spans="1:4" r="3">
      <c t="s" r="A3" s="3">
        <v>105</v>
      </c>
    </row>
    <row spans="1:4" r="4">
      <c t="s" r="A4" s="4">
        <v>98</v>
      </c>
      <c t="n" r="B4" s="7">
        <v>101535</v>
      </c>
      <c t="n" r="C4" s="7">
        <v>225871</v>
      </c>
      <c t="n" r="D4" s="7">
        <v>127037</v>
      </c>
    </row>
    <row spans="1:4" r="5">
      <c t="s" r="A5" s="3">
        <v>106</v>
      </c>
    </row>
    <row spans="1:4" r="6">
      <c t="s" r="A6" s="4">
        <v>107</v>
      </c>
      <c t="n" r="B6" s="6">
        <v>14330</v>
      </c>
      <c t="n" r="C6" s="6">
        <v>-64734</v>
      </c>
      <c t="n" r="D6" s="6">
        <v>4670</v>
      </c>
    </row>
    <row spans="1:4" r="7">
      <c t="s" r="A7" s="4">
        <v>108</v>
      </c>
      <c t="n" r="B7" s="6">
        <v>2</v>
      </c>
      <c t="n" r="C7" s="6">
        <v>-2</v>
      </c>
      <c t="n" r="D7" s="6">
        <v>933</v>
      </c>
    </row>
    <row spans="1:4" r="8">
      <c t="s" r="A8" s="4">
        <v>109</v>
      </c>
      <c t="n" r="B8" s="6">
        <v>8209</v>
      </c>
      <c t="n" r="C8" s="6">
        <v>-7494</v>
      </c>
      <c t="n" r="D8" s="6">
        <v>6854</v>
      </c>
    </row>
    <row spans="1:4" r="9">
      <c t="s" r="A9" s="4">
        <v>110</v>
      </c>
      <c t="n" r="B9" s="6">
        <v>-244</v>
      </c>
      <c t="n" r="C9" s="6">
        <v>-2561</v>
      </c>
    </row>
    <row spans="1:4" r="10">
      <c t="s" r="A10" s="4">
        <v>106</v>
      </c>
      <c t="n" r="B10" s="6">
        <v>22297</v>
      </c>
      <c t="n" r="C10" s="6">
        <v>-74791</v>
      </c>
      <c t="n" r="D10" s="6">
        <v>12457</v>
      </c>
    </row>
    <row spans="1:4" r="11">
      <c t="s" r="A11" s="4">
        <v>111</v>
      </c>
      <c t="n" r="B11" s="7">
        <v>123832</v>
      </c>
      <c t="n" r="C11" s="7">
        <v>151080</v>
      </c>
      <c t="n" r="D11" s="7">
        <v>1394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420</v>
      </c>
      <c t="s" r="B1" s="2">
        <v>1</v>
      </c>
    </row>
    <row spans="1:4" r="2">
      <c t="s" r="B2" s="2">
        <v>2</v>
      </c>
      <c t="s" r="C2" s="2">
        <v>32</v>
      </c>
      <c t="s" r="D2" s="2">
        <v>84</v>
      </c>
    </row>
    <row spans="1:4" r="3">
      <c t="s" r="A3" s="3">
        <v>421</v>
      </c>
    </row>
    <row spans="1:4" r="4">
      <c t="s" r="A4" s="4">
        <v>422</v>
      </c>
      <c t="n" r="B4" s="7">
        <v>23223</v>
      </c>
    </row>
    <row spans="1:4" r="5">
      <c t="s" r="A5" s="4">
        <v>423</v>
      </c>
      <c t="n" r="B5" s="6">
        <v>21418</v>
      </c>
      <c t="n" r="C5" s="7">
        <v>23223</v>
      </c>
    </row>
    <row spans="1:4" r="6">
      <c t="s" r="A6" s="4">
        <v>262</v>
      </c>
    </row>
    <row spans="1:4" r="7">
      <c t="s" r="A7" s="3">
        <v>421</v>
      </c>
    </row>
    <row spans="1:4" r="8">
      <c t="s" r="A8" s="4">
        <v>422</v>
      </c>
      <c t="n" r="B8" s="6">
        <v>659</v>
      </c>
      <c t="n" r="C8" s="6">
        <v>410</v>
      </c>
      <c t="n" r="D8" s="7">
        <v>705</v>
      </c>
    </row>
    <row spans="1:4" r="9">
      <c t="s" r="A9" s="4">
        <v>424</v>
      </c>
      <c t="n" r="B9" s="6">
        <v>112</v>
      </c>
      <c t="n" r="C9" s="6">
        <v>704</v>
      </c>
      <c t="n" r="D9" s="6">
        <v>43</v>
      </c>
    </row>
    <row spans="1:4" r="10">
      <c t="s" r="A10" s="4">
        <v>425</v>
      </c>
      <c t="n" r="B10" s="6">
        <v>-348</v>
      </c>
      <c t="n" r="C10" s="6">
        <v>-455</v>
      </c>
      <c t="n" r="D10" s="6">
        <v>-338</v>
      </c>
    </row>
    <row spans="1:4" r="11">
      <c t="s" r="A11" s="4">
        <v>423</v>
      </c>
      <c t="n" r="B11" s="6">
        <v>423</v>
      </c>
      <c t="n" r="C11" s="6">
        <v>659</v>
      </c>
      <c t="n" r="D11" s="6">
        <v>410</v>
      </c>
    </row>
    <row spans="1:4" r="12">
      <c t="s" r="A12" s="4">
        <v>265</v>
      </c>
    </row>
    <row spans="1:4" r="13">
      <c t="s" r="A13" s="3">
        <v>421</v>
      </c>
    </row>
    <row spans="1:4" r="14">
      <c t="s" r="A14" s="4">
        <v>422</v>
      </c>
      <c t="n" r="B14" s="6">
        <v>16378</v>
      </c>
      <c t="n" r="C14" s="6">
        <v>17138</v>
      </c>
      <c t="n" r="D14" s="6">
        <v>14771</v>
      </c>
    </row>
    <row spans="1:4" r="15">
      <c t="s" r="A15" s="4">
        <v>424</v>
      </c>
      <c t="n" r="B15" s="6">
        <v>29432</v>
      </c>
      <c t="n" r="C15" s="6">
        <v>33634</v>
      </c>
      <c t="n" r="D15" s="6">
        <v>40676</v>
      </c>
    </row>
    <row spans="1:4" r="16">
      <c t="s" r="A16" s="4">
        <v>425</v>
      </c>
      <c t="n" r="B16" s="6">
        <v>-31496</v>
      </c>
      <c t="n" r="C16" s="6">
        <v>-34394</v>
      </c>
      <c t="n" r="D16" s="6">
        <v>-38309</v>
      </c>
    </row>
    <row spans="1:4" r="17">
      <c t="s" r="A17" s="4">
        <v>423</v>
      </c>
      <c t="n" r="B17" s="6">
        <v>14314</v>
      </c>
      <c t="n" r="C17" s="6">
        <v>16378</v>
      </c>
      <c t="n" r="D17" s="6">
        <v>17138</v>
      </c>
    </row>
    <row spans="1:4" r="18">
      <c t="s" r="A18" s="4">
        <v>267</v>
      </c>
    </row>
    <row spans="1:4" r="19">
      <c t="s" r="A19" s="3">
        <v>421</v>
      </c>
    </row>
    <row spans="1:4" r="20">
      <c t="s" r="A20" s="4">
        <v>422</v>
      </c>
      <c t="n" r="B20" s="6">
        <v>6186</v>
      </c>
      <c t="n" r="C20" s="6">
        <v>6356</v>
      </c>
      <c t="n" r="D20" s="6">
        <v>5486</v>
      </c>
    </row>
    <row spans="1:4" r="21">
      <c t="s" r="A21" s="4">
        <v>424</v>
      </c>
      <c t="n" r="B21" s="6">
        <v>21736</v>
      </c>
      <c t="n" r="C21" s="6">
        <v>20524</v>
      </c>
      <c t="n" r="D21" s="6">
        <v>22608</v>
      </c>
    </row>
    <row spans="1:4" r="22">
      <c t="s" r="A22" s="4">
        <v>425</v>
      </c>
      <c t="n" r="B22" s="6">
        <v>-21271</v>
      </c>
      <c t="n" r="C22" s="6">
        <v>-20468</v>
      </c>
      <c t="n" r="D22" s="6">
        <v>-21782</v>
      </c>
    </row>
    <row spans="1:4" r="23">
      <c t="s" r="A23" s="4">
        <v>426</v>
      </c>
      <c t="n" r="B23" s="6">
        <v>30</v>
      </c>
      <c t="n" r="C23" s="6">
        <v>-226</v>
      </c>
      <c t="n" r="D23" s="6">
        <v>44</v>
      </c>
    </row>
    <row spans="1:4" r="24">
      <c t="s" r="A24" s="4">
        <v>423</v>
      </c>
      <c t="n" r="B24" s="7">
        <v>6681</v>
      </c>
      <c t="n" r="C24" s="7">
        <v>6186</v>
      </c>
      <c t="n" r="D24" s="7">
        <v>63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27</v>
      </c>
      <c t="s" r="B1" s="2">
        <v>2</v>
      </c>
      <c t="s" r="C1" s="2">
        <v>32</v>
      </c>
    </row>
    <row spans="1:3" r="2">
      <c t="s" r="A2" s="3">
        <v>177</v>
      </c>
    </row>
    <row spans="1:3" r="3">
      <c t="s" r="A3" s="4">
        <v>428</v>
      </c>
      <c t="n" r="B3" s="7">
        <v>85617</v>
      </c>
      <c t="n" r="C3" s="7">
        <v>102212</v>
      </c>
    </row>
    <row spans="1:3" r="4">
      <c t="s" r="A4" s="4">
        <v>429</v>
      </c>
      <c t="n" r="B4" s="6">
        <v>101436</v>
      </c>
      <c t="n" r="C4" s="6">
        <v>106627</v>
      </c>
    </row>
    <row spans="1:3" r="5">
      <c t="s" r="A5" s="4">
        <v>430</v>
      </c>
      <c t="n" r="B5" s="6">
        <v>297215</v>
      </c>
      <c t="n" r="C5" s="6">
        <v>327073</v>
      </c>
    </row>
    <row spans="1:3" r="6">
      <c t="s" r="A6" s="4">
        <v>431</v>
      </c>
      <c t="n" r="B6" s="7">
        <v>484268</v>
      </c>
      <c t="n" r="C6" s="7">
        <v>5359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32</v>
      </c>
      <c t="s" r="B1" s="2">
        <v>2</v>
      </c>
      <c t="s" r="C1" s="2">
        <v>32</v>
      </c>
    </row>
    <row spans="1:3" r="2">
      <c t="s" r="A2" s="3">
        <v>177</v>
      </c>
    </row>
    <row spans="1:3" r="3">
      <c t="s" r="A3" s="4">
        <v>433</v>
      </c>
      <c t="n" r="B3" s="7">
        <v>34358</v>
      </c>
      <c t="n" r="C3" s="7">
        <v>37461</v>
      </c>
    </row>
    <row spans="1:3" r="4">
      <c t="s" r="A4" s="4">
        <v>434</v>
      </c>
      <c t="n" r="B4" s="6">
        <v>313812</v>
      </c>
      <c t="n" r="C4" s="6">
        <v>294577</v>
      </c>
    </row>
    <row spans="1:3" r="5">
      <c t="s" r="A5" s="4">
        <v>435</v>
      </c>
      <c t="n" r="B5" s="6">
        <v>1144246</v>
      </c>
      <c t="n" r="C5" s="6">
        <v>1128683</v>
      </c>
    </row>
    <row spans="1:3" r="6">
      <c t="s" r="A6" s="4">
        <v>436</v>
      </c>
      <c t="n" r="B6" s="6">
        <v>20835</v>
      </c>
      <c t="n" r="C6" s="6">
        <v>7216</v>
      </c>
    </row>
    <row spans="1:3" r="7">
      <c t="s" r="A7" s="4">
        <v>437</v>
      </c>
      <c t="n" r="B7" s="6">
        <v>1513251</v>
      </c>
      <c t="n" r="C7" s="6">
        <v>1467937</v>
      </c>
    </row>
    <row spans="1:3" r="8">
      <c t="s" r="A8" s="4">
        <v>438</v>
      </c>
      <c t="n" r="B8" s="6">
        <v>-1295253</v>
      </c>
      <c t="n" r="C8" s="6">
        <v>-1268095</v>
      </c>
    </row>
    <row spans="1:3" r="9">
      <c t="s" r="A9" s="4">
        <v>44</v>
      </c>
      <c t="n" r="B9" s="7">
        <v>217998</v>
      </c>
      <c t="n" r="C9" s="7">
        <v>1998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9</v>
      </c>
      <c t="s" r="B1" s="2">
        <v>1</v>
      </c>
    </row>
    <row spans="1:3" r="2">
      <c t="s" r="B2" s="2">
        <v>2</v>
      </c>
      <c t="s" r="C2" s="2">
        <v>32</v>
      </c>
    </row>
    <row spans="1:3" r="3">
      <c t="s" r="A3" s="3">
        <v>440</v>
      </c>
    </row>
    <row spans="1:3" r="4">
      <c t="s" r="A4" s="4">
        <v>441</v>
      </c>
      <c t="n" r="B4" s="7">
        <v>580171</v>
      </c>
      <c t="n" r="C4" s="7">
        <v>611930</v>
      </c>
    </row>
    <row spans="1:3" r="5">
      <c t="s" r="A5" s="4">
        <v>442</v>
      </c>
      <c t="n" r="B5" s="6">
        <v>335</v>
      </c>
      <c t="n" r="C5" s="6">
        <v>278</v>
      </c>
    </row>
    <row spans="1:3" r="6">
      <c t="s" r="A6" s="4">
        <v>443</v>
      </c>
      <c t="n" r="B6" s="6">
        <v>-28</v>
      </c>
      <c t="n" r="C6" s="6">
        <v>-66</v>
      </c>
    </row>
    <row spans="1:3" r="7">
      <c t="s" r="A7" s="4">
        <v>444</v>
      </c>
      <c t="n" r="B7" s="6">
        <v>580478</v>
      </c>
      <c t="n" r="C7" s="6">
        <v>612142</v>
      </c>
    </row>
    <row spans="1:3" r="8">
      <c t="s" r="A8" s="4">
        <v>445</v>
      </c>
    </row>
    <row spans="1:3" r="9">
      <c t="s" r="A9" s="3">
        <v>440</v>
      </c>
    </row>
    <row spans="1:3" r="10">
      <c t="s" r="A10" s="4">
        <v>446</v>
      </c>
      <c t="n" r="C10" s="6">
        <v>2517</v>
      </c>
    </row>
    <row spans="1:3" r="11">
      <c t="s" r="A11" s="4">
        <v>444</v>
      </c>
      <c t="n" r="C11" s="6">
        <v>2517</v>
      </c>
    </row>
    <row spans="1:3" r="12">
      <c t="s" r="A12" s="4">
        <v>447</v>
      </c>
    </row>
    <row spans="1:3" r="13">
      <c t="s" r="A13" s="3">
        <v>440</v>
      </c>
    </row>
    <row spans="1:3" r="14">
      <c t="s" r="A14" s="4">
        <v>446</v>
      </c>
      <c t="n" r="C14" s="6">
        <v>34493</v>
      </c>
    </row>
    <row spans="1:3" r="15">
      <c t="s" r="A15" s="4">
        <v>443</v>
      </c>
      <c t="n" r="C15" s="6">
        <v>-13</v>
      </c>
    </row>
    <row spans="1:3" r="16">
      <c t="s" r="A16" s="4">
        <v>444</v>
      </c>
      <c t="n" r="C16" s="6">
        <v>34480</v>
      </c>
    </row>
    <row spans="1:3" r="17">
      <c t="s" r="A17" s="4">
        <v>448</v>
      </c>
    </row>
    <row spans="1:3" r="18">
      <c t="s" r="A18" s="3">
        <v>440</v>
      </c>
    </row>
    <row spans="1:3" r="19">
      <c t="s" r="A19" s="4">
        <v>446</v>
      </c>
      <c t="n" r="B19" s="6">
        <v>494594</v>
      </c>
      <c t="n" r="C19" s="6">
        <v>424891</v>
      </c>
    </row>
    <row spans="1:3" r="20">
      <c t="s" r="A20" s="4">
        <v>442</v>
      </c>
      <c t="n" r="B20" s="6">
        <v>296</v>
      </c>
      <c t="n" r="C20" s="6">
        <v>227</v>
      </c>
    </row>
    <row spans="1:3" r="21">
      <c t="s" r="A21" s="4">
        <v>444</v>
      </c>
      <c t="n" r="B21" s="6">
        <v>494890</v>
      </c>
      <c t="n" r="C21" s="6">
        <v>425118</v>
      </c>
    </row>
    <row spans="1:3" r="22">
      <c t="s" r="A22" s="4">
        <v>449</v>
      </c>
    </row>
    <row spans="1:3" r="23">
      <c t="s" r="A23" s="3">
        <v>440</v>
      </c>
    </row>
    <row spans="1:3" r="24">
      <c t="s" r="A24" s="4">
        <v>450</v>
      </c>
      <c t="n" r="B24" s="6">
        <v>85577</v>
      </c>
      <c t="n" r="C24" s="6">
        <v>150029</v>
      </c>
    </row>
    <row spans="1:3" r="25">
      <c t="s" r="A25" s="4">
        <v>442</v>
      </c>
      <c t="n" r="B25" s="6">
        <v>39</v>
      </c>
      <c t="n" r="C25" s="6">
        <v>51</v>
      </c>
    </row>
    <row spans="1:3" r="26">
      <c t="s" r="A26" s="4">
        <v>443</v>
      </c>
      <c t="n" r="B26" s="6">
        <v>-28</v>
      </c>
      <c t="n" r="C26" s="6">
        <v>-53</v>
      </c>
    </row>
    <row spans="1:3" r="27">
      <c t="s" r="A27" s="4">
        <v>444</v>
      </c>
      <c t="n" r="B27" s="7">
        <v>85588</v>
      </c>
      <c t="n" r="C27" s="7">
        <v>1500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32</v>
      </c>
    </row>
    <row spans="1:3" r="2">
      <c t="s" r="A2" s="3">
        <v>183</v>
      </c>
    </row>
    <row spans="1:3" r="3">
      <c t="s" r="A3" s="4">
        <v>452</v>
      </c>
      <c t="n" r="B3" s="7">
        <v>494594</v>
      </c>
    </row>
    <row spans="1:3" r="4">
      <c t="s" r="A4" s="4">
        <v>453</v>
      </c>
      <c t="n" r="B4" s="6">
        <v>85577</v>
      </c>
    </row>
    <row spans="1:3" r="5">
      <c t="s" r="A5" s="4">
        <v>454</v>
      </c>
      <c t="n" r="B5" s="6">
        <v>580171</v>
      </c>
    </row>
    <row spans="1:3" r="6">
      <c t="s" r="A6" s="4">
        <v>455</v>
      </c>
      <c t="n" r="B6" s="6">
        <v>494890</v>
      </c>
    </row>
    <row spans="1:3" r="7">
      <c t="s" r="A7" s="4">
        <v>456</v>
      </c>
      <c t="n" r="B7" s="6">
        <v>85588</v>
      </c>
    </row>
    <row spans="1:3" r="8">
      <c t="s" r="A8" s="4">
        <v>457</v>
      </c>
      <c t="n" r="B8" s="7">
        <v>580478</v>
      </c>
      <c t="n" r="C8" s="7">
        <v>6121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458</v>
      </c>
      <c t="s" r="B1" s="2">
        <v>1</v>
      </c>
    </row>
    <row spans="1:4" r="2">
      <c t="s" r="B2" s="2">
        <v>2</v>
      </c>
      <c t="s" r="C2" s="2">
        <v>32</v>
      </c>
      <c t="s" r="D2" s="2">
        <v>84</v>
      </c>
    </row>
    <row spans="1:4" r="3">
      <c t="s" r="A3" s="4">
        <v>459</v>
      </c>
      <c t="n" r="B3" s="7">
        <v>-1173</v>
      </c>
      <c t="n" r="C3" s="7">
        <v>-71583</v>
      </c>
      <c t="n" r="D3" s="7">
        <v>7250</v>
      </c>
    </row>
    <row spans="1:4" r="4">
      <c t="s" r="A4" s="4">
        <v>460</v>
      </c>
      <c t="n" r="B4" s="6">
        <v>-2730</v>
      </c>
      <c t="n" r="C4" s="6">
        <v>-50111</v>
      </c>
    </row>
    <row spans="1:4" r="5">
      <c t="s" r="A5" s="4">
        <v>461</v>
      </c>
      <c t="n" r="B5" s="6">
        <v>221731</v>
      </c>
    </row>
    <row spans="1:4" r="6">
      <c t="s" r="A6" s="4">
        <v>462</v>
      </c>
      <c t="n" r="B6" s="6">
        <v>176491</v>
      </c>
      <c t="n" r="C6" s="6">
        <v>186676</v>
      </c>
    </row>
    <row spans="1:4" r="7">
      <c t="s" r="A7" s="4">
        <v>463</v>
      </c>
      <c t="n" r="B7" s="6">
        <v>22919</v>
      </c>
      <c t="n" r="C7" s="6">
        <v>56389</v>
      </c>
      <c t="n" r="D7" s="7">
        <v>27514</v>
      </c>
    </row>
    <row spans="1:4" r="8">
      <c t="s" r="A8" s="4">
        <v>464</v>
      </c>
      <c t="n" r="B8" s="6">
        <v>535</v>
      </c>
      <c t="n" r="C8" s="6">
        <v>1243</v>
      </c>
    </row>
    <row spans="1:4" r="9">
      <c t="s" r="A9" s="4">
        <v>465</v>
      </c>
      <c t="n" r="B9" s="6">
        <v>-708</v>
      </c>
      <c t="n" r="C9" s="6">
        <v>88</v>
      </c>
    </row>
    <row spans="1:4" r="10">
      <c t="s" r="A10" s="4">
        <v>466</v>
      </c>
      <c t="n" r="B10" s="6">
        <v>3399</v>
      </c>
      <c t="n" r="C10" s="7">
        <v>6776</v>
      </c>
    </row>
    <row spans="1:4" r="11">
      <c t="s" r="A11" s="4">
        <v>467</v>
      </c>
    </row>
    <row spans="1:4" r="12">
      <c t="s" r="A12" s="4">
        <v>460</v>
      </c>
      <c t="n" r="B12" s="6">
        <v>49969</v>
      </c>
    </row>
    <row spans="1:4" r="13">
      <c t="s" r="A13" s="4">
        <v>461</v>
      </c>
      <c t="n" r="B13" s="7">
        <v>1499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8</v>
      </c>
      <c t="s" r="B1" s="2">
        <v>1</v>
      </c>
    </row>
    <row spans="1:4" r="2">
      <c t="s" r="B2" s="2">
        <v>2</v>
      </c>
      <c t="s" r="C2" s="2">
        <v>32</v>
      </c>
      <c t="s" r="D2" s="2">
        <v>84</v>
      </c>
    </row>
    <row spans="1:4" r="3">
      <c t="s" r="A3" s="3">
        <v>186</v>
      </c>
    </row>
    <row spans="1:4" r="4">
      <c t="s" r="A4" s="4">
        <v>469</v>
      </c>
      <c t="n" r="B4" s="7">
        <v>39713</v>
      </c>
      <c t="n" r="C4" s="7">
        <v>114333</v>
      </c>
      <c t="n" r="D4" s="7">
        <v>83837</v>
      </c>
    </row>
    <row spans="1:4" r="5">
      <c t="s" r="A5" s="4">
        <v>470</v>
      </c>
      <c t="n" r="B5" s="6">
        <v>92439</v>
      </c>
      <c t="n" r="C5" s="6">
        <v>104266</v>
      </c>
      <c t="n" r="D5" s="6">
        <v>79520</v>
      </c>
    </row>
    <row spans="1:4" r="6">
      <c t="s" r="A6" s="4">
        <v>96</v>
      </c>
      <c t="n" r="B6" s="7">
        <v>132152</v>
      </c>
      <c t="n" r="C6" s="7">
        <v>218599</v>
      </c>
      <c t="n" r="D6" s="7">
        <v>1633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1</v>
      </c>
      <c t="s" r="B1" s="2">
        <v>1</v>
      </c>
    </row>
    <row spans="1:4" r="2">
      <c t="s" r="B2" s="2">
        <v>2</v>
      </c>
      <c t="s" r="C2" s="2">
        <v>32</v>
      </c>
      <c t="s" r="D2" s="2">
        <v>84</v>
      </c>
    </row>
    <row spans="1:4" r="3">
      <c t="s" r="A3" s="3">
        <v>186</v>
      </c>
    </row>
    <row spans="1:4" r="4">
      <c t="s" r="A4" s="4">
        <v>472</v>
      </c>
      <c t="n" r="B4" s="7">
        <v>-11117</v>
      </c>
      <c t="n" r="C4" s="7">
        <v>27620</v>
      </c>
      <c t="n" r="D4" s="7">
        <v>-53100</v>
      </c>
    </row>
    <row spans="1:4" r="5">
      <c t="s" r="A5" s="4">
        <v>473</v>
      </c>
      <c t="n" r="B5" s="6">
        <v>15028</v>
      </c>
      <c t="n" r="C5" s="6">
        <v>22189</v>
      </c>
      <c t="n" r="D5" s="6">
        <v>18325</v>
      </c>
    </row>
    <row spans="1:4" r="6">
      <c t="s" r="A6" s="4">
        <v>474</v>
      </c>
      <c t="n" r="B6" s="6">
        <v>3911</v>
      </c>
      <c t="n" r="C6" s="6">
        <v>49809</v>
      </c>
      <c t="n" r="D6" s="6">
        <v>-34775</v>
      </c>
    </row>
    <row spans="1:4" r="7">
      <c t="s" r="A7" s="4">
        <v>475</v>
      </c>
      <c t="n" r="B7" s="6">
        <v>23903</v>
      </c>
      <c t="n" r="C7" s="6">
        <v>-5684</v>
      </c>
      <c t="n" r="D7" s="6">
        <v>72028</v>
      </c>
    </row>
    <row spans="1:4" r="8">
      <c t="s" r="A8" s="4">
        <v>476</v>
      </c>
      <c t="n" r="B8" s="6">
        <v>2803</v>
      </c>
      <c t="n" r="C8" s="6">
        <v>-51397</v>
      </c>
      <c t="n" r="D8" s="6">
        <v>-933</v>
      </c>
    </row>
    <row spans="1:4" r="9">
      <c t="s" r="A9" s="4">
        <v>477</v>
      </c>
      <c t="n" r="B9" s="6">
        <v>26706</v>
      </c>
      <c t="n" r="C9" s="6">
        <v>-57081</v>
      </c>
      <c t="n" r="D9" s="6">
        <v>71095</v>
      </c>
    </row>
    <row spans="1:4" r="10">
      <c t="s" r="A10" s="4">
        <v>478</v>
      </c>
      <c t="n" r="B10" s="7">
        <v>30617</v>
      </c>
      <c t="n" r="C10" s="7">
        <v>-7272</v>
      </c>
      <c t="n" r="D10" s="7">
        <v>363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32</v>
      </c>
    </row>
    <row spans="1:3" r="2">
      <c t="s" r="A2" s="3">
        <v>186</v>
      </c>
    </row>
    <row spans="1:3" r="3">
      <c t="s" r="A3" s="4">
        <v>480</v>
      </c>
      <c t="n" r="C3" s="7">
        <v>8452</v>
      </c>
    </row>
    <row spans="1:3" r="4">
      <c t="s" r="A4" s="4">
        <v>481</v>
      </c>
      <c t="n" r="C4" s="6">
        <v>14376</v>
      </c>
    </row>
    <row spans="1:3" r="5">
      <c t="s" r="A5" s="4">
        <v>482</v>
      </c>
      <c t="n" r="C5" s="6">
        <v>57881</v>
      </c>
    </row>
    <row spans="1:3" r="6">
      <c t="s" r="A6" s="4">
        <v>483</v>
      </c>
      <c t="n" r="C6" s="6">
        <v>80709</v>
      </c>
    </row>
    <row spans="1:3" r="7">
      <c t="s" r="A7" s="4">
        <v>484</v>
      </c>
      <c t="n" r="C7" s="6">
        <v>-3734</v>
      </c>
    </row>
    <row spans="1:3" r="8">
      <c t="s" r="A8" s="4">
        <v>485</v>
      </c>
      <c t="n" r="C8" s="6">
        <v>76975</v>
      </c>
    </row>
    <row spans="1:3" r="9">
      <c t="s" r="A9" s="4">
        <v>486</v>
      </c>
      <c t="n" r="C9" s="6">
        <v>356</v>
      </c>
    </row>
    <row spans="1:3" r="10">
      <c t="s" r="A10" s="4">
        <v>487</v>
      </c>
      <c t="n" r="C10" s="6">
        <v>80</v>
      </c>
    </row>
    <row spans="1:3" r="11">
      <c t="s" r="A11" s="4">
        <v>488</v>
      </c>
      <c t="n" r="C11" s="6">
        <v>436</v>
      </c>
    </row>
    <row spans="1:3" r="12">
      <c t="s" r="A12" s="4">
        <v>489</v>
      </c>
      <c t="n" r="B12" s="7">
        <v>8692</v>
      </c>
    </row>
    <row spans="1:3" r="13">
      <c t="s" r="A13" s="4">
        <v>490</v>
      </c>
      <c t="n" r="B13" s="6">
        <v>16430</v>
      </c>
    </row>
    <row spans="1:3" r="14">
      <c t="s" r="A14" s="4">
        <v>491</v>
      </c>
      <c t="n" r="B14" s="6">
        <v>9351</v>
      </c>
      <c t="n" r="C14" s="6">
        <v>9928</v>
      </c>
    </row>
    <row spans="1:3" r="15">
      <c t="s" r="A15" s="4">
        <v>492</v>
      </c>
      <c t="n" r="B15" s="6">
        <v>15551</v>
      </c>
      <c t="n" r="C15" s="6">
        <v>17348</v>
      </c>
    </row>
    <row spans="1:3" r="16">
      <c t="s" r="A16" s="4">
        <v>493</v>
      </c>
      <c t="n" r="B16" s="6">
        <v>31316</v>
      </c>
      <c t="n" r="C16" s="6">
        <v>7928</v>
      </c>
    </row>
    <row spans="1:3" r="17">
      <c t="s" r="A17" s="4">
        <v>494</v>
      </c>
      <c t="n" r="B17" s="6">
        <v>4069</v>
      </c>
      <c t="n" r="C17" s="6">
        <v>4160</v>
      </c>
    </row>
    <row spans="1:3" r="18">
      <c t="s" r="A18" s="4">
        <v>495</v>
      </c>
      <c t="n" r="B18" s="6">
        <v>80035</v>
      </c>
      <c t="n" r="C18" s="6">
        <v>75746</v>
      </c>
    </row>
    <row spans="1:3" r="19">
      <c t="s" r="A19" s="4">
        <v>496</v>
      </c>
      <c t="n" r="B19" s="6">
        <v>165444</v>
      </c>
      <c t="n" r="C19" s="6">
        <v>115110</v>
      </c>
    </row>
    <row spans="1:3" r="20">
      <c t="s" r="A20" s="4">
        <v>497</v>
      </c>
      <c t="n" r="B20" s="6">
        <v>-26034</v>
      </c>
      <c t="n" r="C20" s="6">
        <v>-23473</v>
      </c>
    </row>
    <row spans="1:3" r="21">
      <c t="s" r="A21" s="4">
        <v>498</v>
      </c>
      <c t="n" r="B21" s="6">
        <v>139410</v>
      </c>
      <c t="n" r="C21" s="6">
        <v>91637</v>
      </c>
    </row>
    <row spans="1:3" r="22">
      <c t="s" r="A22" s="4">
        <v>499</v>
      </c>
      <c t="n" r="B22" s="6">
        <v>11</v>
      </c>
    </row>
    <row spans="1:3" r="23">
      <c t="s" r="A23" s="4">
        <v>500</v>
      </c>
      <c t="n" r="B23" s="6">
        <v>380</v>
      </c>
    </row>
    <row spans="1:3" r="24">
      <c t="s" r="A24" s="4">
        <v>501</v>
      </c>
      <c t="n" r="B24" s="6">
        <v>6254</v>
      </c>
      <c t="n" r="C24" s="6">
        <v>10144</v>
      </c>
    </row>
    <row spans="1:3" r="25">
      <c t="s" r="A25" s="4">
        <v>502</v>
      </c>
      <c t="n" r="B25" s="6">
        <v>8797</v>
      </c>
      <c t="n" r="C25" s="6">
        <v>7936</v>
      </c>
    </row>
    <row spans="1:3" r="26">
      <c t="s" r="A26" s="4">
        <v>503</v>
      </c>
      <c t="n" r="B26" s="6">
        <v>264</v>
      </c>
    </row>
    <row spans="1:3" r="27">
      <c t="s" r="A27" s="4">
        <v>504</v>
      </c>
      <c t="n" r="B27" s="6">
        <v>60</v>
      </c>
      <c t="n" r="C27" s="6">
        <v>51</v>
      </c>
    </row>
    <row spans="1:3" r="28">
      <c t="s" r="A28" s="4">
        <v>505</v>
      </c>
      <c t="n" r="B28" s="7">
        <v>15766</v>
      </c>
      <c t="n" r="C28" s="7">
        <v>181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6</v>
      </c>
      <c t="s" r="B1" s="2">
        <v>2</v>
      </c>
      <c t="s" r="C1" s="2">
        <v>32</v>
      </c>
    </row>
    <row spans="1:3" r="2">
      <c t="s" r="A2" s="3">
        <v>186</v>
      </c>
    </row>
    <row spans="1:3" r="3">
      <c t="s" r="A3" s="4">
        <v>507</v>
      </c>
      <c t="n" r="B3" s="7">
        <v>139410</v>
      </c>
      <c t="n" r="C3" s="7">
        <v>168612</v>
      </c>
    </row>
    <row spans="1:3" r="4">
      <c t="s" r="A4" s="4">
        <v>508</v>
      </c>
      <c t="n" r="B4" s="6">
        <v>-15766</v>
      </c>
      <c t="n" r="C4" s="6">
        <v>-18567</v>
      </c>
    </row>
    <row spans="1:3" r="5">
      <c t="s" r="A5" s="4">
        <v>509</v>
      </c>
      <c t="n" r="B5" s="7">
        <v>123644</v>
      </c>
      <c t="n" r="C5" s="7">
        <v>1500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12"/>
  </cols>
  <sheetData>
    <row spans="1:7" r="1">
      <c t="s" r="A1" s="1">
        <v>112</v>
      </c>
      <c t="s" r="B1" s="2">
        <v>113</v>
      </c>
      <c t="s" r="C1" s="2">
        <v>114</v>
      </c>
      <c t="s" r="D1" s="2">
        <v>115</v>
      </c>
      <c t="s" r="E1" s="2">
        <v>116</v>
      </c>
      <c t="s" r="F1" s="2">
        <v>117</v>
      </c>
      <c t="s" r="G1" s="2">
        <v>118</v>
      </c>
    </row>
    <row spans="1:7" r="2">
      <c t="s" r="A2" s="4">
        <v>119</v>
      </c>
      <c t="n" r="B2" s="7">
        <v>1764</v>
      </c>
      <c t="n" r="C2" s="7">
        <v>-98364</v>
      </c>
      <c t="n" r="D2" s="7">
        <v>350791</v>
      </c>
      <c t="n" r="E2" s="7">
        <v>1723070</v>
      </c>
      <c t="n" r="F2" s="7">
        <v>-4331</v>
      </c>
      <c t="n" r="G2" s="7">
        <v>1972930</v>
      </c>
    </row>
    <row spans="1:7" r="3">
      <c t="s" r="A3" s="4">
        <v>120</v>
      </c>
      <c t="n" r="B3" s="6">
        <v>168633</v>
      </c>
    </row>
    <row spans="1:7" r="4">
      <c t="s" r="A4" s="4">
        <v>98</v>
      </c>
      <c t="n" r="E4" s="6">
        <v>127037</v>
      </c>
      <c t="n" r="G4" s="6">
        <v>127037</v>
      </c>
    </row>
    <row spans="1:7" r="5">
      <c t="s" r="A5" s="4">
        <v>106</v>
      </c>
      <c t="n" r="F5" s="6">
        <v>12457</v>
      </c>
      <c t="n" r="G5" s="6">
        <v>12457</v>
      </c>
    </row>
    <row spans="1:7" r="6">
      <c t="s" r="A6" s="4">
        <v>121</v>
      </c>
      <c t="n" r="E6" s="6">
        <v>-60251</v>
      </c>
      <c t="n" r="G6" s="6">
        <v>-60251</v>
      </c>
    </row>
    <row spans="1:7" r="7">
      <c t="s" r="A7" s="4">
        <v>122</v>
      </c>
      <c t="n" r="D7" s="6">
        <v>1363</v>
      </c>
      <c t="n" r="G7" s="6">
        <v>1363</v>
      </c>
    </row>
    <row spans="1:7" r="8">
      <c t="s" r="A8" s="4">
        <v>123</v>
      </c>
      <c t="n" r="C8" s="6">
        <v>4915</v>
      </c>
      <c t="n" r="D8" s="6">
        <v>-672</v>
      </c>
      <c t="n" r="G8" s="6">
        <v>4243</v>
      </c>
    </row>
    <row spans="1:7" r="9">
      <c t="s" r="A9" s="4">
        <v>124</v>
      </c>
      <c t="n" r="B9" s="6">
        <v>387</v>
      </c>
    </row>
    <row spans="1:7" r="10">
      <c t="s" r="A10" s="4">
        <v>125</v>
      </c>
      <c t="n" r="D10" s="6">
        <v>226</v>
      </c>
      <c t="n" r="G10" s="6">
        <v>226</v>
      </c>
    </row>
    <row spans="1:7" r="11">
      <c t="s" r="A11" s="4">
        <v>126</v>
      </c>
      <c t="n" r="C11" s="6">
        <v>-10320</v>
      </c>
      <c t="n" r="G11" s="7">
        <v>-10320</v>
      </c>
    </row>
    <row spans="1:7" r="12">
      <c t="s" r="A12" s="4">
        <v>127</v>
      </c>
      <c t="n" r="B12" s="6">
        <v>-799</v>
      </c>
      <c t="n" r="G12" s="6">
        <v>-799</v>
      </c>
    </row>
    <row spans="1:7" r="13">
      <c t="s" r="A13" s="4">
        <v>128</v>
      </c>
      <c t="n" r="B13" s="7">
        <v>1764</v>
      </c>
      <c t="n" r="C13" s="6">
        <v>-103769</v>
      </c>
      <c t="n" r="D13" s="6">
        <v>351708</v>
      </c>
      <c t="n" r="E13" s="6">
        <v>1789856</v>
      </c>
      <c t="n" r="F13" s="6">
        <v>8126</v>
      </c>
      <c t="n" r="G13" s="7">
        <v>2047685</v>
      </c>
    </row>
    <row spans="1:7" r="14">
      <c t="s" r="A14" s="4">
        <v>129</v>
      </c>
      <c t="n" r="B14" s="6">
        <v>168221</v>
      </c>
    </row>
    <row spans="1:7" r="15">
      <c t="s" r="A15" s="4">
        <v>98</v>
      </c>
      <c t="n" r="E15" s="6">
        <v>225871</v>
      </c>
      <c t="n" r="G15" s="6">
        <v>225871</v>
      </c>
    </row>
    <row spans="1:7" r="16">
      <c t="s" r="A16" s="4">
        <v>106</v>
      </c>
      <c t="n" r="F16" s="6">
        <v>-74791</v>
      </c>
      <c t="n" r="G16" s="6">
        <v>-74791</v>
      </c>
    </row>
    <row spans="1:7" r="17">
      <c t="s" r="A17" s="4">
        <v>121</v>
      </c>
      <c t="n" r="E17" s="6">
        <v>-67251</v>
      </c>
      <c t="n" r="G17" s="6">
        <v>-67251</v>
      </c>
    </row>
    <row spans="1:7" r="18">
      <c t="s" r="A18" s="4">
        <v>122</v>
      </c>
      <c t="n" r="D18" s="6">
        <v>1456</v>
      </c>
      <c t="n" r="G18" s="6">
        <v>1456</v>
      </c>
    </row>
    <row spans="1:7" r="19">
      <c t="s" r="A19" s="4">
        <v>123</v>
      </c>
      <c t="n" r="C19" s="6">
        <v>6318</v>
      </c>
      <c t="n" r="D19" s="6">
        <v>-642</v>
      </c>
      <c t="n" r="G19" s="6">
        <v>5676</v>
      </c>
    </row>
    <row spans="1:7" r="20">
      <c t="s" r="A20" s="4">
        <v>124</v>
      </c>
      <c t="n" r="B20" s="6">
        <v>495</v>
      </c>
    </row>
    <row spans="1:7" r="21">
      <c t="s" r="A21" s="4">
        <v>125</v>
      </c>
      <c t="n" r="D21" s="6">
        <v>474</v>
      </c>
      <c t="n" r="G21" s="6">
        <v>474</v>
      </c>
    </row>
    <row spans="1:7" r="22">
      <c t="s" r="A22" s="4">
        <v>126</v>
      </c>
      <c t="n" r="C22" s="6">
        <v>-7157</v>
      </c>
      <c t="n" r="G22" s="7">
        <v>-7157</v>
      </c>
    </row>
    <row spans="1:7" r="23">
      <c t="s" r="A23" s="4">
        <v>127</v>
      </c>
      <c t="n" r="B23" s="6">
        <v>-525</v>
      </c>
      <c t="n" r="G23" s="6">
        <v>-525</v>
      </c>
    </row>
    <row spans="1:7" r="24">
      <c t="s" r="A24" s="4">
        <v>130</v>
      </c>
      <c t="n" r="B24" s="7">
        <v>1764</v>
      </c>
      <c t="n" r="C24" s="6">
        <v>-104608</v>
      </c>
      <c t="n" r="D24" s="6">
        <v>352996</v>
      </c>
      <c t="n" r="E24" s="6">
        <v>1948476</v>
      </c>
      <c t="n" r="F24" s="6">
        <v>-66665</v>
      </c>
      <c t="n" r="G24" s="7">
        <v>2131963</v>
      </c>
    </row>
    <row spans="1:7" r="25">
      <c t="s" r="A25" s="4">
        <v>131</v>
      </c>
      <c t="n" r="B25" s="6">
        <v>168191</v>
      </c>
      <c t="n" r="G25" s="6">
        <v>168190</v>
      </c>
    </row>
    <row spans="1:7" r="26">
      <c t="s" r="A26" s="4">
        <v>98</v>
      </c>
      <c t="n" r="E26" s="6">
        <v>101535</v>
      </c>
      <c t="n" r="G26" s="7">
        <v>101535</v>
      </c>
    </row>
    <row spans="1:7" r="27">
      <c t="s" r="A27" s="4">
        <v>106</v>
      </c>
      <c t="n" r="F27" s="6">
        <v>22297</v>
      </c>
      <c t="n" r="G27" s="6">
        <v>22297</v>
      </c>
    </row>
    <row spans="1:7" r="28">
      <c t="s" r="A28" s="4">
        <v>121</v>
      </c>
      <c t="n" r="E28" s="6">
        <v>-70499</v>
      </c>
      <c t="n" r="G28" s="6">
        <v>-70499</v>
      </c>
    </row>
    <row spans="1:7" r="29">
      <c t="s" r="A29" s="4">
        <v>122</v>
      </c>
      <c t="n" r="D29" s="6">
        <v>1229</v>
      </c>
      <c t="n" r="G29" s="6">
        <v>1229</v>
      </c>
    </row>
    <row spans="1:7" r="30">
      <c t="s" r="A30" s="4">
        <v>123</v>
      </c>
      <c t="n" r="C30" s="6">
        <v>805</v>
      </c>
      <c t="n" r="D30" s="6">
        <v>-97</v>
      </c>
      <c t="n" r="G30" s="6">
        <v>708</v>
      </c>
    </row>
    <row spans="1:7" r="31">
      <c t="s" r="A31" s="4">
        <v>124</v>
      </c>
      <c t="n" r="B31" s="6">
        <v>62</v>
      </c>
    </row>
    <row spans="1:7" r="32">
      <c t="s" r="A32" s="4">
        <v>125</v>
      </c>
      <c t="n" r="D32" s="6">
        <v>58</v>
      </c>
      <c t="n" r="G32" s="6">
        <v>58</v>
      </c>
    </row>
    <row spans="1:7" r="33">
      <c t="s" r="A33" s="4">
        <v>126</v>
      </c>
      <c t="n" r="C33" s="6">
        <v>-10185</v>
      </c>
      <c t="n" r="G33" s="7">
        <v>-10185</v>
      </c>
    </row>
    <row spans="1:7" r="34">
      <c t="s" r="A34" s="4">
        <v>127</v>
      </c>
      <c t="n" r="B34" s="6">
        <v>-761</v>
      </c>
      <c t="n" r="G34" s="6">
        <v>-761</v>
      </c>
    </row>
    <row spans="1:7" r="35">
      <c t="s" r="A35" s="4">
        <v>132</v>
      </c>
      <c t="n" r="B35" s="7">
        <v>1764</v>
      </c>
      <c t="n" r="C35" s="7">
        <v>-113988</v>
      </c>
      <c t="n" r="D35" s="7">
        <v>354186</v>
      </c>
      <c t="n" r="E35" s="7">
        <v>1979512</v>
      </c>
      <c t="n" r="F35" s="7">
        <v>-44368</v>
      </c>
      <c t="n" r="G35" s="7">
        <v>2177106</v>
      </c>
    </row>
    <row spans="1:7" r="36">
      <c t="s" r="A36" s="4">
        <v>133</v>
      </c>
      <c t="n" r="B36" s="6">
        <v>167492</v>
      </c>
      <c t="n" r="G36" s="6">
        <v>1674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510</v>
      </c>
      <c t="s" r="B1" s="2">
        <v>1</v>
      </c>
    </row>
    <row spans="1:4" r="2">
      <c t="s" r="B2" s="2">
        <v>2</v>
      </c>
      <c t="s" r="C2" s="2">
        <v>32</v>
      </c>
      <c t="s" r="D2" s="2">
        <v>84</v>
      </c>
    </row>
    <row spans="1:4" r="3">
      <c t="s" r="A3" s="3">
        <v>186</v>
      </c>
    </row>
    <row spans="1:4" r="4">
      <c t="s" r="A4" s="4">
        <v>511</v>
      </c>
      <c t="n" r="B4" s="7">
        <v>27207</v>
      </c>
      <c t="n" r="C4" s="7">
        <v>98801</v>
      </c>
      <c t="n" r="D4" s="7">
        <v>91541</v>
      </c>
    </row>
    <row spans="1:4" r="5">
      <c t="s" r="A5" s="4">
        <v>512</v>
      </c>
      <c t="n" r="B5" s="6">
        <v>413</v>
      </c>
      <c t="n" r="C5" s="6">
        <v>-1910</v>
      </c>
      <c t="n" r="D5" s="6">
        <v>1227</v>
      </c>
    </row>
    <row spans="1:4" r="6">
      <c t="s" r="A6" s="4">
        <v>460</v>
      </c>
      <c t="n" r="B6" s="6">
        <v>-2730</v>
      </c>
      <c t="n" r="C6" s="6">
        <v>-50111</v>
      </c>
    </row>
    <row spans="1:4" r="7">
      <c t="s" r="A7" s="4">
        <v>426</v>
      </c>
      <c t="n" r="B7" s="6">
        <v>1144</v>
      </c>
      <c t="n" r="C7" s="6">
        <v>-19573</v>
      </c>
      <c t="n" r="D7" s="6">
        <v>6033</v>
      </c>
    </row>
    <row spans="1:4" r="8">
      <c t="s" r="A8" s="4">
        <v>513</v>
      </c>
      <c t="n" r="B8" s="7">
        <v>26034</v>
      </c>
      <c t="n" r="C8" s="7">
        <v>27207</v>
      </c>
      <c t="n" r="D8" s="7">
        <v>988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32</v>
      </c>
    </row>
    <row spans="1:3" r="2">
      <c t="s" r="A2" s="3">
        <v>186</v>
      </c>
    </row>
    <row spans="1:3" r="3">
      <c t="s" r="A3" s="4">
        <v>515</v>
      </c>
      <c t="n" r="C3" s="7">
        <v>76963</v>
      </c>
    </row>
    <row spans="1:3" r="4">
      <c t="s" r="A4" s="4">
        <v>516</v>
      </c>
      <c t="n" r="C4" s="6">
        <v>-424</v>
      </c>
    </row>
    <row spans="1:3" r="5">
      <c t="s" r="A5" s="4">
        <v>517</v>
      </c>
      <c t="n" r="B5" s="7">
        <v>130786</v>
      </c>
      <c t="n" r="C5" s="6">
        <v>79276</v>
      </c>
    </row>
    <row spans="1:3" r="6">
      <c t="s" r="A6" s="4">
        <v>359</v>
      </c>
      <c t="n" r="B6" s="6">
        <v>-7142</v>
      </c>
      <c t="n" r="C6" s="6">
        <v>-5770</v>
      </c>
    </row>
    <row spans="1:3" r="7">
      <c t="s" r="A7" s="4">
        <v>509</v>
      </c>
      <c t="n" r="B7" s="7">
        <v>123644</v>
      </c>
      <c t="n" r="C7" s="7">
        <v>1500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518</v>
      </c>
      <c t="s" r="B1" s="2">
        <v>1</v>
      </c>
    </row>
    <row spans="1:4" r="2">
      <c t="s" r="B2" s="2">
        <v>2</v>
      </c>
      <c t="s" r="C2" s="2">
        <v>32</v>
      </c>
      <c t="s" r="D2" s="2">
        <v>84</v>
      </c>
    </row>
    <row spans="1:4" r="3">
      <c t="s" r="A3" s="3">
        <v>186</v>
      </c>
    </row>
    <row spans="1:4" r="4">
      <c t="s" r="A4" s="4">
        <v>519</v>
      </c>
      <c t="s" r="B4" s="4">
        <v>520</v>
      </c>
      <c t="s" r="C4" s="4">
        <v>520</v>
      </c>
      <c t="s" r="D4" s="4">
        <v>520</v>
      </c>
    </row>
    <row spans="1:4" r="5">
      <c t="s" r="A5" s="4">
        <v>521</v>
      </c>
      <c t="s" r="B5" s="4">
        <v>522</v>
      </c>
      <c t="s" r="C5" s="4">
        <v>523</v>
      </c>
      <c t="s" r="D5" s="4">
        <v>523</v>
      </c>
    </row>
    <row spans="1:4" r="6">
      <c t="s" r="A6" s="4">
        <v>524</v>
      </c>
      <c t="s" r="B6" s="4">
        <v>525</v>
      </c>
      <c t="s" r="C6" s="4">
        <v>526</v>
      </c>
      <c t="s" r="D6" s="4">
        <v>527</v>
      </c>
    </row>
    <row spans="1:4" r="7">
      <c t="s" r="A7" s="4">
        <v>528</v>
      </c>
      <c t="s" r="B7" s="4">
        <v>529</v>
      </c>
      <c t="s" r="C7" s="4">
        <v>530</v>
      </c>
      <c t="s" r="D7" s="4">
        <v>531</v>
      </c>
    </row>
    <row spans="1:4" r="8">
      <c t="s" r="A8" s="4">
        <v>532</v>
      </c>
      <c t="s" r="B8" s="4">
        <v>533</v>
      </c>
      <c t="s" r="C8" s="4">
        <v>534</v>
      </c>
      <c t="s" r="D8" s="4">
        <v>535</v>
      </c>
    </row>
    <row spans="1:4" r="9">
      <c t="s" r="A9" s="4">
        <v>536</v>
      </c>
      <c t="s" r="C9" s="4">
        <v>537</v>
      </c>
    </row>
    <row spans="1:4" r="10">
      <c t="s" r="A10" s="4">
        <v>538</v>
      </c>
      <c t="s" r="B10" s="4">
        <v>539</v>
      </c>
      <c t="s" r="C10" s="4">
        <v>540</v>
      </c>
      <c t="s" r="D10" s="4">
        <v>541</v>
      </c>
    </row>
    <row spans="1:4" r="11">
      <c t="s" r="A11" s="4">
        <v>542</v>
      </c>
      <c t="s" r="C11" s="4">
        <v>543</v>
      </c>
    </row>
    <row spans="1:4" r="12">
      <c t="s" r="A12" s="4">
        <v>544</v>
      </c>
      <c t="s" r="B12" s="4">
        <v>545</v>
      </c>
      <c t="s" r="C12" s="4">
        <v>546</v>
      </c>
      <c t="s" r="D12" s="4">
        <v>541</v>
      </c>
    </row>
    <row spans="1:4" r="13">
      <c t="s" r="A13" s="4">
        <v>95</v>
      </c>
      <c t="s" r="B13" s="4">
        <v>545</v>
      </c>
      <c t="s" r="C13" s="4">
        <v>546</v>
      </c>
      <c t="s" r="D13" s="4">
        <v>541</v>
      </c>
    </row>
    <row spans="1:4" r="14">
      <c t="s" r="A14" s="4">
        <v>547</v>
      </c>
      <c t="s" r="B14" s="4">
        <v>548</v>
      </c>
      <c t="s" r="C14" s="4">
        <v>549</v>
      </c>
      <c t="s" r="D14" s="4">
        <v>550</v>
      </c>
    </row>
    <row spans="1:4" r="15">
      <c t="s" r="A15" s="4">
        <v>551</v>
      </c>
      <c t="s" r="D15" s="4">
        <v>552</v>
      </c>
    </row>
    <row spans="1:4" r="16">
      <c t="s" r="A16" s="4">
        <v>553</v>
      </c>
      <c t="s" r="B16" s="4">
        <v>554</v>
      </c>
      <c t="s" r="C16" s="4">
        <v>555</v>
      </c>
      <c t="s" r="D16" s="4">
        <v>5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7</v>
      </c>
      <c t="s" r="B1" s="2">
        <v>1</v>
      </c>
    </row>
    <row spans="1:4" r="2">
      <c t="s" r="B2" s="2">
        <v>2</v>
      </c>
      <c t="s" r="C2" s="2">
        <v>32</v>
      </c>
      <c t="s" r="D2" s="2">
        <v>84</v>
      </c>
    </row>
    <row spans="1:4" r="3">
      <c t="s" r="A3" s="3">
        <v>186</v>
      </c>
    </row>
    <row spans="1:4" r="4">
      <c t="s" r="A4" s="4">
        <v>558</v>
      </c>
      <c t="n" r="B4" s="7">
        <v>6776</v>
      </c>
      <c t="n" r="C4" s="7">
        <v>8083</v>
      </c>
      <c t="n" r="D4" s="7">
        <v>14202</v>
      </c>
    </row>
    <row spans="1:4" r="5">
      <c t="s" r="A5" s="4">
        <v>559</v>
      </c>
      <c t="n" r="B5" s="6">
        <v>10</v>
      </c>
      <c t="n" r="C5" s="6">
        <v>564</v>
      </c>
      <c t="n" r="D5" s="6">
        <v>615</v>
      </c>
    </row>
    <row spans="1:4" r="6">
      <c t="s" r="A6" s="4">
        <v>560</v>
      </c>
      <c t="n" r="B6" s="6">
        <v>228</v>
      </c>
      <c t="n" r="C6" s="6">
        <v>257</v>
      </c>
      <c t="n" r="D6" s="6">
        <v>-75</v>
      </c>
    </row>
    <row spans="1:4" r="7">
      <c t="s" r="A7" s="4">
        <v>561</v>
      </c>
      <c t="n" r="B7" s="6">
        <v>-30</v>
      </c>
      <c t="n" r="C7" s="6">
        <v>-55</v>
      </c>
      <c t="n" r="D7" s="6">
        <v>-1124</v>
      </c>
    </row>
    <row spans="1:4" r="8">
      <c t="s" r="A8" s="4">
        <v>562</v>
      </c>
      <c t="n" r="B8" s="6">
        <v>-3585</v>
      </c>
      <c t="n" r="C8" s="6">
        <v>-1687</v>
      </c>
      <c t="n" r="D8" s="6">
        <v>-5521</v>
      </c>
    </row>
    <row spans="1:4" r="9">
      <c t="s" r="A9" s="4">
        <v>563</v>
      </c>
      <c t="n" r="C9" s="6">
        <v>-386</v>
      </c>
      <c t="n" r="D9" s="6">
        <v>-164</v>
      </c>
    </row>
    <row spans="1:4" r="10">
      <c t="s" r="A10" s="4">
        <v>564</v>
      </c>
      <c t="n" r="B10" s="7">
        <v>3399</v>
      </c>
      <c t="n" r="C10" s="7">
        <v>6776</v>
      </c>
      <c t="n" r="D10" s="7">
        <v>80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65</v>
      </c>
      <c t="s" r="C1" s="2">
        <v>1</v>
      </c>
    </row>
    <row spans="1:5" r="2">
      <c t="s" r="C2" s="2">
        <v>2</v>
      </c>
      <c t="s" r="D2" s="2">
        <v>32</v>
      </c>
      <c t="s" r="E2" s="2">
        <v>84</v>
      </c>
    </row>
    <row spans="1:5" r="3">
      <c t="s" r="A3" s="3">
        <v>566</v>
      </c>
    </row>
    <row spans="1:5" r="4">
      <c t="s" r="A4" s="4">
        <v>567</v>
      </c>
      <c t="n" r="C4" s="7">
        <v>13884</v>
      </c>
      <c t="n" r="D4" s="7">
        <v>4145</v>
      </c>
    </row>
    <row spans="1:5" r="5">
      <c t="s" r="A5" s="4">
        <v>568</v>
      </c>
      <c t="n" r="C5" s="7">
        <v>199597</v>
      </c>
      <c t="n" r="D5" s="6">
        <v>222076</v>
      </c>
    </row>
    <row spans="1:5" r="6">
      <c t="s" r="A6" s="4">
        <v>569</v>
      </c>
      <c t="s" r="C6" s="4">
        <v>570</v>
      </c>
    </row>
    <row spans="1:5" r="7">
      <c t="s" r="A7" s="4">
        <v>571</v>
      </c>
      <c t="n" r="C7" s="7">
        <v>4222</v>
      </c>
      <c t="n" r="D7" s="6">
        <v>4000</v>
      </c>
      <c t="n" r="E7" s="7">
        <v>4074</v>
      </c>
    </row>
    <row spans="1:5" r="8">
      <c t="s" r="A8" s="4">
        <v>572</v>
      </c>
      <c t="s" r="B8" s="4">
        <v>406</v>
      </c>
      <c t="n" r="C8" s="6">
        <v>4961</v>
      </c>
      <c t="n" r="D8" s="7">
        <v>8636</v>
      </c>
    </row>
    <row spans="1:5" r="9">
      <c t="s" r="A9" s="4">
        <v>573</v>
      </c>
    </row>
    <row spans="1:5" r="10">
      <c t="s" r="A10" s="3">
        <v>566</v>
      </c>
    </row>
    <row spans="1:5" r="11">
      <c t="s" r="A11" s="4">
        <v>574</v>
      </c>
      <c t="n" r="C11" s="7">
        <v>1800</v>
      </c>
    </row>
    <row spans="1:5" r="12">
      <c t="s" r="A12" s="4">
        <v>575</v>
      </c>
    </row>
    <row spans="1:5" r="13">
      <c t="s" r="A13" s="3">
        <v>566</v>
      </c>
    </row>
    <row spans="1:5" r="14">
      <c t="s" r="A14" s="4">
        <v>576</v>
      </c>
      <c t="s" r="C14" s="4">
        <v>577</v>
      </c>
    </row>
    <row spans="1:5" r="15">
      <c t="s" r="A15" s="4">
        <v>578</v>
      </c>
    </row>
    <row spans="1:5" r="16">
      <c t="s" r="A16" s="3">
        <v>566</v>
      </c>
    </row>
    <row spans="1:5" r="17">
      <c t="s" r="A17" s="4">
        <v>576</v>
      </c>
      <c t="s" r="C17" s="4">
        <v>577</v>
      </c>
    </row>
    <row spans="1:5" r="18">
      <c t="s" r="A18" s="4">
        <v>579</v>
      </c>
    </row>
    <row spans="1:5" r="19">
      <c t="s" r="A19" s="3">
        <v>566</v>
      </c>
    </row>
    <row spans="1:5" r="20">
      <c t="s" r="A20" s="4">
        <v>574</v>
      </c>
      <c t="n" r="C20" s="7">
        <v>2040</v>
      </c>
    </row>
    <row spans="1:5" r="21">
      <c t="s" r="A21" s="4">
        <v>580</v>
      </c>
      <c t="n" r="C21" s="7">
        <v>7300</v>
      </c>
    </row>
    <row spans="1:5" r="22">
      <c t="s" r="A22" s="4">
        <v>581</v>
      </c>
    </row>
    <row spans="1:5" r="23">
      <c t="s" r="A23" s="3">
        <v>566</v>
      </c>
    </row>
    <row spans="1:5" r="24">
      <c t="s" r="A24" s="4">
        <v>576</v>
      </c>
      <c t="s" r="C24" s="4">
        <v>582</v>
      </c>
    </row>
    <row spans="1:5" r="25">
      <c t="s" r="A25" s="4">
        <v>583</v>
      </c>
    </row>
    <row spans="1:5" r="26">
      <c t="s" r="A26" s="3">
        <v>566</v>
      </c>
    </row>
    <row spans="1:5" r="27">
      <c t="s" r="A27" s="4">
        <v>576</v>
      </c>
      <c t="s" r="C27" s="4">
        <v>584</v>
      </c>
    </row>
    <row spans="1:5" r="28">
      <c t="n" r="A28"/>
    </row>
    <row spans="1:5" r="29">
      <c t="s" r="A29" s="4">
        <v>406</v>
      </c>
      <c t="s" r="B29" s="4">
        <v>414</v>
      </c>
    </row>
  </sheetData>
  <mergeCells count="4">
    <mergeCell ref="A1:B2"/>
    <mergeCell ref="C1:E1"/>
    <mergeCell ref="A28:D28"/>
    <mergeCell ref="B29:D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5</v>
      </c>
      <c t="s" r="B1" s="2">
        <v>1</v>
      </c>
    </row>
    <row spans="1:4" r="2">
      <c t="s" r="B2" s="2">
        <v>2</v>
      </c>
      <c t="s" r="C2" s="2">
        <v>32</v>
      </c>
      <c t="s" r="D2" s="2">
        <v>84</v>
      </c>
    </row>
    <row spans="1:4" r="3">
      <c t="s" r="A3" s="3">
        <v>586</v>
      </c>
    </row>
    <row spans="1:4" r="4">
      <c t="s" r="A4" s="4">
        <v>587</v>
      </c>
      <c t="n" r="B4" s="7">
        <v>1177</v>
      </c>
      <c t="n" r="C4" s="7">
        <v>1175</v>
      </c>
      <c t="n" r="D4" s="7">
        <v>1473</v>
      </c>
    </row>
    <row spans="1:4" r="5">
      <c t="s" r="A5" s="4">
        <v>588</v>
      </c>
      <c t="n" r="B5" s="6">
        <v>6939</v>
      </c>
      <c t="n" r="C5" s="6">
        <v>8361</v>
      </c>
      <c t="n" r="D5" s="6">
        <v>8176</v>
      </c>
    </row>
    <row spans="1:4" r="6">
      <c t="s" r="A6" s="3">
        <v>589</v>
      </c>
    </row>
    <row spans="1:4" r="7">
      <c t="s" r="A7" s="4">
        <v>590</v>
      </c>
      <c t="n" r="B7" s="6">
        <v>199236</v>
      </c>
    </row>
    <row spans="1:4" r="8">
      <c t="s" r="A8" s="4">
        <v>591</v>
      </c>
      <c t="n" r="B8" s="6">
        <v>190535</v>
      </c>
      <c t="n" r="C8" s="6">
        <v>199236</v>
      </c>
    </row>
    <row spans="1:4" r="9">
      <c t="s" r="A9" s="4">
        <v>573</v>
      </c>
    </row>
    <row spans="1:4" r="10">
      <c t="s" r="A10" s="3">
        <v>586</v>
      </c>
    </row>
    <row spans="1:4" r="11">
      <c t="s" r="A11" s="4">
        <v>592</v>
      </c>
      <c t="n" r="B11" s="6">
        <v>45243</v>
      </c>
      <c t="n" r="C11" s="6">
        <v>39282</v>
      </c>
    </row>
    <row spans="1:4" r="12">
      <c t="s" r="A12" s="4">
        <v>587</v>
      </c>
      <c t="n" r="B12" s="6">
        <v>197</v>
      </c>
      <c t="n" r="C12" s="6">
        <v>196</v>
      </c>
    </row>
    <row spans="1:4" r="13">
      <c t="s" r="A13" s="4">
        <v>588</v>
      </c>
      <c t="n" r="B13" s="6">
        <v>1539</v>
      </c>
      <c t="n" r="C13" s="6">
        <v>1588</v>
      </c>
    </row>
    <row spans="1:4" r="14">
      <c t="s" r="A14" s="4">
        <v>593</v>
      </c>
      <c t="n" r="B14" s="6">
        <v>-1213</v>
      </c>
      <c t="n" r="C14" s="6">
        <v>6036</v>
      </c>
    </row>
    <row spans="1:4" r="15">
      <c t="s" r="A15" s="4">
        <v>594</v>
      </c>
      <c t="n" r="B15" s="6">
        <v>-2786</v>
      </c>
      <c t="n" r="C15" s="6">
        <v>-1859</v>
      </c>
    </row>
    <row spans="1:4" r="16">
      <c t="s" r="A16" s="4">
        <v>595</v>
      </c>
      <c t="n" r="B16" s="6">
        <v>42980</v>
      </c>
      <c t="n" r="C16" s="6">
        <v>45243</v>
      </c>
      <c t="n" r="D16" s="6">
        <v>39282</v>
      </c>
    </row>
    <row spans="1:4" r="17">
      <c t="s" r="A17" s="3">
        <v>589</v>
      </c>
    </row>
    <row spans="1:4" r="18">
      <c t="s" r="A18" s="4">
        <v>590</v>
      </c>
      <c t="n" r="B18" s="6">
        <v>37716</v>
      </c>
      <c t="n" r="C18" s="6">
        <v>36058</v>
      </c>
    </row>
    <row spans="1:4" r="19">
      <c t="s" r="A19" s="4">
        <v>596</v>
      </c>
      <c t="n" r="B19" s="6">
        <v>-1598</v>
      </c>
      <c t="n" r="C19" s="6">
        <v>1401</v>
      </c>
    </row>
    <row spans="1:4" r="20">
      <c t="s" r="A20" s="4">
        <v>597</v>
      </c>
      <c t="n" r="B20" s="6">
        <v>793</v>
      </c>
      <c t="n" r="C20" s="6">
        <v>2116</v>
      </c>
    </row>
    <row spans="1:4" r="21">
      <c t="s" r="A21" s="4">
        <v>594</v>
      </c>
      <c t="n" r="B21" s="6">
        <v>-2786</v>
      </c>
      <c t="n" r="C21" s="6">
        <v>-1859</v>
      </c>
    </row>
    <row spans="1:4" r="22">
      <c t="s" r="A22" s="4">
        <v>591</v>
      </c>
      <c t="n" r="B22" s="6">
        <v>34125</v>
      </c>
      <c t="n" r="C22" s="6">
        <v>37716</v>
      </c>
      <c t="n" r="D22" s="6">
        <v>36058</v>
      </c>
    </row>
    <row spans="1:4" r="23">
      <c t="s" r="A23" s="4">
        <v>598</v>
      </c>
      <c t="n" r="B23" s="6">
        <v>-8855</v>
      </c>
      <c t="n" r="C23" s="6">
        <v>-7527</v>
      </c>
    </row>
    <row spans="1:4" r="24">
      <c t="s" r="A24" s="4">
        <v>579</v>
      </c>
    </row>
    <row spans="1:4" r="25">
      <c t="s" r="A25" s="3">
        <v>586</v>
      </c>
    </row>
    <row spans="1:4" r="26">
      <c t="s" r="A26" s="4">
        <v>592</v>
      </c>
      <c t="n" r="B26" s="6">
        <v>176939</v>
      </c>
      <c t="n" r="C26" s="6">
        <v>169575</v>
      </c>
    </row>
    <row spans="1:4" r="27">
      <c t="s" r="A27" s="4">
        <v>587</v>
      </c>
      <c t="n" r="B27" s="6">
        <v>988</v>
      </c>
      <c t="n" r="C27" s="6">
        <v>903</v>
      </c>
    </row>
    <row spans="1:4" r="28">
      <c t="s" r="A28" s="4">
        <v>588</v>
      </c>
      <c t="n" r="B28" s="6">
        <v>5173</v>
      </c>
      <c t="n" r="C28" s="6">
        <v>6238</v>
      </c>
    </row>
    <row spans="1:4" r="29">
      <c t="s" r="A29" s="4">
        <v>599</v>
      </c>
      <c t="n" r="B29" s="6">
        <v>24</v>
      </c>
      <c t="n" r="C29" s="6">
        <v>49</v>
      </c>
    </row>
    <row spans="1:4" r="30">
      <c t="s" r="A30" s="4">
        <v>593</v>
      </c>
      <c t="n" r="B30" s="6">
        <v>-15668</v>
      </c>
      <c t="n" r="C30" s="6">
        <v>25376</v>
      </c>
    </row>
    <row spans="1:4" r="31">
      <c t="s" r="A31" s="4">
        <v>594</v>
      </c>
      <c t="n" r="B31" s="6">
        <v>-7114</v>
      </c>
      <c t="n" r="C31" s="6">
        <v>-6164</v>
      </c>
    </row>
    <row spans="1:4" r="32">
      <c t="s" r="A32" s="4">
        <v>600</v>
      </c>
      <c t="n" r="B32" s="6">
        <v>-4408</v>
      </c>
      <c t="n" r="C32" s="6">
        <v>-19038</v>
      </c>
    </row>
    <row spans="1:4" r="33">
      <c t="s" r="A33" s="4">
        <v>595</v>
      </c>
      <c t="n" r="B33" s="6">
        <v>156617</v>
      </c>
      <c t="n" r="C33" s="6">
        <v>176939</v>
      </c>
      <c t="n" r="D33" s="6">
        <v>169575</v>
      </c>
    </row>
    <row spans="1:4" r="34">
      <c t="s" r="A34" s="3">
        <v>589</v>
      </c>
    </row>
    <row spans="1:4" r="35">
      <c t="s" r="A35" s="4">
        <v>590</v>
      </c>
      <c t="n" r="B35" s="6">
        <v>161520</v>
      </c>
      <c t="n" r="C35" s="6">
        <v>153998</v>
      </c>
    </row>
    <row spans="1:4" r="36">
      <c t="s" r="A36" s="4">
        <v>596</v>
      </c>
      <c t="n" r="B36" s="6">
        <v>-1170</v>
      </c>
      <c t="n" r="C36" s="6">
        <v>21913</v>
      </c>
    </row>
    <row spans="1:4" r="37">
      <c t="s" r="A37" s="4">
        <v>597</v>
      </c>
      <c t="n" r="B37" s="6">
        <v>7868</v>
      </c>
      <c t="n" r="C37" s="6">
        <v>8074</v>
      </c>
    </row>
    <row spans="1:4" r="38">
      <c t="s" r="A38" s="4">
        <v>599</v>
      </c>
      <c t="n" r="B38" s="6">
        <v>24</v>
      </c>
      <c t="n" r="C38" s="6">
        <v>49</v>
      </c>
    </row>
    <row spans="1:4" r="39">
      <c t="s" r="A39" s="4">
        <v>594</v>
      </c>
      <c t="n" r="B39" s="6">
        <v>-7114</v>
      </c>
      <c t="n" r="C39" s="6">
        <v>-6164</v>
      </c>
    </row>
    <row spans="1:4" r="40">
      <c t="s" r="A40" s="4">
        <v>600</v>
      </c>
      <c t="n" r="B40" s="6">
        <v>-4718</v>
      </c>
      <c t="n" r="C40" s="6">
        <v>-16350</v>
      </c>
    </row>
    <row spans="1:4" r="41">
      <c t="s" r="A41" s="4">
        <v>591</v>
      </c>
      <c t="n" r="B41" s="6">
        <v>156410</v>
      </c>
      <c t="n" r="C41" s="6">
        <v>161520</v>
      </c>
      <c t="n" r="D41" s="7">
        <v>153998</v>
      </c>
    </row>
    <row spans="1:4" r="42">
      <c t="s" r="A42" s="4">
        <v>598</v>
      </c>
      <c t="n" r="B42" s="7">
        <v>-207</v>
      </c>
      <c t="n" r="C42" s="7">
        <v>-154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01</v>
      </c>
      <c t="s" r="B1" s="2">
        <v>2</v>
      </c>
      <c t="s" r="C1" s="2">
        <v>32</v>
      </c>
    </row>
    <row spans="1:3" r="2">
      <c t="s" r="A2" s="3">
        <v>189</v>
      </c>
    </row>
    <row spans="1:3" r="3">
      <c t="s" r="A3" s="4">
        <v>602</v>
      </c>
      <c t="s" r="B3" s="4">
        <v>529</v>
      </c>
      <c t="s" r="C3" s="4">
        <v>529</v>
      </c>
    </row>
    <row spans="1:3" r="4">
      <c t="s" r="A4" s="4">
        <v>603</v>
      </c>
      <c t="s" r="B4" s="4">
        <v>604</v>
      </c>
      <c t="s" r="C4" s="4">
        <v>604</v>
      </c>
    </row>
    <row spans="1:3" r="5">
      <c t="s" r="A5" s="4">
        <v>605</v>
      </c>
      <c t="s" r="B5" s="4">
        <v>606</v>
      </c>
      <c t="s" r="C5" s="4">
        <v>6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7</v>
      </c>
      <c t="s" r="B1" s="2">
        <v>1</v>
      </c>
    </row>
    <row spans="1:3" r="2">
      <c t="s" r="B2" s="2">
        <v>2</v>
      </c>
      <c t="s" r="C2" s="2">
        <v>32</v>
      </c>
    </row>
    <row spans="1:3" r="3">
      <c t="s" r="A3" s="4">
        <v>573</v>
      </c>
    </row>
    <row spans="1:3" r="4">
      <c t="s" r="A4" s="4">
        <v>608</v>
      </c>
      <c t="n" r="B4" s="7">
        <v>16993</v>
      </c>
      <c t="n" r="C4" s="7">
        <v>10953</v>
      </c>
    </row>
    <row spans="1:3" r="5">
      <c t="s" r="A5" s="4">
        <v>609</v>
      </c>
      <c t="n" r="B5" s="6">
        <v>2498</v>
      </c>
      <c t="n" r="C5" s="6">
        <v>6844</v>
      </c>
    </row>
    <row spans="1:3" r="6">
      <c t="s" r="A6" s="4">
        <v>610</v>
      </c>
      <c t="n" r="B6" s="6">
        <v>-1582</v>
      </c>
      <c t="n" r="C6" s="6">
        <v>-804</v>
      </c>
    </row>
    <row spans="1:3" r="7">
      <c t="s" r="A7" s="4">
        <v>611</v>
      </c>
      <c t="n" r="B7" s="6">
        <v>17909</v>
      </c>
      <c t="n" r="C7" s="6">
        <v>16993</v>
      </c>
    </row>
    <row spans="1:3" r="8">
      <c t="s" r="A8" s="4">
        <v>579</v>
      </c>
    </row>
    <row spans="1:3" r="9">
      <c t="s" r="A9" s="4">
        <v>608</v>
      </c>
      <c t="n" r="B9" s="6">
        <v>49620</v>
      </c>
      <c t="n" r="C9" s="6">
        <v>45461</v>
      </c>
    </row>
    <row spans="1:3" r="10">
      <c t="s" r="A10" s="4">
        <v>609</v>
      </c>
      <c t="n" r="B10" s="6">
        <v>-7934</v>
      </c>
      <c t="n" r="C10" s="6">
        <v>11391</v>
      </c>
    </row>
    <row spans="1:3" r="11">
      <c t="s" r="A11" s="4">
        <v>610</v>
      </c>
      <c t="n" r="B11" s="6">
        <v>-2157</v>
      </c>
      <c t="n" r="C11" s="6">
        <v>-1885</v>
      </c>
    </row>
    <row spans="1:3" r="12">
      <c t="s" r="A12" s="4">
        <v>612</v>
      </c>
      <c t="n" r="B12" s="6">
        <v>257</v>
      </c>
    </row>
    <row spans="1:3" r="13">
      <c t="s" r="A13" s="4">
        <v>613</v>
      </c>
      <c t="n" r="B13" s="6">
        <v>-1597</v>
      </c>
      <c t="n" r="C13" s="6">
        <v>-5347</v>
      </c>
    </row>
    <row spans="1:3" r="14">
      <c t="s" r="A14" s="4">
        <v>611</v>
      </c>
      <c t="n" r="B14" s="7">
        <v>38189</v>
      </c>
      <c t="n" r="C14" s="7">
        <v>496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614</v>
      </c>
      <c t="s" r="B1" s="2">
        <v>1</v>
      </c>
    </row>
    <row spans="1:5" r="2">
      <c t="s" r="B2" s="2">
        <v>2</v>
      </c>
      <c t="s" r="D2" s="2">
        <v>32</v>
      </c>
    </row>
    <row spans="1:5" r="3">
      <c t="s" r="A3" s="4">
        <v>615</v>
      </c>
      <c t="n" r="B3" s="7">
        <v>42091</v>
      </c>
      <c t="n" r="D3" s="7">
        <v>50300</v>
      </c>
    </row>
    <row spans="1:5" r="4">
      <c t="s" r="A4" s="4">
        <v>573</v>
      </c>
    </row>
    <row spans="1:5" r="5">
      <c t="s" r="A5" s="4">
        <v>616</v>
      </c>
      <c t="n" r="B5" s="6">
        <v>11474</v>
      </c>
      <c t="s" r="C5" s="4">
        <v>406</v>
      </c>
      <c t="n" r="D5" s="6">
        <v>10876</v>
      </c>
      <c t="s" r="E5" s="4">
        <v>408</v>
      </c>
    </row>
    <row spans="1:5" r="6">
      <c t="s" r="A6" s="4">
        <v>615</v>
      </c>
      <c t="n" r="B6" s="6">
        <v>11474</v>
      </c>
      <c t="s" r="C6" s="4">
        <v>406</v>
      </c>
      <c t="n" r="D6" s="6">
        <v>10876</v>
      </c>
      <c t="s" r="E6" s="4">
        <v>408</v>
      </c>
    </row>
    <row spans="1:5" r="7">
      <c t="s" r="A7" s="4">
        <v>617</v>
      </c>
      <c t="n" r="B7" s="6">
        <v>6435</v>
      </c>
      <c t="n" r="D7" s="6">
        <v>6117</v>
      </c>
    </row>
    <row spans="1:5" r="8">
      <c t="s" r="A8" s="4">
        <v>579</v>
      </c>
    </row>
    <row spans="1:5" r="9">
      <c t="s" r="A9" s="4">
        <v>616</v>
      </c>
      <c t="n" r="B9" s="6">
        <v>30104</v>
      </c>
      <c t="s" r="C9" s="4">
        <v>406</v>
      </c>
      <c t="n" r="D9" s="6">
        <v>39424</v>
      </c>
      <c t="s" r="E9" s="4">
        <v>408</v>
      </c>
    </row>
    <row spans="1:5" r="10">
      <c t="s" r="A10" s="4">
        <v>615</v>
      </c>
      <c t="n" r="B10" s="6">
        <v>30104</v>
      </c>
      <c t="s" r="C10" s="4">
        <v>406</v>
      </c>
      <c t="n" r="D10" s="6">
        <v>39424</v>
      </c>
      <c t="s" r="E10" s="4">
        <v>408</v>
      </c>
    </row>
    <row spans="1:5" r="11">
      <c t="s" r="A11" s="4">
        <v>617</v>
      </c>
      <c t="n" r="B11" s="7">
        <v>8088</v>
      </c>
      <c t="n" r="D11" s="7">
        <v>10219</v>
      </c>
    </row>
    <row spans="1:5" r="12">
      <c t="n" r="A12"/>
    </row>
    <row spans="1:5" r="13">
      <c t="s" r="A13" s="4">
        <v>406</v>
      </c>
      <c t="s" r="B13" s="4">
        <v>618</v>
      </c>
    </row>
    <row spans="1:5" r="14">
      <c t="s" r="A14" s="4">
        <v>408</v>
      </c>
      <c t="s" r="B14" s="4">
        <v>619</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0</v>
      </c>
      <c t="s" r="B1" s="2">
        <v>1</v>
      </c>
    </row>
    <row spans="1:4" r="2">
      <c t="s" r="B2" s="2">
        <v>2</v>
      </c>
      <c t="s" r="C2" s="2">
        <v>32</v>
      </c>
      <c t="s" r="D2" s="2">
        <v>84</v>
      </c>
    </row>
    <row spans="1:4" r="3">
      <c t="s" r="A3" s="3">
        <v>189</v>
      </c>
    </row>
    <row spans="1:4" r="4">
      <c t="s" r="A4" s="4">
        <v>587</v>
      </c>
      <c t="n" r="B4" s="7">
        <v>1177</v>
      </c>
      <c t="n" r="C4" s="7">
        <v>1175</v>
      </c>
      <c t="n" r="D4" s="7">
        <v>1473</v>
      </c>
    </row>
    <row spans="1:4" r="5">
      <c t="s" r="A5" s="4">
        <v>588</v>
      </c>
      <c t="n" r="B5" s="6">
        <v>6939</v>
      </c>
      <c t="n" r="C5" s="6">
        <v>8361</v>
      </c>
      <c t="n" r="D5" s="6">
        <v>8176</v>
      </c>
    </row>
    <row spans="1:4" r="6">
      <c t="s" r="A6" s="4">
        <v>621</v>
      </c>
      <c t="n" r="B6" s="6">
        <v>-8677</v>
      </c>
      <c t="n" r="C6" s="6">
        <v>-10137</v>
      </c>
      <c t="n" r="D6" s="6">
        <v>-9022</v>
      </c>
    </row>
    <row spans="1:4" r="7">
      <c t="s" r="A7" s="4">
        <v>622</v>
      </c>
      <c t="n" r="B7" s="6">
        <v>3740</v>
      </c>
      <c t="n" r="C7" s="6">
        <v>2689</v>
      </c>
      <c t="n" r="D7" s="6">
        <v>3749</v>
      </c>
    </row>
    <row spans="1:4" r="8">
      <c t="s" r="A8" s="4">
        <v>623</v>
      </c>
      <c t="n" r="B8" s="7">
        <v>3179</v>
      </c>
      <c t="n" r="C8" s="7">
        <v>2088</v>
      </c>
      <c t="n" r="D8" s="7">
        <v>43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34</v>
      </c>
      <c t="s" r="B1" s="2">
        <v>1</v>
      </c>
    </row>
    <row spans="1:4" r="2">
      <c t="s" r="B2" s="2">
        <v>2</v>
      </c>
      <c t="s" r="C2" s="2">
        <v>32</v>
      </c>
      <c t="s" r="D2" s="2">
        <v>84</v>
      </c>
    </row>
    <row spans="1:4" r="3">
      <c t="s" r="A3" s="3">
        <v>135</v>
      </c>
    </row>
    <row spans="1:4" r="4">
      <c t="s" r="A4" s="4">
        <v>102</v>
      </c>
      <c t="n" r="B4" s="10">
        <v>0.42</v>
      </c>
      <c t="n" r="C4" s="10">
        <v>0.41</v>
      </c>
      <c t="n" r="D4" s="10">
        <v>0.3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24</v>
      </c>
      <c t="s" r="B1" s="2">
        <v>1</v>
      </c>
    </row>
    <row spans="1:4" r="2">
      <c t="s" r="B2" s="2">
        <v>2</v>
      </c>
      <c t="s" r="C2" s="2">
        <v>32</v>
      </c>
      <c t="s" r="D2" s="2">
        <v>84</v>
      </c>
    </row>
    <row spans="1:4" r="3">
      <c t="s" r="A3" s="3">
        <v>189</v>
      </c>
    </row>
    <row spans="1:4" r="4">
      <c t="s" r="A4" s="4">
        <v>625</v>
      </c>
      <c t="s" r="B4" s="4">
        <v>529</v>
      </c>
      <c t="s" r="C4" s="4">
        <v>570</v>
      </c>
      <c t="s" r="D4" s="4">
        <v>570</v>
      </c>
    </row>
    <row spans="1:4" r="5">
      <c t="s" r="A5" s="4">
        <v>626</v>
      </c>
      <c t="s" r="B5" s="4">
        <v>627</v>
      </c>
      <c t="s" r="C5" s="4">
        <v>628</v>
      </c>
      <c t="s" r="D5" s="4">
        <v>629</v>
      </c>
    </row>
    <row spans="1:4" r="6">
      <c t="s" r="A6" s="4">
        <v>605</v>
      </c>
      <c t="s" r="B6" s="4">
        <v>606</v>
      </c>
      <c t="s" r="C6" s="4">
        <v>630</v>
      </c>
      <c t="s" r="D6" s="4">
        <v>630</v>
      </c>
    </row>
    <row spans="1:4" r="7">
      <c t="s" r="A7" s="4">
        <v>631</v>
      </c>
      <c t="s" r="B7" s="4">
        <v>632</v>
      </c>
      <c t="s" r="C7" s="4">
        <v>632</v>
      </c>
      <c t="s" r="D7" s="4">
        <v>632</v>
      </c>
    </row>
    <row spans="1:4" r="8">
      <c t="s" r="A8" s="4">
        <v>633</v>
      </c>
      <c t="s" r="B8" s="4">
        <v>634</v>
      </c>
      <c t="s" r="C8" s="4">
        <v>634</v>
      </c>
      <c t="s" r="D8" s="4">
        <v>6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6</v>
      </c>
      <c t="s" r="B1" s="2">
        <v>2</v>
      </c>
      <c t="s" r="C1" s="2">
        <v>32</v>
      </c>
      <c t="s" r="D1" s="2">
        <v>84</v>
      </c>
    </row>
    <row spans="1:4" r="2">
      <c t="s" r="A2" s="4">
        <v>637</v>
      </c>
      <c t="n" r="B2" s="7">
        <v>190535</v>
      </c>
      <c t="n" r="C2" s="7">
        <v>199236</v>
      </c>
    </row>
    <row spans="1:4" r="3">
      <c t="s" r="A3" s="4">
        <v>412</v>
      </c>
    </row>
    <row spans="1:4" r="4">
      <c t="s" r="A4" s="4">
        <v>637</v>
      </c>
      <c t="n" r="B4" s="6">
        <v>8350</v>
      </c>
      <c t="n" r="C4" s="6">
        <v>7974</v>
      </c>
    </row>
    <row spans="1:4" r="5">
      <c t="s" r="A5" s="4">
        <v>413</v>
      </c>
    </row>
    <row spans="1:4" r="6">
      <c t="s" r="A6" s="4">
        <v>637</v>
      </c>
      <c t="n" r="B6" s="6">
        <v>182185</v>
      </c>
      <c t="n" r="C6" s="6">
        <v>191262</v>
      </c>
    </row>
    <row spans="1:4" r="7">
      <c t="s" r="A7" s="4">
        <v>573</v>
      </c>
    </row>
    <row spans="1:4" r="8">
      <c t="s" r="A8" s="4">
        <v>637</v>
      </c>
      <c t="n" r="B8" s="6">
        <v>34125</v>
      </c>
      <c t="n" r="C8" s="6">
        <v>37716</v>
      </c>
      <c t="n" r="D8" s="7">
        <v>36058</v>
      </c>
    </row>
    <row spans="1:4" r="9">
      <c t="s" r="A9" s="4">
        <v>579</v>
      </c>
    </row>
    <row spans="1:4" r="10">
      <c t="s" r="A10" s="4">
        <v>637</v>
      </c>
      <c t="n" r="B10" s="6">
        <v>156410</v>
      </c>
      <c t="n" r="C10" s="6">
        <v>161520</v>
      </c>
      <c t="n" r="D10" s="7">
        <v>153998</v>
      </c>
    </row>
    <row spans="1:4" r="11">
      <c t="s" r="A11" s="4">
        <v>638</v>
      </c>
    </row>
    <row spans="1:4" r="12">
      <c t="s" r="A12" s="4">
        <v>637</v>
      </c>
      <c t="n" r="B12" s="6">
        <v>159</v>
      </c>
      <c t="n" r="C12" s="6">
        <v>148</v>
      </c>
    </row>
    <row spans="1:4" r="13">
      <c t="s" r="A13" s="4">
        <v>639</v>
      </c>
    </row>
    <row spans="1:4" r="14">
      <c t="s" r="A14" s="4">
        <v>637</v>
      </c>
      <c t="n" r="B14" s="6">
        <v>159</v>
      </c>
      <c t="n" r="C14" s="6">
        <v>148</v>
      </c>
    </row>
    <row spans="1:4" r="15">
      <c t="s" r="A15" s="4">
        <v>640</v>
      </c>
    </row>
    <row spans="1:4" r="16">
      <c t="s" r="A16" s="4">
        <v>637</v>
      </c>
      <c t="n" r="B16" s="6">
        <v>381</v>
      </c>
      <c t="n" r="C16" s="6">
        <v>362</v>
      </c>
    </row>
    <row spans="1:4" r="17">
      <c t="s" r="A17" s="4">
        <v>641</v>
      </c>
    </row>
    <row spans="1:4" r="18">
      <c t="s" r="A18" s="4">
        <v>637</v>
      </c>
      <c t="n" r="B18" s="6">
        <v>381</v>
      </c>
      <c t="n" r="C18" s="6">
        <v>362</v>
      </c>
    </row>
    <row spans="1:4" r="19">
      <c t="s" r="A19" s="4">
        <v>642</v>
      </c>
    </row>
    <row spans="1:4" r="20">
      <c t="s" r="A20" s="4">
        <v>637</v>
      </c>
      <c t="n" r="B20" s="6">
        <v>26552</v>
      </c>
      <c t="n" r="C20" s="6">
        <v>28738</v>
      </c>
    </row>
    <row spans="1:4" r="21">
      <c t="s" r="A21" s="4">
        <v>643</v>
      </c>
    </row>
    <row spans="1:4" r="22">
      <c t="s" r="A22" s="4">
        <v>637</v>
      </c>
      <c t="n" r="B22" s="6">
        <v>26552</v>
      </c>
      <c t="n" r="C22" s="6">
        <v>28738</v>
      </c>
    </row>
    <row spans="1:4" r="23">
      <c t="s" r="A23" s="4">
        <v>644</v>
      </c>
    </row>
    <row spans="1:4" r="24">
      <c t="s" r="A24" s="4">
        <v>637</v>
      </c>
      <c t="n" r="B24" s="6">
        <v>148219</v>
      </c>
      <c t="n" r="C24" s="6">
        <v>153694</v>
      </c>
    </row>
    <row spans="1:4" r="25">
      <c t="s" r="A25" s="4">
        <v>645</v>
      </c>
    </row>
    <row spans="1:4" r="26">
      <c t="s" r="A26" s="4">
        <v>637</v>
      </c>
      <c t="n" r="B26" s="6">
        <v>148219</v>
      </c>
      <c t="n" r="C26" s="6">
        <v>153694</v>
      </c>
    </row>
    <row spans="1:4" r="27">
      <c t="s" r="A27" s="4">
        <v>646</v>
      </c>
    </row>
    <row spans="1:4" r="28">
      <c t="s" r="A28" s="4">
        <v>637</v>
      </c>
      <c t="n" r="B28" s="6">
        <v>7414</v>
      </c>
      <c t="n" r="C28" s="6">
        <v>8830</v>
      </c>
    </row>
    <row spans="1:4" r="29">
      <c t="s" r="A29" s="4">
        <v>647</v>
      </c>
    </row>
    <row spans="1:4" r="30">
      <c t="s" r="A30" s="4">
        <v>637</v>
      </c>
      <c t="n" r="B30" s="6">
        <v>7414</v>
      </c>
      <c t="n" r="C30" s="6">
        <v>8830</v>
      </c>
    </row>
    <row spans="1:4" r="31">
      <c t="s" r="A31" s="4">
        <v>648</v>
      </c>
    </row>
    <row spans="1:4" r="32">
      <c t="s" r="A32" s="4">
        <v>637</v>
      </c>
      <c t="n" r="B32" s="6">
        <v>7810</v>
      </c>
      <c t="n" r="C32" s="6">
        <v>7464</v>
      </c>
    </row>
    <row spans="1:4" r="33">
      <c t="s" r="A33" s="4">
        <v>649</v>
      </c>
    </row>
    <row spans="1:4" r="34">
      <c t="s" r="A34" s="4">
        <v>637</v>
      </c>
      <c t="n" r="B34" s="7">
        <v>7810</v>
      </c>
      <c t="n" r="C34" s="7">
        <v>746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50</v>
      </c>
      <c t="s" r="B1" s="2">
        <v>2</v>
      </c>
      <c t="s" r="C1" s="2">
        <v>32</v>
      </c>
    </row>
    <row spans="1:3" r="2">
      <c t="s" r="A2" s="4">
        <v>573</v>
      </c>
    </row>
    <row spans="1:3" r="3">
      <c t="s" r="A3" s="4">
        <v>651</v>
      </c>
      <c t="s" r="B3" s="4">
        <v>652</v>
      </c>
      <c t="s" r="C3" s="4">
        <v>652</v>
      </c>
    </row>
    <row spans="1:3" r="4">
      <c t="s" r="A4" s="4">
        <v>653</v>
      </c>
    </row>
    <row spans="1:3" r="5">
      <c t="s" r="A5" s="4">
        <v>651</v>
      </c>
      <c t="s" r="B5" s="4">
        <v>654</v>
      </c>
      <c t="s" r="C5" s="4">
        <v>655</v>
      </c>
    </row>
    <row spans="1:3" r="6">
      <c t="s" r="A6" s="4">
        <v>656</v>
      </c>
    </row>
    <row spans="1:3" r="7">
      <c t="s" r="A7" s="4">
        <v>651</v>
      </c>
      <c t="s" r="B7" s="4">
        <v>657</v>
      </c>
      <c t="s" r="C7" s="4">
        <v>658</v>
      </c>
    </row>
    <row spans="1:3" r="8">
      <c t="s" r="A8" s="4">
        <v>659</v>
      </c>
    </row>
    <row spans="1:3" r="9">
      <c t="s" r="A9" s="4">
        <v>651</v>
      </c>
      <c t="s" r="B9" s="4">
        <v>660</v>
      </c>
      <c t="s" r="C9" s="4">
        <v>661</v>
      </c>
    </row>
    <row spans="1:3" r="10">
      <c t="s" r="A10" s="4">
        <v>579</v>
      </c>
    </row>
    <row spans="1:3" r="11">
      <c t="s" r="A11" s="4">
        <v>651</v>
      </c>
      <c t="s" r="B11" s="4">
        <v>652</v>
      </c>
      <c t="s" r="C11" s="4">
        <v>652</v>
      </c>
    </row>
    <row spans="1:3" r="12">
      <c t="s" r="A12" s="4">
        <v>662</v>
      </c>
    </row>
    <row spans="1:3" r="13">
      <c t="s" r="A13" s="4">
        <v>651</v>
      </c>
      <c t="s" r="B13" s="4">
        <v>582</v>
      </c>
      <c t="s" r="C13" s="4">
        <v>663</v>
      </c>
    </row>
    <row spans="1:3" r="14">
      <c t="s" r="A14" s="4">
        <v>664</v>
      </c>
    </row>
    <row spans="1:3" r="15">
      <c t="s" r="A15" s="4">
        <v>651</v>
      </c>
      <c t="s" r="B15" s="4">
        <v>577</v>
      </c>
      <c t="s" r="C15" s="4">
        <v>665</v>
      </c>
    </row>
    <row spans="1:3" r="16">
      <c t="s" r="A16" s="4">
        <v>666</v>
      </c>
    </row>
    <row spans="1:3" r="17">
      <c t="s" r="A17" s="4">
        <v>651</v>
      </c>
      <c t="s" r="B17" s="4">
        <v>341</v>
      </c>
      <c t="s" r="C17" s="4">
        <v>3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67</v>
      </c>
      <c t="s" r="B1" s="2">
        <v>668</v>
      </c>
    </row>
    <row spans="1:2" r="2">
      <c t="s" r="A2" s="4">
        <v>573</v>
      </c>
    </row>
    <row spans="1:2" r="3">
      <c t="n" r="A3" s="6">
        <v>2016</v>
      </c>
      <c t="n" r="B3" s="7">
        <v>2035</v>
      </c>
    </row>
    <row spans="1:2" r="4">
      <c t="n" r="A4" s="6">
        <v>2017</v>
      </c>
      <c t="n" r="B4" s="6">
        <v>2102</v>
      </c>
    </row>
    <row spans="1:2" r="5">
      <c t="n" r="A5" s="6">
        <v>2018</v>
      </c>
      <c t="n" r="B5" s="6">
        <v>2217</v>
      </c>
    </row>
    <row spans="1:2" r="6">
      <c t="n" r="A6" s="6">
        <v>2019</v>
      </c>
      <c t="n" r="B6" s="6">
        <v>2320</v>
      </c>
    </row>
    <row spans="1:2" r="7">
      <c t="n" r="A7" s="6">
        <v>2020</v>
      </c>
      <c t="n" r="B7" s="6">
        <v>2416</v>
      </c>
    </row>
    <row spans="1:2" r="8">
      <c t="s" r="A8" s="4">
        <v>669</v>
      </c>
      <c t="n" r="B8" s="6">
        <v>12994</v>
      </c>
    </row>
    <row spans="1:2" r="9">
      <c t="s" r="A9" s="4">
        <v>579</v>
      </c>
    </row>
    <row spans="1:2" r="10">
      <c t="n" r="A10" s="6">
        <v>2016</v>
      </c>
      <c t="n" r="B10" s="6">
        <v>6536</v>
      </c>
    </row>
    <row spans="1:2" r="11">
      <c t="n" r="A11" s="6">
        <v>2017</v>
      </c>
      <c t="n" r="B11" s="6">
        <v>6658</v>
      </c>
    </row>
    <row spans="1:2" r="12">
      <c t="n" r="A12" s="6">
        <v>2018</v>
      </c>
      <c t="n" r="B12" s="6">
        <v>6781</v>
      </c>
    </row>
    <row spans="1:2" r="13">
      <c t="n" r="A13" s="6">
        <v>2019</v>
      </c>
      <c t="n" r="B13" s="6">
        <v>6898</v>
      </c>
    </row>
    <row spans="1:2" r="14">
      <c t="n" r="A14" s="6">
        <v>2020</v>
      </c>
      <c t="n" r="B14" s="6">
        <v>7023</v>
      </c>
    </row>
    <row spans="1:2" r="15">
      <c t="s" r="A15" s="4">
        <v>669</v>
      </c>
      <c t="n" r="B15" s="7">
        <v>369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0</v>
      </c>
      <c t="s" r="B1" s="2">
        <v>1</v>
      </c>
    </row>
    <row spans="1:4" r="2">
      <c t="s" r="B2" s="2">
        <v>2</v>
      </c>
      <c t="s" r="C2" s="2">
        <v>32</v>
      </c>
      <c t="s" r="D2" s="2">
        <v>84</v>
      </c>
    </row>
    <row spans="1:4" r="3">
      <c t="s" r="A3" s="3">
        <v>671</v>
      </c>
    </row>
    <row spans="1:4" r="4">
      <c t="s" r="A4" s="4">
        <v>672</v>
      </c>
      <c t="n" r="B4" s="6">
        <v>13951</v>
      </c>
    </row>
    <row spans="1:4" r="5">
      <c t="s" r="A5" s="4">
        <v>673</v>
      </c>
      <c t="n" r="B5" s="7">
        <v>170</v>
      </c>
      <c t="n" r="C5" s="7">
        <v>1376</v>
      </c>
      <c t="n" r="D5" s="7">
        <v>654</v>
      </c>
    </row>
    <row spans="1:4" r="6">
      <c t="s" r="A6" s="4">
        <v>674</v>
      </c>
      <c t="n" r="B6" s="7">
        <v>844</v>
      </c>
      <c t="n" r="C6" s="6">
        <v>778</v>
      </c>
    </row>
    <row spans="1:4" r="7">
      <c t="s" r="A7" s="4">
        <v>675</v>
      </c>
      <c t="s" r="B7" s="4">
        <v>676</v>
      </c>
    </row>
    <row spans="1:4" r="8">
      <c t="s" r="A8" s="4">
        <v>677</v>
      </c>
      <c t="n" r="B8" s="7">
        <v>951</v>
      </c>
      <c t="n" r="C8" s="7">
        <v>1894</v>
      </c>
      <c t="n" r="D8" s="7">
        <v>1365</v>
      </c>
    </row>
    <row spans="1:4" r="9">
      <c t="s" r="A9" s="4">
        <v>678</v>
      </c>
      <c t="n" r="B9" s="8">
        <v>2.49</v>
      </c>
      <c t="n" r="C9" s="8">
        <v>2.75</v>
      </c>
      <c t="n" r="D9" s="8">
        <v>2.25</v>
      </c>
    </row>
    <row spans="1:4" r="10">
      <c t="s" r="A10" s="4">
        <v>679</v>
      </c>
      <c t="n" r="B10" s="7">
        <v>430</v>
      </c>
    </row>
    <row spans="1:4" r="11">
      <c t="s" r="A11" s="4">
        <v>680</v>
      </c>
      <c t="s" r="B11" s="4">
        <v>681</v>
      </c>
    </row>
    <row spans="1:4" r="12">
      <c t="s" r="A12" s="4">
        <v>682</v>
      </c>
      <c t="s" r="B12" s="4">
        <v>683</v>
      </c>
      <c t="s" r="C12" s="4">
        <v>683</v>
      </c>
      <c t="s" r="D12" s="4">
        <v>683</v>
      </c>
    </row>
    <row spans="1:4" r="13">
      <c t="s" r="A13" s="4">
        <v>684</v>
      </c>
    </row>
    <row spans="1:4" r="14">
      <c t="s" r="A14" s="3">
        <v>671</v>
      </c>
    </row>
    <row spans="1:4" r="15">
      <c t="s" r="A15" s="4">
        <v>685</v>
      </c>
      <c t="s" r="B15" s="4">
        <v>686</v>
      </c>
    </row>
    <row spans="1:4" r="16">
      <c t="s" r="A16" s="4">
        <v>687</v>
      </c>
    </row>
    <row spans="1:4" r="17">
      <c t="s" r="A17" s="3">
        <v>671</v>
      </c>
    </row>
    <row spans="1:4" r="18">
      <c t="s" r="A18" s="4">
        <v>688</v>
      </c>
      <c t="n" r="B18" s="6">
        <v>1000</v>
      </c>
    </row>
    <row spans="1:4" r="19">
      <c t="s" r="A19" s="4">
        <v>689</v>
      </c>
    </row>
    <row spans="1:4" r="20">
      <c t="s" r="A20" s="3">
        <v>671</v>
      </c>
    </row>
    <row spans="1:4" r="21">
      <c t="s" r="A21" s="4">
        <v>688</v>
      </c>
      <c t="n" r="B21" s="6">
        <v>10000</v>
      </c>
    </row>
    <row spans="1:4" r="22">
      <c t="s" r="A22" s="4">
        <v>685</v>
      </c>
      <c t="s" r="B22" s="4">
        <v>686</v>
      </c>
    </row>
    <row spans="1:4" r="23">
      <c t="s" r="A23" s="4">
        <v>690</v>
      </c>
    </row>
    <row spans="1:4" r="24">
      <c t="s" r="A24" s="3">
        <v>671</v>
      </c>
    </row>
    <row spans="1:4" r="25">
      <c t="s" r="A25" s="4">
        <v>685</v>
      </c>
      <c t="s" r="B25" s="4">
        <v>686</v>
      </c>
    </row>
    <row spans="1:4" r="26">
      <c t="s" r="A26" s="4">
        <v>691</v>
      </c>
    </row>
    <row spans="1:4" r="27">
      <c t="s" r="A27" s="3">
        <v>671</v>
      </c>
    </row>
    <row spans="1:4" r="28">
      <c t="s" r="A28" s="4">
        <v>688</v>
      </c>
      <c t="n" r="B28" s="6">
        <v>1000</v>
      </c>
    </row>
    <row spans="1:4" r="29">
      <c t="s" r="A29" s="4">
        <v>685</v>
      </c>
      <c t="s" r="B29" s="4">
        <v>692</v>
      </c>
    </row>
    <row spans="1:4" r="30">
      <c t="s" r="A30" s="4">
        <v>693</v>
      </c>
    </row>
    <row spans="1:4" r="31">
      <c t="s" r="A31" s="3">
        <v>671</v>
      </c>
    </row>
    <row spans="1:4" r="32">
      <c t="s" r="A32" s="4">
        <v>682</v>
      </c>
      <c t="s" r="B32" s="4">
        <v>3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94</v>
      </c>
      <c t="s" r="B1" s="2">
        <v>1</v>
      </c>
    </row>
    <row spans="1:4" r="2">
      <c t="s" r="B2" s="2">
        <v>2</v>
      </c>
      <c t="s" r="C2" s="2">
        <v>32</v>
      </c>
      <c t="s" r="D2" s="2">
        <v>84</v>
      </c>
    </row>
    <row spans="1:4" r="3">
      <c t="s" r="A3" s="3">
        <v>192</v>
      </c>
    </row>
    <row spans="1:4" r="4">
      <c t="s" r="A4" s="4">
        <v>695</v>
      </c>
      <c t="n" r="B4" s="6">
        <v>3582</v>
      </c>
    </row>
    <row spans="1:4" r="5">
      <c t="s" r="A5" s="4">
        <v>696</v>
      </c>
      <c t="n" r="B5" s="6">
        <v>530</v>
      </c>
    </row>
    <row spans="1:4" r="6">
      <c t="s" r="A6" s="4">
        <v>697</v>
      </c>
      <c t="n" r="B6" s="6">
        <v>-63</v>
      </c>
    </row>
    <row spans="1:4" r="7">
      <c t="s" r="A7" s="4">
        <v>698</v>
      </c>
      <c t="n" r="B7" s="6">
        <v>-107</v>
      </c>
    </row>
    <row spans="1:4" r="8">
      <c t="s" r="A8" s="4">
        <v>699</v>
      </c>
      <c t="n" r="B8" s="6">
        <v>3942</v>
      </c>
      <c t="n" r="C8" s="6">
        <v>3582</v>
      </c>
    </row>
    <row spans="1:4" r="9">
      <c t="s" r="A9" s="4">
        <v>700</v>
      </c>
      <c t="n" r="B9" s="6">
        <v>2885</v>
      </c>
    </row>
    <row spans="1:4" r="10">
      <c t="s" r="A10" s="4">
        <v>701</v>
      </c>
      <c t="n" r="B10" s="8">
        <v>13.45</v>
      </c>
    </row>
    <row spans="1:4" r="11">
      <c t="s" r="A11" s="4">
        <v>702</v>
      </c>
      <c t="n" r="B11" s="9">
        <v>14.49</v>
      </c>
    </row>
    <row spans="1:4" r="12">
      <c t="s" r="A12" s="4">
        <v>703</v>
      </c>
      <c t="n" r="B12" s="9">
        <v>11.27</v>
      </c>
    </row>
    <row spans="1:4" r="13">
      <c t="s" r="A13" s="4">
        <v>704</v>
      </c>
      <c t="n" r="B13" s="9">
        <v>13.12</v>
      </c>
    </row>
    <row spans="1:4" r="14">
      <c t="s" r="A14" s="4">
        <v>705</v>
      </c>
      <c t="n" r="B14" s="9">
        <v>13.63</v>
      </c>
      <c t="n" r="C14" s="8">
        <v>13.45</v>
      </c>
    </row>
    <row spans="1:4" r="15">
      <c t="s" r="A15" s="4">
        <v>706</v>
      </c>
      <c t="n" r="B15" s="8">
        <v>13.72</v>
      </c>
    </row>
    <row spans="1:4" r="16">
      <c t="s" r="A16" s="4">
        <v>707</v>
      </c>
      <c t="s" r="B16" s="4">
        <v>708</v>
      </c>
    </row>
    <row spans="1:4" r="17">
      <c t="s" r="A17" s="4">
        <v>709</v>
      </c>
      <c t="s" r="B17" s="4">
        <v>710</v>
      </c>
    </row>
    <row spans="1:4" r="18">
      <c t="s" r="A18" s="4">
        <v>673</v>
      </c>
      <c t="n" r="B18" s="7">
        <v>170</v>
      </c>
      <c t="n" r="C18" s="7">
        <v>1376</v>
      </c>
      <c t="n" r="D18" s="7">
        <v>654</v>
      </c>
    </row>
    <row spans="1:4" r="19">
      <c t="s" r="A19" s="4">
        <v>711</v>
      </c>
      <c t="n" r="B19" s="6">
        <v>49</v>
      </c>
    </row>
    <row spans="1:4" r="20">
      <c t="s" r="A20" s="4">
        <v>712</v>
      </c>
      <c t="n" r="B20" s="6">
        <v>1785</v>
      </c>
    </row>
    <row spans="1:4" r="21">
      <c t="s" r="A21" s="4">
        <v>713</v>
      </c>
      <c t="n" r="B21" s="7">
        <v>14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4</v>
      </c>
      <c t="s" r="B1" s="2">
        <v>1</v>
      </c>
    </row>
    <row spans="1:4" r="2">
      <c t="s" r="B2" s="2">
        <v>2</v>
      </c>
      <c t="s" r="C2" s="2">
        <v>32</v>
      </c>
      <c t="s" r="D2" s="2">
        <v>84</v>
      </c>
    </row>
    <row spans="1:4" r="3">
      <c t="s" r="A3" s="3">
        <v>192</v>
      </c>
    </row>
    <row spans="1:4" r="4">
      <c t="s" r="A4" s="4">
        <v>715</v>
      </c>
      <c t="n" r="B4" s="6">
        <v>952</v>
      </c>
    </row>
    <row spans="1:4" r="5">
      <c t="s" r="A5" s="4">
        <v>696</v>
      </c>
      <c t="n" r="B5" s="6">
        <v>530</v>
      </c>
    </row>
    <row spans="1:4" r="6">
      <c t="s" r="A6" s="4">
        <v>716</v>
      </c>
      <c t="n" r="B6" s="6">
        <v>-48</v>
      </c>
    </row>
    <row spans="1:4" r="7">
      <c t="s" r="A7" s="4">
        <v>717</v>
      </c>
      <c t="n" r="B7" s="6">
        <v>-377</v>
      </c>
    </row>
    <row spans="1:4" r="8">
      <c t="s" r="A8" s="4">
        <v>718</v>
      </c>
      <c t="n" r="B8" s="6">
        <v>1057</v>
      </c>
      <c t="n" r="C8" s="6">
        <v>952</v>
      </c>
    </row>
    <row spans="1:4" r="9">
      <c t="s" r="A9" s="4">
        <v>719</v>
      </c>
      <c t="n" r="B9" s="8">
        <v>2.5</v>
      </c>
    </row>
    <row spans="1:4" r="10">
      <c t="s" r="A10" s="4">
        <v>720</v>
      </c>
      <c t="n" r="B10" s="9">
        <v>2.49</v>
      </c>
      <c t="n" r="C10" s="8">
        <v>2.75</v>
      </c>
      <c t="n" r="D10" s="8">
        <v>2.25</v>
      </c>
    </row>
    <row spans="1:4" r="11">
      <c t="s" r="A11" s="4">
        <v>721</v>
      </c>
      <c t="n" r="B11" s="9">
        <v>2.55</v>
      </c>
    </row>
    <row spans="1:4" r="12">
      <c t="s" r="A12" s="4">
        <v>722</v>
      </c>
      <c t="n" r="B12" s="9">
        <v>2.52</v>
      </c>
    </row>
    <row spans="1:4" r="13">
      <c t="s" r="A13" s="4">
        <v>723</v>
      </c>
      <c t="n" r="B13" s="8">
        <v>2.49</v>
      </c>
      <c t="n" r="C13" s="8">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4</v>
      </c>
      <c t="s" r="B1" s="2">
        <v>1</v>
      </c>
    </row>
    <row spans="1:4" r="2">
      <c t="s" r="B2" s="2">
        <v>2</v>
      </c>
      <c t="s" r="C2" s="2">
        <v>32</v>
      </c>
      <c t="s" r="D2" s="2">
        <v>84</v>
      </c>
    </row>
    <row spans="1:4" r="3">
      <c t="s" r="A3" s="3">
        <v>192</v>
      </c>
    </row>
    <row spans="1:4" r="4">
      <c t="s" r="A4" s="4">
        <v>682</v>
      </c>
      <c t="s" r="B4" s="4">
        <v>683</v>
      </c>
      <c t="s" r="C4" s="4">
        <v>683</v>
      </c>
      <c t="s" r="D4" s="4">
        <v>683</v>
      </c>
    </row>
    <row spans="1:4" r="5">
      <c t="s" r="A5" s="4">
        <v>725</v>
      </c>
      <c t="s" r="B5" s="4">
        <v>726</v>
      </c>
      <c t="s" r="C5" s="4">
        <v>727</v>
      </c>
      <c t="s" r="D5" s="4">
        <v>570</v>
      </c>
    </row>
    <row spans="1:4" r="6">
      <c t="s" r="A6" s="4">
        <v>728</v>
      </c>
      <c t="s" r="B6" s="4">
        <v>661</v>
      </c>
      <c t="s" r="C6" s="4">
        <v>729</v>
      </c>
      <c t="s" r="D6" s="4">
        <v>730</v>
      </c>
    </row>
    <row spans="1:4" r="7">
      <c t="s" r="A7" s="4">
        <v>731</v>
      </c>
      <c t="s" r="B7" s="4">
        <v>533</v>
      </c>
      <c t="s" r="C7" s="4">
        <v>533</v>
      </c>
      <c t="s" r="D7" s="4">
        <v>7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r="A1" s="1">
        <v>733</v>
      </c>
      <c t="s" r="B1" s="2">
        <v>1</v>
      </c>
    </row>
    <row spans="1:4" r="2">
      <c t="s" r="B2" s="2">
        <v>734</v>
      </c>
      <c t="s" r="C2" s="2">
        <v>735</v>
      </c>
      <c t="s" r="D2" s="2">
        <v>736</v>
      </c>
    </row>
    <row spans="1:4" r="3">
      <c t="s" r="A3" s="3">
        <v>737</v>
      </c>
    </row>
    <row spans="1:4" r="4">
      <c t="s" r="A4" s="4">
        <v>738</v>
      </c>
      <c t="n" r="B4" s="7">
        <v>6352000</v>
      </c>
      <c t="n" r="C4" s="7">
        <v>6759000</v>
      </c>
      <c t="n" r="D4" s="7">
        <v>7333000</v>
      </c>
    </row>
    <row spans="1:4" r="5">
      <c t="s" r="A5" s="4">
        <v>739</v>
      </c>
      <c t="n" r="B5" s="6">
        <v>0</v>
      </c>
    </row>
    <row spans="1:4" r="6">
      <c t="s" r="A6" s="4">
        <v>90</v>
      </c>
      <c t="n" r="B6" s="7">
        <v>45318000</v>
      </c>
    </row>
    <row spans="1:4" r="7">
      <c t="s" r="A7" s="4">
        <v>740</v>
      </c>
    </row>
    <row spans="1:4" r="8">
      <c t="s" r="A8" s="3">
        <v>737</v>
      </c>
    </row>
    <row spans="1:4" r="9">
      <c t="s" r="A9" s="4">
        <v>741</v>
      </c>
      <c t="n" r="B9" s="6">
        <v>2</v>
      </c>
    </row>
    <row spans="1:4" r="10">
      <c t="s" r="A10" s="4">
        <v>742</v>
      </c>
    </row>
    <row spans="1:4" r="11">
      <c t="s" r="A11" s="3">
        <v>737</v>
      </c>
    </row>
    <row spans="1:4" r="12">
      <c t="s" r="A12" s="4">
        <v>743</v>
      </c>
      <c t="n" r="B12" s="7">
        <v>16809000</v>
      </c>
      <c t="n" r="C12" s="6">
        <v>138146000</v>
      </c>
    </row>
    <row spans="1:4" r="13">
      <c t="s" r="A13" s="4">
        <v>744</v>
      </c>
      <c t="n" r="B13" s="6">
        <v>10954000</v>
      </c>
    </row>
    <row spans="1:4" r="14">
      <c t="s" r="A14" s="4">
        <v>745</v>
      </c>
      <c t="n" r="B14" s="6">
        <v>7409000</v>
      </c>
      <c t="n" r="C14" s="6">
        <v>127246000</v>
      </c>
    </row>
    <row spans="1:4" r="15">
      <c t="s" r="A15" s="4">
        <v>746</v>
      </c>
      <c t="n" r="B15" s="7">
        <v>9400000</v>
      </c>
      <c t="n" r="C15" s="7">
        <v>10900000</v>
      </c>
    </row>
    <row spans="1:4" r="16">
      <c t="s" r="A16" s="4">
        <v>747</v>
      </c>
    </row>
    <row spans="1:4" r="17">
      <c t="s" r="A17" s="3">
        <v>737</v>
      </c>
    </row>
    <row spans="1:4" r="18">
      <c t="s" r="A18" s="4">
        <v>748</v>
      </c>
      <c t="n" r="B18" s="6">
        <v>2</v>
      </c>
    </row>
    <row spans="1:4" r="19">
      <c t="s" r="A19" s="4">
        <v>749</v>
      </c>
      <c t="n" r="B19" s="7">
        <v>6500000</v>
      </c>
    </row>
    <row spans="1:4" r="20">
      <c t="s" r="A20" s="4">
        <v>750</v>
      </c>
    </row>
    <row spans="1:4" r="21">
      <c t="s" r="A21" s="3">
        <v>737</v>
      </c>
    </row>
    <row spans="1:4" r="22">
      <c t="s" r="A22" s="4">
        <v>751</v>
      </c>
      <c t="n" r="B22" s="6">
        <v>37500000</v>
      </c>
    </row>
    <row spans="1:4" r="23">
      <c t="s" r="A23" s="4">
        <v>752</v>
      </c>
    </row>
    <row spans="1:4" r="24">
      <c t="s" r="A24" s="3">
        <v>737</v>
      </c>
    </row>
    <row spans="1:4" r="25">
      <c t="s" r="A25" s="4">
        <v>743</v>
      </c>
      <c t="n" r="B25" s="7">
        <v>39668000</v>
      </c>
    </row>
    <row spans="1:4" r="26">
      <c t="s" r="A26" s="4">
        <v>748</v>
      </c>
      <c t="n" r="B26" s="6">
        <v>2</v>
      </c>
    </row>
    <row spans="1:4" r="27">
      <c t="s" r="A27" s="4">
        <v>693</v>
      </c>
    </row>
    <row spans="1:4" r="28">
      <c t="s" r="A28" s="3">
        <v>737</v>
      </c>
    </row>
    <row spans="1:4" r="29">
      <c t="s" r="A29" s="4">
        <v>753</v>
      </c>
      <c t="n" r="B29" s="6">
        <v>9</v>
      </c>
    </row>
    <row spans="1:4" r="30">
      <c t="s" r="A30" s="4">
        <v>754</v>
      </c>
    </row>
    <row spans="1:4" r="31">
      <c t="s" r="A31" s="3">
        <v>737</v>
      </c>
    </row>
    <row spans="1:4" r="32">
      <c t="s" r="A32" s="4">
        <v>753</v>
      </c>
      <c t="n" r="B32" s="6">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55</v>
      </c>
      <c t="s" r="B1" s="2">
        <v>668</v>
      </c>
    </row>
    <row spans="1:2" r="2">
      <c t="s" r="A2" s="3">
        <v>316</v>
      </c>
    </row>
    <row spans="1:2" r="3">
      <c t="n" r="A3" s="6">
        <v>2016</v>
      </c>
      <c t="n" r="B3" s="7">
        <v>4375</v>
      </c>
    </row>
    <row spans="1:2" r="4">
      <c t="n" r="A4" s="6">
        <v>2017</v>
      </c>
      <c t="n" r="B4" s="6">
        <v>3414</v>
      </c>
    </row>
    <row spans="1:2" r="5">
      <c t="n" r="A5" s="6">
        <v>2018</v>
      </c>
      <c t="n" r="B5" s="6">
        <v>3072</v>
      </c>
    </row>
    <row spans="1:2" r="6">
      <c t="n" r="A6" s="6">
        <v>2019</v>
      </c>
      <c t="n" r="B6" s="6">
        <v>3077</v>
      </c>
    </row>
    <row spans="1:2" r="7">
      <c t="n" r="A7" s="6">
        <v>2020</v>
      </c>
      <c t="n" r="B7" s="6">
        <v>3014</v>
      </c>
    </row>
    <row spans="1:2" r="8">
      <c t="s" r="A8" s="4">
        <v>756</v>
      </c>
      <c t="n" r="B8" s="7">
        <v>5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v>
      </c>
      <c t="s" r="B1" s="2">
        <v>1</v>
      </c>
    </row>
    <row spans="1:4" r="2">
      <c t="s" r="B2" s="2">
        <v>2</v>
      </c>
      <c t="s" r="C2" s="2">
        <v>32</v>
      </c>
      <c t="s" r="D2" s="2">
        <v>84</v>
      </c>
    </row>
    <row spans="1:4" r="3">
      <c t="s" r="A3" s="3">
        <v>137</v>
      </c>
    </row>
    <row spans="1:4" r="4">
      <c t="s" r="A4" s="4">
        <v>98</v>
      </c>
      <c t="n" r="B4" s="7">
        <v>101535</v>
      </c>
      <c t="n" r="C4" s="7">
        <v>225871</v>
      </c>
      <c t="n" r="D4" s="7">
        <v>127037</v>
      </c>
    </row>
    <row spans="1:4" r="5">
      <c t="s" r="A5" s="3">
        <v>138</v>
      </c>
    </row>
    <row spans="1:4" r="6">
      <c t="s" r="A6" s="4">
        <v>139</v>
      </c>
      <c t="n" r="B6" s="6">
        <v>38951</v>
      </c>
      <c t="n" r="C6" s="6">
        <v>42214</v>
      </c>
      <c t="n" r="D6" s="6">
        <v>50209</v>
      </c>
    </row>
    <row spans="1:4" r="7">
      <c t="s" r="A7" s="4">
        <v>122</v>
      </c>
      <c t="n" r="B7" s="6">
        <v>1229</v>
      </c>
      <c t="n" r="C7" s="6">
        <v>1456</v>
      </c>
      <c t="n" r="D7" s="6">
        <v>1363</v>
      </c>
    </row>
    <row spans="1:4" r="8">
      <c t="s" r="A8" s="4">
        <v>40</v>
      </c>
      <c t="n" r="B8" s="6">
        <v>26722</v>
      </c>
      <c t="n" r="C8" s="6">
        <v>-58387</v>
      </c>
      <c t="n" r="D8" s="6">
        <v>70726</v>
      </c>
    </row>
    <row spans="1:4" r="9">
      <c t="s" r="A9" s="4">
        <v>140</v>
      </c>
      <c t="n" r="B9" s="6">
        <v>87</v>
      </c>
      <c t="n" r="C9" s="6">
        <v>42</v>
      </c>
      <c t="n" r="D9" s="6">
        <v>174</v>
      </c>
    </row>
    <row spans="1:4" r="10">
      <c t="s" r="A10" s="3">
        <v>141</v>
      </c>
    </row>
    <row spans="1:4" r="11">
      <c t="s" r="A11" s="4">
        <v>142</v>
      </c>
      <c t="n" r="B11" s="6">
        <v>20578</v>
      </c>
      <c t="n" r="C11" s="6">
        <v>18773</v>
      </c>
      <c t="n" r="D11" s="6">
        <v>-7639</v>
      </c>
    </row>
    <row spans="1:4" r="12">
      <c t="s" r="A12" s="4">
        <v>38</v>
      </c>
      <c t="n" r="B12" s="6">
        <v>55482</v>
      </c>
      <c t="n" r="C12" s="6">
        <v>-3005</v>
      </c>
      <c t="n" r="D12" s="6">
        <v>9778</v>
      </c>
    </row>
    <row spans="1:4" r="13">
      <c t="s" r="A13" s="4">
        <v>143</v>
      </c>
      <c t="n" r="B13" s="6">
        <v>-77494</v>
      </c>
      <c t="n" r="C13" s="6">
        <v>115401</v>
      </c>
      <c t="n" r="D13" s="6">
        <v>-169535</v>
      </c>
    </row>
    <row spans="1:4" r="14">
      <c t="s" r="A14" s="4">
        <v>144</v>
      </c>
      <c t="n" r="B14" s="6">
        <v>-591</v>
      </c>
      <c t="n" r="C14" s="6">
        <v>3336</v>
      </c>
      <c t="n" r="D14" s="6">
        <v>1165</v>
      </c>
    </row>
    <row spans="1:4" r="15">
      <c t="s" r="A15" s="4">
        <v>48</v>
      </c>
      <c t="n" r="B15" s="6">
        <v>8429</v>
      </c>
      <c t="n" r="C15" s="6">
        <v>-23939</v>
      </c>
      <c t="n" r="D15" s="6">
        <v>-42535</v>
      </c>
    </row>
    <row spans="1:4" r="16">
      <c t="s" r="A16" s="4">
        <v>58</v>
      </c>
      <c t="n" r="B16" s="6">
        <v>-8487</v>
      </c>
      <c t="n" r="C16" s="6">
        <v>-124173</v>
      </c>
      <c t="n" r="D16" s="6">
        <v>-111380</v>
      </c>
    </row>
    <row spans="1:4" r="17">
      <c t="s" r="A17" s="4">
        <v>145</v>
      </c>
      <c t="n" r="B17" s="6">
        <v>166441</v>
      </c>
      <c t="n" r="C17" s="6">
        <v>197589</v>
      </c>
      <c t="n" r="D17" s="6">
        <v>-70637</v>
      </c>
    </row>
    <row spans="1:4" r="18">
      <c t="s" r="A18" s="3">
        <v>146</v>
      </c>
    </row>
    <row spans="1:4" r="19">
      <c t="s" r="A19" s="4">
        <v>147</v>
      </c>
      <c t="n" r="B19" s="6">
        <v>-48103</v>
      </c>
      <c t="n" r="C19" s="6">
        <v>-26599</v>
      </c>
      <c t="n" r="D19" s="6">
        <v>-26805</v>
      </c>
    </row>
    <row spans="1:4" r="20">
      <c t="s" r="A20" s="4">
        <v>148</v>
      </c>
      <c t="n" r="D20" s="6">
        <v>-1600</v>
      </c>
    </row>
    <row spans="1:4" r="21">
      <c t="s" r="A21" s="4">
        <v>149</v>
      </c>
      <c t="n" r="B21" s="6">
        <v>-771178</v>
      </c>
      <c t="n" r="C21" s="6">
        <v>-1064254</v>
      </c>
      <c t="n" r="D21" s="6">
        <v>-663816</v>
      </c>
    </row>
    <row spans="1:4" r="22">
      <c t="s" r="A22" s="4">
        <v>150</v>
      </c>
      <c t="n" r="B22" s="6">
        <v>803470</v>
      </c>
      <c t="n" r="C22" s="6">
        <v>886656</v>
      </c>
      <c t="n" r="D22" s="6">
        <v>801542</v>
      </c>
    </row>
    <row spans="1:4" r="23">
      <c t="s" r="A23" s="4">
        <v>151</v>
      </c>
      <c t="n" r="B23" s="6">
        <v>1084</v>
      </c>
      <c t="n" r="C23" s="6">
        <v>88</v>
      </c>
      <c t="n" r="D23" s="6">
        <v>795</v>
      </c>
    </row>
    <row spans="1:4" r="24">
      <c t="s" r="A24" s="4">
        <v>152</v>
      </c>
      <c t="n" r="B24" s="6">
        <v>-14727</v>
      </c>
      <c t="n" r="C24" s="6">
        <v>-204109</v>
      </c>
      <c t="n" r="D24" s="6">
        <v>110116</v>
      </c>
    </row>
    <row spans="1:4" r="25">
      <c t="s" r="A25" s="3">
        <v>153</v>
      </c>
    </row>
    <row spans="1:4" r="26">
      <c t="s" r="A26" s="4">
        <v>154</v>
      </c>
      <c t="n" r="B26" s="6">
        <v>-70499</v>
      </c>
      <c t="n" r="C26" s="6">
        <v>-67251</v>
      </c>
      <c t="n" r="D26" s="6">
        <v>-60251</v>
      </c>
    </row>
    <row spans="1:4" r="27">
      <c t="s" r="A27" s="4">
        <v>155</v>
      </c>
      <c t="n" r="B27" s="6">
        <v>-10185</v>
      </c>
      <c t="n" r="C27" s="6">
        <v>-7157</v>
      </c>
      <c t="n" r="D27" s="6">
        <v>-10320</v>
      </c>
    </row>
    <row spans="1:4" r="28">
      <c t="s" r="A28" s="4">
        <v>156</v>
      </c>
      <c t="n" r="B28" s="6">
        <v>708</v>
      </c>
      <c t="n" r="C28" s="6">
        <v>5676</v>
      </c>
      <c t="n" r="D28" s="6">
        <v>4243</v>
      </c>
    </row>
    <row spans="1:4" r="29">
      <c t="s" r="A29" s="4">
        <v>157</v>
      </c>
      <c t="n" r="B29" s="6">
        <v>58</v>
      </c>
      <c t="n" r="C29" s="6">
        <v>474</v>
      </c>
      <c t="n" r="D29" s="6">
        <v>226</v>
      </c>
    </row>
    <row spans="1:4" r="30">
      <c t="s" r="A30" s="4">
        <v>158</v>
      </c>
      <c t="n" r="B30" s="6">
        <v>-79918</v>
      </c>
      <c t="n" r="C30" s="6">
        <v>-68258</v>
      </c>
      <c t="n" r="D30" s="6">
        <v>-66102</v>
      </c>
    </row>
    <row spans="1:4" r="31">
      <c t="s" r="A31" s="4">
        <v>159</v>
      </c>
      <c t="n" r="B31" s="6">
        <v>807</v>
      </c>
      <c t="n" r="C31" s="6">
        <v>-4291</v>
      </c>
      <c t="n" r="D31" s="6">
        <v>573</v>
      </c>
    </row>
    <row spans="1:4" r="32">
      <c t="s" r="A32" s="4">
        <v>160</v>
      </c>
      <c t="n" r="B32" s="6">
        <v>72603</v>
      </c>
      <c t="n" r="C32" s="6">
        <v>-79069</v>
      </c>
      <c t="n" r="D32" s="6">
        <v>-26050</v>
      </c>
    </row>
    <row spans="1:4" r="33">
      <c t="s" r="A33" s="4">
        <v>161</v>
      </c>
      <c t="n" r="B33" s="6">
        <v>381605</v>
      </c>
      <c t="n" r="C33" s="6">
        <v>460674</v>
      </c>
      <c t="n" r="D33" s="6">
        <v>486724</v>
      </c>
    </row>
    <row spans="1:4" r="34">
      <c t="s" r="A34" s="4">
        <v>162</v>
      </c>
      <c t="n" r="B34" s="7">
        <v>454208</v>
      </c>
      <c t="n" r="C34" s="7">
        <v>381605</v>
      </c>
      <c t="n" r="D34" s="7">
        <v>4606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2</v>
      </c>
      <c t="s" r="D2" s="2">
        <v>84</v>
      </c>
    </row>
    <row spans="1:4" r="3">
      <c t="s" r="A3" s="3">
        <v>758</v>
      </c>
    </row>
    <row spans="1:4" r="4">
      <c t="s" r="A4" s="4">
        <v>759</v>
      </c>
      <c t="s" r="B4" s="4">
        <v>760</v>
      </c>
    </row>
    <row spans="1:4" r="5">
      <c t="s" r="A5" s="4">
        <v>761</v>
      </c>
      <c t="n" r="B5" s="7">
        <v>40</v>
      </c>
      <c t="n" r="C5" s="7">
        <v>-2133</v>
      </c>
      <c t="n" r="D5" s="7">
        <v>-3567</v>
      </c>
    </row>
    <row spans="1:4" r="6">
      <c t="s" r="A6" s="4">
        <v>762</v>
      </c>
      <c t="n" r="B6" s="6">
        <v>-818</v>
      </c>
      <c t="n" r="C6" s="6">
        <v>-4392</v>
      </c>
      <c t="n" r="D6" s="6">
        <v>-3462</v>
      </c>
    </row>
    <row spans="1:4" r="7">
      <c t="s" r="A7" s="4">
        <v>763</v>
      </c>
      <c t="n" r="B7" s="6">
        <v>1231</v>
      </c>
      <c t="n" r="C7" s="6">
        <v>4035</v>
      </c>
      <c t="n" r="D7" s="6">
        <v>1022</v>
      </c>
    </row>
    <row spans="1:4" r="8">
      <c t="s" r="A8" s="4">
        <v>764</v>
      </c>
      <c t="n" r="B8" s="6">
        <v>204372</v>
      </c>
      <c t="n" r="C8" s="6">
        <v>205911</v>
      </c>
    </row>
    <row spans="1:4" r="9">
      <c t="s" r="A9" s="4">
        <v>765</v>
      </c>
    </row>
    <row spans="1:4" r="10">
      <c t="s" r="A10" s="3">
        <v>758</v>
      </c>
    </row>
    <row spans="1:4" r="11">
      <c t="s" r="A11" s="4">
        <v>766</v>
      </c>
      <c t="n" r="B11" s="6">
        <v>-773</v>
      </c>
      <c t="n" r="C11" s="6">
        <v>-11040</v>
      </c>
      <c t="n" r="D11" s="6">
        <v>-5140</v>
      </c>
    </row>
    <row spans="1:4" r="12">
      <c t="s" r="A12" s="4">
        <v>767</v>
      </c>
    </row>
    <row spans="1:4" r="13">
      <c t="s" r="A13" s="3">
        <v>758</v>
      </c>
    </row>
    <row spans="1:4" r="14">
      <c t="s" r="A14" s="4">
        <v>766</v>
      </c>
      <c t="n" r="B14" s="7">
        <v>807</v>
      </c>
      <c t="n" r="C14" s="7">
        <v>8725</v>
      </c>
      <c t="n" r="D14" s="7">
        <v>-5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8</v>
      </c>
      <c t="s" r="B1" s="2">
        <v>2</v>
      </c>
      <c t="s" r="C1" s="2">
        <v>32</v>
      </c>
    </row>
    <row spans="1:3" r="2">
      <c t="s" r="A2" s="4">
        <v>769</v>
      </c>
    </row>
    <row spans="1:3" r="3">
      <c t="s" r="A3" s="3">
        <v>321</v>
      </c>
    </row>
    <row spans="1:3" r="4">
      <c t="s" r="A4" s="4">
        <v>770</v>
      </c>
      <c t="n" r="B4" s="7">
        <v>1125</v>
      </c>
      <c t="n" r="C4" s="7">
        <v>1090</v>
      </c>
    </row>
    <row spans="1:3" r="5">
      <c t="s" r="A5" s="4">
        <v>771</v>
      </c>
    </row>
    <row spans="1:3" r="6">
      <c t="s" r="A6" s="3">
        <v>321</v>
      </c>
    </row>
    <row spans="1:3" r="7">
      <c t="s" r="A7" s="4">
        <v>772</v>
      </c>
      <c t="n" r="B7" s="6">
        <v>869</v>
      </c>
      <c t="n" r="C7" s="6">
        <v>864</v>
      </c>
    </row>
    <row spans="1:3" r="8">
      <c t="s" r="A8" s="4">
        <v>773</v>
      </c>
    </row>
    <row spans="1:3" r="9">
      <c t="s" r="A9" s="3">
        <v>321</v>
      </c>
    </row>
    <row spans="1:3" r="10">
      <c t="s" r="A10" s="4">
        <v>770</v>
      </c>
      <c t="n" r="B10" s="6">
        <v>284</v>
      </c>
      <c t="n" r="C10" s="6">
        <v>189</v>
      </c>
    </row>
    <row spans="1:3" r="11">
      <c t="s" r="A11" s="4">
        <v>774</v>
      </c>
    </row>
    <row spans="1:3" r="12">
      <c t="s" r="A12" s="3">
        <v>321</v>
      </c>
    </row>
    <row spans="1:3" r="13">
      <c t="s" r="A13" s="4">
        <v>772</v>
      </c>
      <c t="n" r="B13" s="7">
        <v>481</v>
      </c>
      <c t="n" r="C13" s="7">
        <v>3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5</v>
      </c>
      <c t="s" r="B1" s="2">
        <v>338</v>
      </c>
      <c t="s" r="J1" s="2">
        <v>1</v>
      </c>
    </row>
    <row spans="1:12" r="2">
      <c t="s" r="B2" s="2">
        <v>2</v>
      </c>
      <c t="s" r="C2" s="2">
        <v>380</v>
      </c>
      <c t="s" r="D2" s="2">
        <v>4</v>
      </c>
      <c t="s" r="E2" s="2">
        <v>381</v>
      </c>
      <c t="s" r="F2" s="2">
        <v>32</v>
      </c>
      <c t="s" r="G2" s="2">
        <v>382</v>
      </c>
      <c t="s" r="H2" s="2">
        <v>383</v>
      </c>
      <c t="s" r="I2" s="2">
        <v>384</v>
      </c>
      <c t="s" r="J2" s="2">
        <v>2</v>
      </c>
      <c t="s" r="K2" s="2">
        <v>32</v>
      </c>
      <c t="s" r="L2" s="2">
        <v>84</v>
      </c>
    </row>
    <row spans="1:12" r="3">
      <c t="s" r="A3" s="4">
        <v>776</v>
      </c>
      <c t="n" r="J3" s="7">
        <v>22230</v>
      </c>
      <c t="n" r="K3" s="7">
        <v>28723</v>
      </c>
      <c t="n" r="L3" s="7">
        <v>20530</v>
      </c>
    </row>
    <row spans="1:12" r="4">
      <c t="s" r="A4" s="4">
        <v>777</v>
      </c>
      <c t="n" r="J4" s="6">
        <v>233637</v>
      </c>
      <c t="n" r="K4" s="6">
        <v>272679</v>
      </c>
      <c t="n" r="L4" s="6">
        <v>322570</v>
      </c>
    </row>
    <row spans="1:12" r="5">
      <c t="s" r="A5" s="4">
        <v>778</v>
      </c>
      <c t="n" r="J5" s="6">
        <v>51156</v>
      </c>
      <c t="n" r="K5" s="6">
        <v>48720</v>
      </c>
      <c t="n" r="L5" s="6">
        <v>43544</v>
      </c>
    </row>
    <row spans="1:12" r="6">
      <c t="s" r="A6" s="4">
        <v>86</v>
      </c>
      <c t="n" r="B6" s="7">
        <v>303605</v>
      </c>
      <c t="n" r="C6" s="7">
        <v>287047</v>
      </c>
      <c t="n" r="D6" s="7">
        <v>304361</v>
      </c>
      <c t="n" r="E6" s="7">
        <v>300516</v>
      </c>
      <c t="n" r="F6" s="7">
        <v>315547</v>
      </c>
      <c t="n" r="G6" s="7">
        <v>321687</v>
      </c>
      <c t="n" r="H6" s="7">
        <v>365405</v>
      </c>
      <c t="n" r="I6" s="7">
        <v>350589</v>
      </c>
      <c t="n" r="J6" s="6">
        <v>1195529</v>
      </c>
      <c t="n" r="K6" s="6">
        <v>1353228</v>
      </c>
      <c t="n" r="L6" s="6">
        <v>1442604</v>
      </c>
    </row>
    <row spans="1:12" r="7">
      <c t="s" r="A7" s="4">
        <v>88</v>
      </c>
      <c t="n" r="B7" s="7">
        <v>74076</v>
      </c>
      <c t="n" r="C7" s="7">
        <v>66043</v>
      </c>
      <c t="n" r="D7" s="7">
        <v>71776</v>
      </c>
      <c t="n" r="E7" s="7">
        <v>77174</v>
      </c>
      <c t="n" r="F7" s="7">
        <v>76942</v>
      </c>
      <c t="n" r="G7" s="7">
        <v>78677</v>
      </c>
      <c t="n" r="H7" s="7">
        <v>87773</v>
      </c>
      <c t="n" r="I7" s="7">
        <v>85177</v>
      </c>
      <c t="n" r="J7" s="6">
        <v>289069</v>
      </c>
      <c t="n" r="K7" s="6">
        <v>328569</v>
      </c>
      <c t="n" r="L7" s="6">
        <v>278834</v>
      </c>
    </row>
    <row spans="1:12" r="8">
      <c t="s" r="A8" s="4">
        <v>779</v>
      </c>
    </row>
    <row spans="1:12" r="9">
      <c t="s" r="A9" s="4">
        <v>86</v>
      </c>
      <c t="n" r="J9" s="6">
        <v>1148</v>
      </c>
      <c t="n" r="K9" s="6">
        <v>47513</v>
      </c>
      <c t="n" r="L9" s="6">
        <v>43858</v>
      </c>
    </row>
    <row spans="1:12" r="10">
      <c t="s" r="A10" s="4">
        <v>88</v>
      </c>
      <c t="n" r="J10" s="7">
        <v>363</v>
      </c>
      <c t="n" r="K10" s="7">
        <v>1944</v>
      </c>
      <c t="n" r="L10" s="7">
        <v>272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780</v>
      </c>
      <c t="s" r="B1" s="2">
        <v>1</v>
      </c>
    </row>
    <row spans="1:3" r="2">
      <c t="s" r="B2" s="2">
        <v>2</v>
      </c>
      <c t="s" r="C2" s="2">
        <v>32</v>
      </c>
    </row>
    <row spans="1:3" r="3">
      <c t="s" r="A3" s="3">
        <v>204</v>
      </c>
    </row>
    <row spans="1:3" r="4">
      <c t="s" r="A4" s="4">
        <v>781</v>
      </c>
      <c t="s" r="B4" s="4">
        <v>782</v>
      </c>
    </row>
    <row spans="1:3" r="5">
      <c t="s" r="A5" s="4">
        <v>783</v>
      </c>
      <c t="s" r="B5" s="4">
        <v>784</v>
      </c>
      <c t="s" r="C5" s="4">
        <v>7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6</v>
      </c>
      <c t="s" r="B1" s="2">
        <v>338</v>
      </c>
      <c t="s" r="J1" s="2">
        <v>1</v>
      </c>
    </row>
    <row spans="1:12" r="2">
      <c t="s" r="B2" s="2">
        <v>2</v>
      </c>
      <c t="s" r="C2" s="2">
        <v>380</v>
      </c>
      <c t="s" r="D2" s="2">
        <v>4</v>
      </c>
      <c t="s" r="E2" s="2">
        <v>381</v>
      </c>
      <c t="s" r="F2" s="2">
        <v>32</v>
      </c>
      <c t="s" r="G2" s="2">
        <v>382</v>
      </c>
      <c t="s" r="H2" s="2">
        <v>383</v>
      </c>
      <c t="s" r="I2" s="2">
        <v>384</v>
      </c>
      <c t="s" r="J2" s="2">
        <v>2</v>
      </c>
      <c t="s" r="K2" s="2">
        <v>32</v>
      </c>
      <c t="s" r="L2" s="2">
        <v>84</v>
      </c>
    </row>
    <row spans="1:12" r="3">
      <c t="s" r="A3" s="3">
        <v>787</v>
      </c>
    </row>
    <row spans="1:12" r="4">
      <c t="s" r="A4" s="4">
        <v>86</v>
      </c>
      <c t="n" r="B4" s="7">
        <v>303605</v>
      </c>
      <c t="n" r="C4" s="7">
        <v>287047</v>
      </c>
      <c t="n" r="D4" s="7">
        <v>304361</v>
      </c>
      <c t="n" r="E4" s="7">
        <v>300516</v>
      </c>
      <c t="n" r="F4" s="7">
        <v>315547</v>
      </c>
      <c t="n" r="G4" s="7">
        <v>321687</v>
      </c>
      <c t="n" r="H4" s="7">
        <v>365405</v>
      </c>
      <c t="n" r="I4" s="7">
        <v>350589</v>
      </c>
      <c t="n" r="J4" s="7">
        <v>1195529</v>
      </c>
      <c t="n" r="K4" s="7">
        <v>1353228</v>
      </c>
      <c t="n" r="L4" s="7">
        <v>1442604</v>
      </c>
    </row>
    <row spans="1:12" r="5">
      <c t="s" r="A5" s="4">
        <v>788</v>
      </c>
    </row>
    <row spans="1:12" r="6">
      <c t="s" r="A6" s="3">
        <v>787</v>
      </c>
    </row>
    <row spans="1:12" r="7">
      <c t="s" r="A7" s="4">
        <v>86</v>
      </c>
      <c t="n" r="J7" s="6">
        <v>822083</v>
      </c>
      <c t="n" r="K7" s="6">
        <v>918008</v>
      </c>
      <c t="n" r="L7" s="6">
        <v>945997</v>
      </c>
    </row>
    <row spans="1:12" r="8">
      <c t="s" r="A8" s="4">
        <v>789</v>
      </c>
    </row>
    <row spans="1:12" r="9">
      <c t="s" r="A9" s="3">
        <v>787</v>
      </c>
    </row>
    <row spans="1:12" r="10">
      <c t="s" r="A10" s="4">
        <v>86</v>
      </c>
      <c t="n" r="J10" s="6">
        <v>176502</v>
      </c>
      <c t="n" r="K10" s="6">
        <v>202719</v>
      </c>
      <c t="n" r="L10" s="6">
        <v>193978</v>
      </c>
    </row>
    <row spans="1:12" r="11">
      <c t="s" r="A11" s="4">
        <v>790</v>
      </c>
    </row>
    <row spans="1:12" r="12">
      <c t="s" r="A12" s="3">
        <v>787</v>
      </c>
    </row>
    <row spans="1:12" r="13">
      <c t="s" r="A13" s="4">
        <v>86</v>
      </c>
      <c t="n" r="J13" s="6">
        <v>311888</v>
      </c>
      <c t="n" r="K13" s="6">
        <v>355974</v>
      </c>
      <c t="n" r="L13" s="6">
        <v>394119</v>
      </c>
    </row>
    <row spans="1:12" r="14">
      <c t="s" r="A14" s="4">
        <v>791</v>
      </c>
    </row>
    <row spans="1:12" r="15">
      <c t="s" r="A15" s="3">
        <v>787</v>
      </c>
    </row>
    <row spans="1:12" r="16">
      <c t="s" r="A16" s="4">
        <v>86</v>
      </c>
      <c t="n" r="J16" s="6">
        <v>333693</v>
      </c>
      <c t="n" r="K16" s="6">
        <v>359315</v>
      </c>
      <c t="n" r="L16" s="6">
        <v>357900</v>
      </c>
    </row>
    <row spans="1:12" r="17">
      <c t="s" r="A17" s="4">
        <v>792</v>
      </c>
    </row>
    <row spans="1:12" r="18">
      <c t="s" r="A18" s="3">
        <v>787</v>
      </c>
    </row>
    <row spans="1:12" r="19">
      <c t="s" r="A19" s="4">
        <v>86</v>
      </c>
      <c t="n" r="J19" s="6">
        <v>261837</v>
      </c>
      <c t="n" r="K19" s="6">
        <v>300610</v>
      </c>
      <c t="n" r="L19" s="6">
        <v>357728</v>
      </c>
    </row>
    <row spans="1:12" r="20">
      <c t="s" r="A20" s="4">
        <v>793</v>
      </c>
    </row>
    <row spans="1:12" r="21">
      <c t="s" r="A21" s="3">
        <v>787</v>
      </c>
    </row>
    <row spans="1:12" r="22">
      <c t="s" r="A22" s="4">
        <v>86</v>
      </c>
      <c t="n" r="J22" s="6">
        <v>238086</v>
      </c>
      <c t="n" r="K22" s="6">
        <v>229869</v>
      </c>
      <c t="n" r="L22" s="6">
        <v>293048</v>
      </c>
    </row>
    <row spans="1:12" r="23">
      <c t="s" r="A23" s="4">
        <v>794</v>
      </c>
    </row>
    <row spans="1:12" r="24">
      <c t="s" r="A24" s="3">
        <v>787</v>
      </c>
    </row>
    <row spans="1:12" r="25">
      <c t="s" r="A25" s="4">
        <v>86</v>
      </c>
      <c t="n" r="J25" s="6">
        <v>23751</v>
      </c>
      <c t="n" r="K25" s="6">
        <v>70741</v>
      </c>
      <c t="n" r="L25" s="6">
        <v>64680</v>
      </c>
    </row>
    <row spans="1:12" r="26">
      <c t="s" r="A26" s="4">
        <v>795</v>
      </c>
    </row>
    <row spans="1:12" r="27">
      <c t="s" r="A27" s="3">
        <v>787</v>
      </c>
    </row>
    <row spans="1:12" r="28">
      <c t="s" r="A28" s="4">
        <v>86</v>
      </c>
      <c t="n" r="J28" s="7">
        <v>111610</v>
      </c>
      <c t="n" r="K28" s="7">
        <v>134610</v>
      </c>
      <c t="n" r="L28" s="7">
        <v>13887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6</v>
      </c>
      <c t="s" r="B1" s="2">
        <v>1</v>
      </c>
    </row>
    <row spans="1:4" r="2">
      <c t="s" r="B2" s="2">
        <v>2</v>
      </c>
      <c t="s" r="C2" s="2">
        <v>32</v>
      </c>
      <c t="s" r="D2" s="2">
        <v>84</v>
      </c>
    </row>
    <row spans="1:4" r="3">
      <c t="s" r="A3" s="3">
        <v>787</v>
      </c>
    </row>
    <row spans="1:4" r="4">
      <c t="s" r="A4" s="4">
        <v>797</v>
      </c>
      <c t="n" r="B4" s="7">
        <v>123984</v>
      </c>
      <c t="n" r="C4" s="7">
        <v>212749</v>
      </c>
      <c t="n" r="D4" s="7">
        <v>159164</v>
      </c>
    </row>
    <row spans="1:4" r="5">
      <c t="s" r="A5" s="4">
        <v>788</v>
      </c>
    </row>
    <row spans="1:4" r="6">
      <c t="s" r="A6" s="3">
        <v>787</v>
      </c>
    </row>
    <row spans="1:4" r="7">
      <c t="s" r="A7" s="4">
        <v>797</v>
      </c>
      <c t="n" r="B7" s="6">
        <v>198268</v>
      </c>
      <c t="n" r="C7" s="6">
        <v>217706</v>
      </c>
      <c t="n" r="D7" s="6">
        <v>165441</v>
      </c>
    </row>
    <row spans="1:4" r="8">
      <c t="s" r="A8" s="4">
        <v>792</v>
      </c>
    </row>
    <row spans="1:4" r="9">
      <c t="s" r="A9" s="3">
        <v>787</v>
      </c>
    </row>
    <row spans="1:4" r="10">
      <c t="s" r="A10" s="4">
        <v>797</v>
      </c>
      <c t="n" r="B10" s="6">
        <v>16764</v>
      </c>
      <c t="n" r="C10" s="6">
        <v>21010</v>
      </c>
      <c t="n" r="D10" s="6">
        <v>18074</v>
      </c>
    </row>
    <row spans="1:4" r="11">
      <c t="s" r="A11" s="4">
        <v>795</v>
      </c>
    </row>
    <row spans="1:4" r="12">
      <c t="s" r="A12" s="3">
        <v>787</v>
      </c>
    </row>
    <row spans="1:4" r="13">
      <c t="s" r="A13" s="4">
        <v>797</v>
      </c>
      <c t="n" r="B13" s="6">
        <v>19954</v>
      </c>
      <c t="n" r="C13" s="6">
        <v>28072</v>
      </c>
      <c t="n" r="D13" s="6">
        <v>27689</v>
      </c>
    </row>
    <row spans="1:4" r="14">
      <c t="s" r="A14" s="4">
        <v>798</v>
      </c>
    </row>
    <row spans="1:4" r="15">
      <c t="s" r="A15" s="3">
        <v>787</v>
      </c>
    </row>
    <row spans="1:4" r="16">
      <c t="s" r="A16" s="4">
        <v>797</v>
      </c>
      <c t="n" r="B16" s="7">
        <v>-111002</v>
      </c>
      <c t="n" r="C16" s="7">
        <v>-54039</v>
      </c>
      <c t="n" r="D16" s="7">
        <v>-520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9</v>
      </c>
      <c t="s" r="B1" s="2">
        <v>1</v>
      </c>
    </row>
    <row spans="1:4" r="2">
      <c t="s" r="B2" s="2">
        <v>2</v>
      </c>
      <c t="s" r="C2" s="2">
        <v>32</v>
      </c>
      <c t="s" r="D2" s="2">
        <v>84</v>
      </c>
    </row>
    <row spans="1:4" r="3">
      <c t="s" r="A3" s="3">
        <v>787</v>
      </c>
    </row>
    <row spans="1:4" r="4">
      <c t="s" r="A4" s="4">
        <v>139</v>
      </c>
      <c t="n" r="B4" s="7">
        <v>38951</v>
      </c>
      <c t="n" r="C4" s="7">
        <v>42214</v>
      </c>
      <c t="n" r="D4" s="7">
        <v>50209</v>
      </c>
    </row>
    <row spans="1:4" r="5">
      <c t="s" r="A5" s="4">
        <v>788</v>
      </c>
    </row>
    <row spans="1:4" r="6">
      <c t="s" r="A6" s="3">
        <v>787</v>
      </c>
    </row>
    <row spans="1:4" r="7">
      <c t="s" r="A7" s="4">
        <v>139</v>
      </c>
      <c t="n" r="B7" s="6">
        <v>28460</v>
      </c>
      <c t="n" r="C7" s="6">
        <v>29394</v>
      </c>
      <c t="n" r="D7" s="6">
        <v>32662</v>
      </c>
    </row>
    <row spans="1:4" r="8">
      <c t="s" r="A8" s="4">
        <v>792</v>
      </c>
    </row>
    <row spans="1:4" r="9">
      <c t="s" r="A9" s="3">
        <v>787</v>
      </c>
    </row>
    <row spans="1:4" r="10">
      <c t="s" r="A10" s="4">
        <v>139</v>
      </c>
      <c t="n" r="B10" s="6">
        <v>83</v>
      </c>
      <c t="n" r="C10" s="6">
        <v>104</v>
      </c>
      <c t="n" r="D10" s="6">
        <v>169</v>
      </c>
    </row>
    <row spans="1:4" r="11">
      <c t="s" r="A11" s="4">
        <v>795</v>
      </c>
    </row>
    <row spans="1:4" r="12">
      <c t="s" r="A12" s="3">
        <v>787</v>
      </c>
    </row>
    <row spans="1:4" r="13">
      <c t="s" r="A13" s="4">
        <v>139</v>
      </c>
      <c t="n" r="B13" s="6">
        <v>5300</v>
      </c>
      <c t="n" r="C13" s="6">
        <v>5921</v>
      </c>
      <c t="n" r="D13" s="6">
        <v>6863</v>
      </c>
    </row>
    <row spans="1:4" r="14">
      <c t="s" r="A14" s="4">
        <v>798</v>
      </c>
    </row>
    <row spans="1:4" r="15">
      <c t="s" r="A15" s="3">
        <v>787</v>
      </c>
    </row>
    <row spans="1:4" r="16">
      <c t="s" r="A16" s="4">
        <v>139</v>
      </c>
      <c t="n" r="B16" s="7">
        <v>5108</v>
      </c>
      <c t="n" r="C16" s="7">
        <v>6795</v>
      </c>
      <c t="n" r="D16" s="7">
        <v>105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0</v>
      </c>
      <c t="s" r="B1" s="2">
        <v>2</v>
      </c>
      <c t="s" r="C1" s="2">
        <v>32</v>
      </c>
    </row>
    <row spans="1:3" r="2">
      <c t="s" r="A2" s="3">
        <v>787</v>
      </c>
    </row>
    <row spans="1:3" r="3">
      <c t="s" r="A3" s="4">
        <v>33</v>
      </c>
      <c t="n" r="B3" s="7">
        <v>2409819</v>
      </c>
      <c t="n" r="C3" s="7">
        <v>2459015</v>
      </c>
    </row>
    <row spans="1:3" r="4">
      <c t="s" r="A4" s="4">
        <v>788</v>
      </c>
    </row>
    <row spans="1:3" r="5">
      <c t="s" r="A5" s="3">
        <v>787</v>
      </c>
    </row>
    <row spans="1:3" r="6">
      <c t="s" r="A6" s="4">
        <v>33</v>
      </c>
      <c t="n" r="B6" s="6">
        <v>618642</v>
      </c>
      <c t="n" r="C6" s="6">
        <v>742543</v>
      </c>
    </row>
    <row spans="1:3" r="7">
      <c t="s" r="A7" s="4">
        <v>801</v>
      </c>
    </row>
    <row spans="1:3" r="8">
      <c t="s" r="A8" s="3">
        <v>787</v>
      </c>
    </row>
    <row spans="1:3" r="9">
      <c t="s" r="A9" s="4">
        <v>33</v>
      </c>
      <c t="n" r="B9" s="6">
        <v>1203051</v>
      </c>
      <c t="n" r="C9" s="6">
        <v>1182527</v>
      </c>
    </row>
    <row spans="1:3" r="10">
      <c t="s" r="A10" s="4">
        <v>792</v>
      </c>
    </row>
    <row spans="1:3" r="11">
      <c t="s" r="A11" s="3">
        <v>787</v>
      </c>
    </row>
    <row spans="1:3" r="12">
      <c t="s" r="A12" s="4">
        <v>33</v>
      </c>
      <c t="n" r="B12" s="6">
        <v>30179</v>
      </c>
      <c t="n" r="C12" s="6">
        <v>39900</v>
      </c>
    </row>
    <row spans="1:3" r="13">
      <c t="s" r="A13" s="4">
        <v>802</v>
      </c>
    </row>
    <row spans="1:3" r="14">
      <c t="s" r="A14" s="3">
        <v>787</v>
      </c>
    </row>
    <row spans="1:3" r="15">
      <c t="s" r="A15" s="4">
        <v>33</v>
      </c>
      <c t="n" r="B15" s="6">
        <v>202774</v>
      </c>
      <c t="n" r="C15" s="6">
        <v>202774</v>
      </c>
    </row>
    <row spans="1:3" r="16">
      <c t="s" r="A16" s="4">
        <v>795</v>
      </c>
    </row>
    <row spans="1:3" r="17">
      <c t="s" r="A17" s="3">
        <v>787</v>
      </c>
    </row>
    <row spans="1:3" r="18">
      <c t="s" r="A18" s="4">
        <v>33</v>
      </c>
      <c t="n" r="B18" s="6">
        <v>49646</v>
      </c>
      <c t="n" r="C18" s="6">
        <v>46111</v>
      </c>
    </row>
    <row spans="1:3" r="19">
      <c t="s" r="A19" s="4">
        <v>803</v>
      </c>
    </row>
    <row spans="1:3" r="20">
      <c t="s" r="A20" s="3">
        <v>787</v>
      </c>
    </row>
    <row spans="1:3" r="21">
      <c t="s" r="A21" s="4">
        <v>33</v>
      </c>
      <c t="n" r="B21" s="6">
        <v>10277</v>
      </c>
      <c t="n" r="C21" s="6">
        <v>10277</v>
      </c>
    </row>
    <row spans="1:3" r="22">
      <c t="s" r="A22" s="4">
        <v>798</v>
      </c>
    </row>
    <row spans="1:3" r="23">
      <c t="s" r="A23" s="3">
        <v>787</v>
      </c>
    </row>
    <row spans="1:3" r="24">
      <c t="s" r="A24" s="4">
        <v>33</v>
      </c>
      <c t="n" r="B24" s="7">
        <v>295250</v>
      </c>
      <c t="n" r="C24" s="7">
        <v>23488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4</v>
      </c>
      <c t="s" r="B1" s="2">
        <v>1</v>
      </c>
    </row>
    <row spans="1:4" r="2">
      <c t="s" r="B2" s="2">
        <v>2</v>
      </c>
      <c t="s" r="C2" s="2">
        <v>32</v>
      </c>
      <c t="s" r="D2" s="2">
        <v>84</v>
      </c>
    </row>
    <row spans="1:4" r="3">
      <c t="s" r="A3" s="3">
        <v>787</v>
      </c>
    </row>
    <row spans="1:4" r="4">
      <c t="s" r="A4" s="4">
        <v>805</v>
      </c>
      <c t="n" r="B4" s="7">
        <v>48103</v>
      </c>
      <c t="n" r="C4" s="7">
        <v>26599</v>
      </c>
      <c t="n" r="D4" s="7">
        <v>26805</v>
      </c>
    </row>
    <row spans="1:4" r="5">
      <c t="s" r="A5" s="4">
        <v>788</v>
      </c>
    </row>
    <row spans="1:4" r="6">
      <c t="s" r="A6" s="3">
        <v>787</v>
      </c>
    </row>
    <row spans="1:4" r="7">
      <c t="s" r="A7" s="4">
        <v>805</v>
      </c>
      <c t="n" r="B7" s="6">
        <v>36400</v>
      </c>
      <c t="n" r="C7" s="6">
        <v>21452</v>
      </c>
      <c t="n" r="D7" s="6">
        <v>22764</v>
      </c>
    </row>
    <row spans="1:4" r="8">
      <c t="s" r="A8" s="4">
        <v>792</v>
      </c>
    </row>
    <row spans="1:4" r="9">
      <c t="s" r="A9" s="3">
        <v>787</v>
      </c>
    </row>
    <row spans="1:4" r="10">
      <c t="s" r="A10" s="4">
        <v>805</v>
      </c>
      <c t="n" r="B10" s="6">
        <v>29</v>
      </c>
      <c t="n" r="C10" s="6">
        <v>4</v>
      </c>
      <c t="n" r="D10" s="6">
        <v>114</v>
      </c>
    </row>
    <row spans="1:4" r="11">
      <c t="s" r="A11" s="4">
        <v>795</v>
      </c>
    </row>
    <row spans="1:4" r="12">
      <c t="s" r="A12" s="3">
        <v>787</v>
      </c>
    </row>
    <row spans="1:4" r="13">
      <c t="s" r="A13" s="4">
        <v>805</v>
      </c>
      <c t="n" r="B13" s="6">
        <v>9237</v>
      </c>
      <c t="n" r="C13" s="6">
        <v>4899</v>
      </c>
      <c t="n" r="D13" s="6">
        <v>3269</v>
      </c>
    </row>
    <row spans="1:4" r="14">
      <c t="s" r="A14" s="4">
        <v>798</v>
      </c>
    </row>
    <row spans="1:4" r="15">
      <c t="s" r="A15" s="3">
        <v>787</v>
      </c>
    </row>
    <row spans="1:4" r="16">
      <c t="s" r="A16" s="4">
        <v>805</v>
      </c>
      <c t="n" r="B16" s="7">
        <v>2437</v>
      </c>
      <c t="n" r="C16" s="7">
        <v>244</v>
      </c>
      <c t="n" r="D16" s="7">
        <v>6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6</v>
      </c>
      <c t="s" r="B1" s="2">
        <v>338</v>
      </c>
      <c t="s" r="J1" s="2">
        <v>1</v>
      </c>
    </row>
    <row spans="1:12" r="2">
      <c t="s" r="B2" s="2">
        <v>2</v>
      </c>
      <c t="s" r="C2" s="2">
        <v>380</v>
      </c>
      <c t="s" r="D2" s="2">
        <v>4</v>
      </c>
      <c t="s" r="E2" s="2">
        <v>381</v>
      </c>
      <c t="s" r="F2" s="2">
        <v>32</v>
      </c>
      <c t="s" r="G2" s="2">
        <v>382</v>
      </c>
      <c t="s" r="H2" s="2">
        <v>383</v>
      </c>
      <c t="s" r="I2" s="2">
        <v>384</v>
      </c>
      <c t="s" r="J2" s="2">
        <v>2</v>
      </c>
      <c t="s" r="K2" s="2">
        <v>32</v>
      </c>
      <c t="s" r="L2" s="2">
        <v>84</v>
      </c>
    </row>
    <row spans="1:12" r="3">
      <c t="s" r="A3" s="3">
        <v>807</v>
      </c>
    </row>
    <row spans="1:12" r="4">
      <c t="s" r="A4" s="4">
        <v>86</v>
      </c>
      <c t="n" r="B4" s="7">
        <v>303605</v>
      </c>
      <c t="n" r="C4" s="7">
        <v>287047</v>
      </c>
      <c t="n" r="D4" s="7">
        <v>304361</v>
      </c>
      <c t="n" r="E4" s="7">
        <v>300516</v>
      </c>
      <c t="n" r="F4" s="7">
        <v>315547</v>
      </c>
      <c t="n" r="G4" s="7">
        <v>321687</v>
      </c>
      <c t="n" r="H4" s="7">
        <v>365405</v>
      </c>
      <c t="n" r="I4" s="7">
        <v>350589</v>
      </c>
      <c t="n" r="J4" s="7">
        <v>1195529</v>
      </c>
      <c t="n" r="K4" s="7">
        <v>1353228</v>
      </c>
      <c t="n" r="L4" s="7">
        <v>1442604</v>
      </c>
    </row>
    <row spans="1:12" r="5">
      <c t="s" r="A5" s="4">
        <v>808</v>
      </c>
    </row>
    <row spans="1:12" r="6">
      <c t="s" r="A6" s="3">
        <v>807</v>
      </c>
    </row>
    <row spans="1:12" r="7">
      <c t="s" r="A7" s="4">
        <v>86</v>
      </c>
      <c t="n" r="J7" s="6">
        <v>358372</v>
      </c>
      <c t="n" r="K7" s="6">
        <v>402209</v>
      </c>
      <c t="n" r="L7" s="6">
        <v>404446</v>
      </c>
    </row>
    <row spans="1:12" r="8">
      <c t="s" r="A8" s="4">
        <v>809</v>
      </c>
    </row>
    <row spans="1:12" r="9">
      <c t="s" r="A9" s="3">
        <v>807</v>
      </c>
    </row>
    <row spans="1:12" r="10">
      <c t="s" r="A10" s="4">
        <v>86</v>
      </c>
      <c t="n" r="J10" s="6">
        <v>339768</v>
      </c>
      <c t="n" r="K10" s="6">
        <v>388747</v>
      </c>
      <c t="n" r="L10" s="6">
        <v>379183</v>
      </c>
    </row>
    <row spans="1:12" r="11">
      <c t="s" r="A11" s="4">
        <v>810</v>
      </c>
    </row>
    <row spans="1:12" r="12">
      <c t="s" r="A12" s="3">
        <v>807</v>
      </c>
    </row>
    <row spans="1:12" r="13">
      <c t="s" r="A13" s="4">
        <v>86</v>
      </c>
      <c t="n" r="J13" s="7">
        <v>497389</v>
      </c>
      <c t="n" r="K13" s="7">
        <v>562272</v>
      </c>
      <c t="n" r="L13" s="7">
        <v>6589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11</v>
      </c>
      <c t="s" r="B1" s="2">
        <v>2</v>
      </c>
      <c t="s" r="C1" s="2">
        <v>32</v>
      </c>
      <c t="s" r="D1" s="2">
        <v>84</v>
      </c>
    </row>
    <row spans="1:4" r="2">
      <c t="s" r="A2" s="3">
        <v>807</v>
      </c>
    </row>
    <row spans="1:4" r="3">
      <c t="s" r="A3" s="4">
        <v>812</v>
      </c>
      <c t="n" r="B3" s="7">
        <v>217998</v>
      </c>
      <c t="n" r="C3" s="7">
        <v>199842</v>
      </c>
      <c t="n" r="D3" s="7">
        <v>235725</v>
      </c>
    </row>
    <row spans="1:4" r="4">
      <c t="s" r="A4" s="4">
        <v>808</v>
      </c>
    </row>
    <row spans="1:4" r="5">
      <c t="s" r="A5" s="3">
        <v>807</v>
      </c>
    </row>
    <row spans="1:4" r="6">
      <c t="s" r="A6" s="4">
        <v>812</v>
      </c>
      <c t="n" r="B6" s="6">
        <v>91674</v>
      </c>
      <c t="n" r="C6" s="6">
        <v>81787</v>
      </c>
      <c t="n" r="D6" s="6">
        <v>89086</v>
      </c>
    </row>
    <row spans="1:4" r="7">
      <c t="s" r="A7" s="4">
        <v>809</v>
      </c>
    </row>
    <row spans="1:4" r="8">
      <c t="s" r="A8" s="3">
        <v>807</v>
      </c>
    </row>
    <row spans="1:4" r="9">
      <c t="s" r="A9" s="4">
        <v>812</v>
      </c>
      <c t="n" r="B9" s="6">
        <v>77619</v>
      </c>
      <c t="n" r="C9" s="6">
        <v>68442</v>
      </c>
      <c t="n" r="D9" s="6">
        <v>92430</v>
      </c>
    </row>
    <row spans="1:4" r="10">
      <c t="s" r="A10" s="4">
        <v>810</v>
      </c>
    </row>
    <row spans="1:4" r="11">
      <c t="s" r="A11" s="3">
        <v>807</v>
      </c>
    </row>
    <row spans="1:4" r="12">
      <c t="s" r="A12" s="4">
        <v>812</v>
      </c>
      <c t="n" r="B12" s="7">
        <v>48705</v>
      </c>
      <c t="n" r="C12" s="7">
        <v>49613</v>
      </c>
      <c t="n" r="D12" s="7">
        <v>5420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13</v>
      </c>
      <c t="s" r="B1" s="2">
        <v>338</v>
      </c>
      <c t="s" r="C1" s="2">
        <v>1</v>
      </c>
    </row>
    <row spans="1:3" r="2">
      <c t="s" r="B2" s="2">
        <v>2</v>
      </c>
      <c t="s" r="C2" s="2">
        <v>2</v>
      </c>
    </row>
    <row spans="1:3" r="3">
      <c t="s" r="A3" s="3">
        <v>207</v>
      </c>
    </row>
    <row spans="1:3" r="4">
      <c t="s" r="A4" s="4">
        <v>814</v>
      </c>
      <c t="n" r="C4" s="7">
        <v>67153</v>
      </c>
    </row>
    <row spans="1:3" r="5">
      <c t="s" r="A5" s="4">
        <v>815</v>
      </c>
      <c t="n" r="B5" s="8">
        <v>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6</v>
      </c>
      <c t="s" r="B1" s="2">
        <v>338</v>
      </c>
      <c t="s" r="J1" s="2">
        <v>1</v>
      </c>
    </row>
    <row spans="1:12" r="2">
      <c t="s" r="B2" s="2">
        <v>2</v>
      </c>
      <c t="s" r="C2" s="2">
        <v>380</v>
      </c>
      <c t="s" r="D2" s="2">
        <v>4</v>
      </c>
      <c t="s" r="E2" s="2">
        <v>381</v>
      </c>
      <c t="s" r="F2" s="2">
        <v>32</v>
      </c>
      <c t="s" r="G2" s="2">
        <v>382</v>
      </c>
      <c t="s" r="H2" s="2">
        <v>383</v>
      </c>
      <c t="s" r="I2" s="2">
        <v>384</v>
      </c>
      <c t="s" r="J2" s="2">
        <v>2</v>
      </c>
      <c t="s" r="K2" s="2">
        <v>32</v>
      </c>
      <c t="s" r="L2" s="2">
        <v>84</v>
      </c>
    </row>
    <row spans="1:12" r="3">
      <c t="s" r="A3" s="3">
        <v>207</v>
      </c>
    </row>
    <row spans="1:12" r="4">
      <c t="s" r="A4" s="4">
        <v>86</v>
      </c>
      <c t="n" r="B4" s="7">
        <v>303605</v>
      </c>
      <c t="n" r="C4" s="7">
        <v>287047</v>
      </c>
      <c t="n" r="D4" s="7">
        <v>304361</v>
      </c>
      <c t="n" r="E4" s="7">
        <v>300516</v>
      </c>
      <c t="n" r="F4" s="7">
        <v>315547</v>
      </c>
      <c t="n" r="G4" s="7">
        <v>321687</v>
      </c>
      <c t="n" r="H4" s="7">
        <v>365405</v>
      </c>
      <c t="n" r="I4" s="7">
        <v>350589</v>
      </c>
      <c t="n" r="J4" s="7">
        <v>1195529</v>
      </c>
      <c t="n" r="K4" s="7">
        <v>1353228</v>
      </c>
      <c t="n" r="L4" s="7">
        <v>1442604</v>
      </c>
    </row>
    <row spans="1:12" r="5">
      <c t="s" r="A5" s="4">
        <v>88</v>
      </c>
      <c t="n" r="B5" s="6">
        <v>74076</v>
      </c>
      <c t="n" r="C5" s="6">
        <v>66043</v>
      </c>
      <c t="n" r="D5" s="6">
        <v>71776</v>
      </c>
      <c t="n" r="E5" s="6">
        <v>77174</v>
      </c>
      <c t="n" r="F5" s="6">
        <v>76942</v>
      </c>
      <c t="n" r="G5" s="6">
        <v>78677</v>
      </c>
      <c t="n" r="H5" s="6">
        <v>87773</v>
      </c>
      <c t="n" r="I5" s="6">
        <v>85177</v>
      </c>
      <c t="n" r="J5" s="6">
        <v>289069</v>
      </c>
      <c t="n" r="K5" s="6">
        <v>328569</v>
      </c>
      <c t="n" r="L5" s="6">
        <v>278834</v>
      </c>
    </row>
    <row spans="1:12" r="6">
      <c t="s" r="A6" s="4">
        <v>98</v>
      </c>
      <c t="n" r="B6" s="7">
        <v>32665</v>
      </c>
      <c t="n" r="C6" s="7">
        <v>5374</v>
      </c>
      <c t="n" r="D6" s="7">
        <v>27867</v>
      </c>
      <c t="n" r="E6" s="7">
        <v>35629</v>
      </c>
      <c t="n" r="F6" s="7">
        <v>101526</v>
      </c>
      <c t="n" r="G6" s="7">
        <v>38953</v>
      </c>
      <c t="n" r="H6" s="7">
        <v>44621</v>
      </c>
      <c t="n" r="I6" s="7">
        <v>40771</v>
      </c>
      <c t="n" r="J6" s="7">
        <v>101535</v>
      </c>
      <c t="n" r="K6" s="7">
        <v>225871</v>
      </c>
      <c t="n" r="L6" s="7">
        <v>127037</v>
      </c>
    </row>
    <row spans="1:12" r="7">
      <c t="s" r="A7" s="4">
        <v>386</v>
      </c>
      <c t="n" r="B7" s="8">
        <v>0.19</v>
      </c>
      <c t="n" r="C7" s="8">
        <v>0.03</v>
      </c>
      <c t="n" r="D7" s="8">
        <v>0.17</v>
      </c>
      <c t="n" r="E7" s="8">
        <v>0.21</v>
      </c>
      <c t="n" r="F7" s="8">
        <v>0.6</v>
      </c>
      <c t="n" r="G7" s="8">
        <v>0.23</v>
      </c>
      <c t="n" r="H7" s="8">
        <v>0.27</v>
      </c>
      <c t="n" r="I7" s="8">
        <v>0.24</v>
      </c>
      <c t="n" r="J7" s="8">
        <v>0.61</v>
      </c>
      <c t="n" r="K7" s="8">
        <v>1.34</v>
      </c>
      <c t="n" r="L7" s="8">
        <v>0.75</v>
      </c>
    </row>
    <row spans="1:12" r="8">
      <c t="s" r="A8" s="4">
        <v>389</v>
      </c>
      <c t="n" r="B8" s="8">
        <v>0.19</v>
      </c>
      <c t="n" r="C8" s="8">
        <v>0.03</v>
      </c>
      <c t="n" r="D8" s="8">
        <v>0.17</v>
      </c>
      <c t="n" r="E8" s="8">
        <v>0.21</v>
      </c>
      <c t="n" r="F8" s="8">
        <v>0.6</v>
      </c>
      <c t="n" r="G8" s="8">
        <v>0.23</v>
      </c>
      <c t="n" r="H8" s="8">
        <v>0.27</v>
      </c>
      <c t="n" r="I8" s="8">
        <v>0.24</v>
      </c>
      <c t="n" r="J8" s="8">
        <v>0.6</v>
      </c>
      <c t="n" r="K8" s="8">
        <v>1.34</v>
      </c>
      <c t="n" r="L8" s="8">
        <v>0.7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4"/>
    <col customWidth="1" max="5" min="5" width="14"/>
  </cols>
  <sheetData>
    <row spans="1:5" r="1">
      <c t="s" r="A1" s="1">
        <v>817</v>
      </c>
      <c t="s" r="B1" s="2">
        <v>338</v>
      </c>
      <c t="s" r="C1" s="2">
        <v>1</v>
      </c>
    </row>
    <row spans="1:5" r="2">
      <c t="s" r="B2" s="2">
        <v>2</v>
      </c>
      <c t="s" r="C2" s="2">
        <v>2</v>
      </c>
      <c t="s" r="D2" s="2">
        <v>32</v>
      </c>
      <c t="s" r="E2" s="2">
        <v>84</v>
      </c>
    </row>
    <row spans="1:5" r="3">
      <c t="s" r="A3" s="4">
        <v>818</v>
      </c>
      <c t="n" r="C3" s="10">
        <v>0.42</v>
      </c>
      <c t="n" r="D3" s="10">
        <v>0.41</v>
      </c>
      <c t="n" r="E3" s="10">
        <v>0.365</v>
      </c>
    </row>
    <row spans="1:5" r="4">
      <c t="s" r="A4" s="4">
        <v>819</v>
      </c>
      <c t="s" r="B4" s="4">
        <v>820</v>
      </c>
    </row>
    <row spans="1:5" r="5">
      <c t="s" r="A5" s="4">
        <v>821</v>
      </c>
      <c t="s" r="B5" s="4">
        <v>822</v>
      </c>
    </row>
    <row spans="1:5" r="6">
      <c t="s" r="A6" s="4">
        <v>823</v>
      </c>
    </row>
    <row spans="1:5" r="7">
      <c t="s" r="A7" s="4">
        <v>818</v>
      </c>
      <c t="n" r="B7" s="11">
        <v>0.105</v>
      </c>
    </row>
    <row spans="1:5" r="8">
      <c t="s" r="A8" s="4">
        <v>824</v>
      </c>
      <c t="s" r="B8" s="4">
        <v>825</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 of Compr</vt:lpstr>
      <vt:lpstr>Consolidated Statements of Stoc</vt:lpstr>
      <vt:lpstr>Consolidated Statements of Sto7</vt:lpstr>
      <vt:lpstr>Consolidated Statements of Cash</vt:lpstr>
      <vt:lpstr>Summary of Significant Accounti</vt:lpstr>
      <vt:lpstr>Earnings Per Share</vt:lpstr>
      <vt:lpstr>Comprehensive Income (Loss)</vt:lpstr>
      <vt:lpstr>Fair Value</vt:lpstr>
      <vt:lpstr>Trade Accounts Receivable</vt:lpstr>
      <vt:lpstr>Inventories</vt:lpstr>
      <vt:lpstr>Property &amp; Equipment</vt:lpstr>
      <vt:lpstr>Financial Instruments and Inves</vt:lpstr>
      <vt:lpstr>Income Taxes</vt:lpstr>
      <vt:lpstr>Employee Retirement Plans</vt:lpstr>
      <vt:lpstr>Stock-Based Compensation</vt:lpstr>
      <vt:lpstr>Commitments and Contingencies</vt:lpstr>
      <vt:lpstr>Derivative Financial Instrument</vt:lpstr>
      <vt:lpstr>Transactions With Affiliate</vt:lpstr>
      <vt:lpstr>Segment and Geographic Informat</vt:lpstr>
      <vt:lpstr>Summary of Quarterly Financial </vt:lpstr>
      <vt:lpstr>Subsequent Event</vt:lpstr>
      <vt:lpstr>Summary of Significant Accoun26</vt:lpstr>
      <vt:lpstr>Summary of Significant Accoun27</vt:lpstr>
      <vt:lpstr>Earnings Per Share (Tables)</vt:lpstr>
      <vt:lpstr>Comprehensive Income (Tables)</vt:lpstr>
      <vt:lpstr>Fair Value (Tables)</vt:lpstr>
      <vt:lpstr>Trade Accounts Receivable (Tabl</vt:lpstr>
      <vt:lpstr>Inventories (Tables)</vt:lpstr>
      <vt:lpstr>Property &amp; Equipment (Tables)</vt:lpstr>
      <vt:lpstr>Financial Instruments and Inv34</vt:lpstr>
      <vt:lpstr>Income Taxes (Tables)</vt:lpstr>
      <vt:lpstr>Pension Plans (Tables)</vt:lpstr>
      <vt:lpstr>Stock Based Compensation (Table</vt:lpstr>
      <vt:lpstr>Commitments and Contingencies (</vt:lpstr>
      <vt:lpstr>Derivative Financial Instrume39</vt:lpstr>
      <vt:lpstr>Transactions with Affiliate (Ta</vt:lpstr>
      <vt:lpstr>Segment and Geographic Inform41</vt:lpstr>
      <vt:lpstr>Summary of Quarterly Financia42</vt:lpstr>
      <vt:lpstr>Summary of Significant Accoun43</vt:lpstr>
      <vt:lpstr>Summary of Significant Accoun44</vt:lpstr>
      <vt:lpstr>Earnings Per Share (Basic and d</vt:lpstr>
      <vt:lpstr>Comprehensive Income (Comprehen</vt:lpstr>
      <vt:lpstr>Comprehensive Income (Accumulat</vt:lpstr>
      <vt:lpstr>Fair Value (Measurement Inputs)</vt:lpstr>
      <vt:lpstr>Trade Accounts Receivable (Trad</vt:lpstr>
      <vt:lpstr>Trade Accounts Receivable (Allo</vt:lpstr>
      <vt:lpstr>Inventories (Details)</vt:lpstr>
      <vt:lpstr>Property &amp; Equipment (Details)</vt:lpstr>
      <vt:lpstr>Financial Instruments and Inv53</vt:lpstr>
      <vt:lpstr>Financial Instruments and Inv54</vt:lpstr>
      <vt:lpstr>Income Taxes (Narrative) (Detai</vt:lpstr>
      <vt:lpstr>Income Taxes (Schedule of Incom</vt:lpstr>
      <vt:lpstr>Income Taxes (Schedule of Compo</vt:lpstr>
      <vt:lpstr>Income Taxes (Schedule of Defer</vt:lpstr>
      <vt:lpstr>Income Taxes (Summary of Gross </vt:lpstr>
      <vt:lpstr>Income Taxes (Valuation Allowan</vt:lpstr>
      <vt:lpstr>Income Taxes (Balance Sheet Pre</vt:lpstr>
      <vt:lpstr>Income Taxes (Tax Rate Reconcil</vt:lpstr>
      <vt:lpstr>Income Taxes (Scheduled of Unce</vt:lpstr>
      <vt:lpstr>Pension Plans (Narrative) (Deta</vt:lpstr>
      <vt:lpstr>Pension Plans (Schedule of Bene</vt:lpstr>
      <vt:lpstr>Pension Plans (Schedule of Assu</vt:lpstr>
      <vt:lpstr>Pension Plans (Schedule of Amou</vt:lpstr>
      <vt:lpstr>Pension Plans (Schedule of Peri</vt:lpstr>
      <vt:lpstr>Pension Plans (Net Periodic Pen</vt:lpstr>
      <vt:lpstr>Pension Plans (Schedule of As70</vt:lpstr>
      <vt:lpstr>Pension Plans (Schedule of Fair</vt:lpstr>
      <vt:lpstr>Pension Plans (Schedule of Allo</vt:lpstr>
      <vt:lpstr>Pension Plans (Schedule of Esti</vt:lpstr>
      <vt:lpstr>Stock-Based Compensation (Narra</vt:lpstr>
      <vt:lpstr>Stock Based Compensation (Sched</vt:lpstr>
      <vt:lpstr>Stock Based Compensation (Sch76</vt:lpstr>
      <vt:lpstr>Stock Based Compensation (Sch77</vt:lpstr>
      <vt:lpstr>Commitments and Contingencies78</vt:lpstr>
      <vt:lpstr>Commitments and Contingencies79</vt:lpstr>
      <vt:lpstr>Derivative Financial Instrume80</vt:lpstr>
      <vt:lpstr>Derivative Financial Instrume81</vt:lpstr>
      <vt:lpstr>Transactions with Affiliate (De</vt:lpstr>
      <vt:lpstr>Segment and Geographic Inform83</vt:lpstr>
      <vt:lpstr>Segment and Geographic Inform84</vt:lpstr>
      <vt:lpstr>Segment and Geographic Inform85</vt:lpstr>
      <vt:lpstr>Segment and Geographic Inform86</vt:lpstr>
      <vt:lpstr>Segment and Geographic Inform87</vt:lpstr>
      <vt:lpstr>Segment and Geographic Inform88</vt:lpstr>
      <vt:lpstr>Segment and Geographic Inform89</vt:lpstr>
      <vt:lpstr>Segment and Geographic Inform90</vt:lpstr>
      <vt:lpstr>Summary of Quarterly Financia91</vt:lpstr>
      <vt:lpstr>Summary of Quarterly Financia92</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4:21:59Z</dcterms:created>
  <dcterms:modified xmlns:dcterms="http://purl.org/dc/terms/" xmlns:xsi="http://www.w3.org/2001/XMLSchema-instance" xsi:type="dcterms:W3CDTF">2016-05-20T14:21:59Z</dcterms:modified>
  <dc:title xmlns:dc="http://purl.org/dc/elements/1.1/">Untitled</dc:title>
  <dc:description xmlns:dc="http://purl.org/dc/elements/1.1/"/>
  <dc:subject xmlns:dc="http://purl.org/dc/elements/1.1/"/>
  <cp:keywords/>
  <cp:category/>
</cp:coreProperties>
</file>